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Segment Reporting" sheetId="10" state="visible" r:id="rId10"/>
    <sheet xmlns:r="http://schemas.openxmlformats.org/officeDocument/2006/relationships" name="Marketable Securities" sheetId="11" state="visible" r:id="rId11"/>
    <sheet xmlns:r="http://schemas.openxmlformats.org/officeDocument/2006/relationships" name="Business Combinations" sheetId="12" state="visible" r:id="rId12"/>
    <sheet xmlns:r="http://schemas.openxmlformats.org/officeDocument/2006/relationships" name="Sale of Non-Digital Division (N" sheetId="13" state="visible" r:id="rId13"/>
    <sheet xmlns:r="http://schemas.openxmlformats.org/officeDocument/2006/relationships" name="Goodwill and Intangible Assets" sheetId="14" state="visible" r:id="rId14"/>
    <sheet xmlns:r="http://schemas.openxmlformats.org/officeDocument/2006/relationships" name="Selected Financial Statement Da" sheetId="15" state="visible" r:id="rId15"/>
    <sheet xmlns:r="http://schemas.openxmlformats.org/officeDocument/2006/relationships" name="Uncompleted Contracts" sheetId="16" state="visible" r:id="rId16"/>
    <sheet xmlns:r="http://schemas.openxmlformats.org/officeDocument/2006/relationships" name="Receivables" sheetId="17" state="visible" r:id="rId17"/>
    <sheet xmlns:r="http://schemas.openxmlformats.org/officeDocument/2006/relationships" name="Financing Agreements" sheetId="18" state="visible" r:id="rId18"/>
    <sheet xmlns:r="http://schemas.openxmlformats.org/officeDocument/2006/relationships" name="Share Repurchase Program Share " sheetId="19" state="visible" r:id="rId19"/>
    <sheet xmlns:r="http://schemas.openxmlformats.org/officeDocument/2006/relationships" name="Shareholders' Equity and Share-" sheetId="20" state="visible" r:id="rId20"/>
    <sheet xmlns:r="http://schemas.openxmlformats.org/officeDocument/2006/relationships" name="Retirement Benefits" sheetId="21" state="visible" r:id="rId21"/>
    <sheet xmlns:r="http://schemas.openxmlformats.org/officeDocument/2006/relationships" name="Income Taxes" sheetId="22" state="visible" r:id="rId22"/>
    <sheet xmlns:r="http://schemas.openxmlformats.org/officeDocument/2006/relationships" name="Cash Flow Information" sheetId="23" state="visible" r:id="rId23"/>
    <sheet xmlns:r="http://schemas.openxmlformats.org/officeDocument/2006/relationships" name="Fair Value Measurement" sheetId="24" state="visible" r:id="rId24"/>
    <sheet xmlns:r="http://schemas.openxmlformats.org/officeDocument/2006/relationships" name="Derivative Financial Instrumen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Segment Reporting (Tables)" sheetId="32" state="visible" r:id="rId32"/>
    <sheet xmlns:r="http://schemas.openxmlformats.org/officeDocument/2006/relationships" name="Marketable Securities (Tables)" sheetId="33" state="visible" r:id="rId33"/>
    <sheet xmlns:r="http://schemas.openxmlformats.org/officeDocument/2006/relationships" name="Goodwill and Intangible Assets " sheetId="34" state="visible" r:id="rId34"/>
    <sheet xmlns:r="http://schemas.openxmlformats.org/officeDocument/2006/relationships" name="Selected Financial Statement 35" sheetId="35" state="visible" r:id="rId35"/>
    <sheet xmlns:r="http://schemas.openxmlformats.org/officeDocument/2006/relationships" name="Uncompleted Contracts (Tables)" sheetId="36" state="visible" r:id="rId36"/>
    <sheet xmlns:r="http://schemas.openxmlformats.org/officeDocument/2006/relationships" name="Shareholders' Equity and Shar37" sheetId="37" state="visible" r:id="rId37"/>
    <sheet xmlns:r="http://schemas.openxmlformats.org/officeDocument/2006/relationships" name="Income Taxes (Tables)" sheetId="38" state="visible" r:id="rId38"/>
    <sheet xmlns:r="http://schemas.openxmlformats.org/officeDocument/2006/relationships" name="Cash Flow Information (Tables)" sheetId="39" state="visible" r:id="rId39"/>
    <sheet xmlns:r="http://schemas.openxmlformats.org/officeDocument/2006/relationships" name="Fair Value Measurement (Tables)" sheetId="40" state="visible" r:id="rId40"/>
    <sheet xmlns:r="http://schemas.openxmlformats.org/officeDocument/2006/relationships" name="Derivative Financial Instrume41" sheetId="41" state="visible" r:id="rId41"/>
    <sheet xmlns:r="http://schemas.openxmlformats.org/officeDocument/2006/relationships" name="Commitments and Contingencies (" sheetId="42" state="visible" r:id="rId42"/>
    <sheet xmlns:r="http://schemas.openxmlformats.org/officeDocument/2006/relationships" name="Quarterly Financial Data (Una43"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Nature of Business and Summar50" sheetId="50" state="visible" r:id="rId50"/>
    <sheet xmlns:r="http://schemas.openxmlformats.org/officeDocument/2006/relationships" name="Nature of Business and Summar51" sheetId="51" state="visible" r:id="rId51"/>
    <sheet xmlns:r="http://schemas.openxmlformats.org/officeDocument/2006/relationships" name="Segment Reporting - Net Income " sheetId="52" state="visible" r:id="rId52"/>
    <sheet xmlns:r="http://schemas.openxmlformats.org/officeDocument/2006/relationships" name="Segment Reporting - Net Sales a" sheetId="53" state="visible" r:id="rId53"/>
    <sheet xmlns:r="http://schemas.openxmlformats.org/officeDocument/2006/relationships" name="Marketable Securities - Availab" sheetId="54" state="visible" r:id="rId54"/>
    <sheet xmlns:r="http://schemas.openxmlformats.org/officeDocument/2006/relationships" name="Marketable Securities - Avail55" sheetId="55" state="visible" r:id="rId55"/>
    <sheet xmlns:r="http://schemas.openxmlformats.org/officeDocument/2006/relationships" name="Business Combinations - Narrati" sheetId="56" state="visible" r:id="rId56"/>
    <sheet xmlns:r="http://schemas.openxmlformats.org/officeDocument/2006/relationships" name="Sale of Non-Digital Division (D"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Selected Financial Statement 62" sheetId="62" state="visible" r:id="rId62"/>
    <sheet xmlns:r="http://schemas.openxmlformats.org/officeDocument/2006/relationships" name="Selected Financial Statement 63" sheetId="63" state="visible" r:id="rId63"/>
    <sheet xmlns:r="http://schemas.openxmlformats.org/officeDocument/2006/relationships" name="Selected Financial Statement 64" sheetId="64" state="visible" r:id="rId64"/>
    <sheet xmlns:r="http://schemas.openxmlformats.org/officeDocument/2006/relationships" name="Selected Financial Statement 65" sheetId="65" state="visible" r:id="rId65"/>
    <sheet xmlns:r="http://schemas.openxmlformats.org/officeDocument/2006/relationships" name="Selected Financial Statement 66" sheetId="66" state="visible" r:id="rId66"/>
    <sheet xmlns:r="http://schemas.openxmlformats.org/officeDocument/2006/relationships" name="Uncompleted Contracts - Summary" sheetId="67" state="visible" r:id="rId67"/>
    <sheet xmlns:r="http://schemas.openxmlformats.org/officeDocument/2006/relationships" name="Uncompleted Contracts - Costs i" sheetId="68" state="visible" r:id="rId68"/>
    <sheet xmlns:r="http://schemas.openxmlformats.org/officeDocument/2006/relationships" name="Receivables - (Details)" sheetId="69" state="visible" r:id="rId69"/>
    <sheet xmlns:r="http://schemas.openxmlformats.org/officeDocument/2006/relationships" name="Financing Agreements - (Details" sheetId="70" state="visible" r:id="rId70"/>
    <sheet xmlns:r="http://schemas.openxmlformats.org/officeDocument/2006/relationships" name="Share Repurchase Program (Detai" sheetId="71" state="visible" r:id="rId71"/>
    <sheet xmlns:r="http://schemas.openxmlformats.org/officeDocument/2006/relationships" name="Shareholders' Equity and Shar72" sheetId="72" state="visible" r:id="rId72"/>
    <sheet xmlns:r="http://schemas.openxmlformats.org/officeDocument/2006/relationships" name="Shareholders' Equity and Shar73" sheetId="73" state="visible" r:id="rId73"/>
    <sheet xmlns:r="http://schemas.openxmlformats.org/officeDocument/2006/relationships" name="Shareholders' Equity and Shar74" sheetId="74" state="visible" r:id="rId74"/>
    <sheet xmlns:r="http://schemas.openxmlformats.org/officeDocument/2006/relationships" name="Shareholders' Equity and Shar75" sheetId="75" state="visible" r:id="rId75"/>
    <sheet xmlns:r="http://schemas.openxmlformats.org/officeDocument/2006/relationships" name="Shareholders' Equity and Shar76" sheetId="76" state="visible" r:id="rId76"/>
    <sheet xmlns:r="http://schemas.openxmlformats.org/officeDocument/2006/relationships" name="Shareholders' Equity and Shar77" sheetId="77" state="visible" r:id="rId77"/>
    <sheet xmlns:r="http://schemas.openxmlformats.org/officeDocument/2006/relationships" name="Retirement Benefits - (Details)" sheetId="78" state="visible" r:id="rId78"/>
    <sheet xmlns:r="http://schemas.openxmlformats.org/officeDocument/2006/relationships" name="Income Taxes - Narrative (Detai" sheetId="79" state="visible" r:id="rId79"/>
    <sheet xmlns:r="http://schemas.openxmlformats.org/officeDocument/2006/relationships" name="Income Taxes - Pretax Income Do" sheetId="80" state="visible" r:id="rId80"/>
    <sheet xmlns:r="http://schemas.openxmlformats.org/officeDocument/2006/relationships" name="Income Taxes - Components of In" sheetId="81" state="visible" r:id="rId81"/>
    <sheet xmlns:r="http://schemas.openxmlformats.org/officeDocument/2006/relationships" name="Income Taxes - Effective Income" sheetId="82" state="visible" r:id="rId82"/>
    <sheet xmlns:r="http://schemas.openxmlformats.org/officeDocument/2006/relationships" name="Income Taxes - Deferred Tax Ass" sheetId="83" state="visible" r:id="rId83"/>
    <sheet xmlns:r="http://schemas.openxmlformats.org/officeDocument/2006/relationships" name="Income Taxes - Deferred Tax A84" sheetId="84" state="visible" r:id="rId84"/>
    <sheet xmlns:r="http://schemas.openxmlformats.org/officeDocument/2006/relationships" name="Income Taxes - Unrecognized Tax" sheetId="85" state="visible" r:id="rId85"/>
    <sheet xmlns:r="http://schemas.openxmlformats.org/officeDocument/2006/relationships" name="Cash Flow Information - Change " sheetId="86" state="visible" r:id="rId86"/>
    <sheet xmlns:r="http://schemas.openxmlformats.org/officeDocument/2006/relationships" name="Cash Flow Information - Supplem" sheetId="87" state="visible" r:id="rId87"/>
    <sheet xmlns:r="http://schemas.openxmlformats.org/officeDocument/2006/relationships" name="Cash Flow Information - Non-Cas" sheetId="88" state="visible" r:id="rId88"/>
    <sheet xmlns:r="http://schemas.openxmlformats.org/officeDocument/2006/relationships" name="Fair Value Measurement - (Detai" sheetId="89" state="visible" r:id="rId89"/>
    <sheet xmlns:r="http://schemas.openxmlformats.org/officeDocument/2006/relationships" name="Fair Value Measurement Rollforw" sheetId="90" state="visible" r:id="rId90"/>
    <sheet xmlns:r="http://schemas.openxmlformats.org/officeDocument/2006/relationships" name="Fair Value Measurement -Narrati" sheetId="91" state="visible" r:id="rId91"/>
    <sheet xmlns:r="http://schemas.openxmlformats.org/officeDocument/2006/relationships" name="Derivative Financial Instrume92"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Subsequent Events - (Details)" sheetId="98" state="visible" r:id="rId98"/>
    <sheet xmlns:r="http://schemas.openxmlformats.org/officeDocument/2006/relationships" name="Quarterly Financial Data (Una99" sheetId="99" state="visible" r:id="rId99"/>
    <sheet xmlns:r="http://schemas.openxmlformats.org/officeDocument/2006/relationships" name="SCHEDULE II - VALUATION AND 100" sheetId="100" state="visible" r:id="rId100"/>
  </sheets>
  <definedNames/>
  <calcPr calcId="124519" fullCalcOnLoad="1"/>
</workbook>
</file>

<file path=xl/sharedStrings.xml><?xml version="1.0" encoding="utf-8"?>
<sst xmlns="http://schemas.openxmlformats.org/spreadsheetml/2006/main" uniqueCount="929">
  <si>
    <t>Document And Entity Information - USD ($)</t>
  </si>
  <si>
    <t>12 Months Ended</t>
  </si>
  <si>
    <t>Apr. 28, 2018</t>
  </si>
  <si>
    <t>Jun. 04, 2018</t>
  </si>
  <si>
    <t>Oct. 28, 2017</t>
  </si>
  <si>
    <t>Document and Entity Information [Abstract]</t>
  </si>
  <si>
    <t>Document Period End Date</t>
  </si>
  <si>
    <t>Apr. 28,
		2018</t>
  </si>
  <si>
    <t>Entity Registrant Name</t>
  </si>
  <si>
    <t>DAKTRONICS INC /SD/</t>
  </si>
  <si>
    <t>Entity Central Index Key</t>
  </si>
  <si>
    <t>Current Fiscal Year End Date</t>
  </si>
  <si>
    <t>--04-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CONSOLIDATED BALANCE SHEETS - USD ($) $ in Thousands</t>
  </si>
  <si>
    <t>Apr. 29, 2017</t>
  </si>
  <si>
    <t>CURRENT ASSETS:</t>
  </si>
  <si>
    <t>Cash and cash equivalents</t>
  </si>
  <si>
    <t>Restricted cash</t>
  </si>
  <si>
    <t>Marketable securities</t>
  </si>
  <si>
    <t>Accounts receivable, net</t>
  </si>
  <si>
    <t>Inventories</t>
  </si>
  <si>
    <t>Costs and estimated earnings in excess of billings</t>
  </si>
  <si>
    <t>Current maturities of long-term receivables</t>
  </si>
  <si>
    <t>Prepaid expenses and other assets</t>
  </si>
  <si>
    <t>Income tax receivables</t>
  </si>
  <si>
    <t>Total current assets</t>
  </si>
  <si>
    <t>Property and equipment, net</t>
  </si>
  <si>
    <t>Long-term receivables, less current maturities</t>
  </si>
  <si>
    <t>Goodwill</t>
  </si>
  <si>
    <t>Intangibles, net</t>
  </si>
  <si>
    <t>Investment in affiliates and other assets</t>
  </si>
  <si>
    <t>Deferred income taxes</t>
  </si>
  <si>
    <t>TOTAL ASSETS</t>
  </si>
  <si>
    <t>CURRENT LIABILITIES:</t>
  </si>
  <si>
    <t>Accounts payable</t>
  </si>
  <si>
    <t>Accrued expenses</t>
  </si>
  <si>
    <t>Warranty obligations</t>
  </si>
  <si>
    <t>Billings in excess of costs and estimated earnings</t>
  </si>
  <si>
    <t>Customer deposits</t>
  </si>
  <si>
    <t>Deferred revenue</t>
  </si>
  <si>
    <t>Current portion of other long-term obligations</t>
  </si>
  <si>
    <t>Income taxes payable</t>
  </si>
  <si>
    <t>Total current liabilities</t>
  </si>
  <si>
    <t>Long-term warranty obligations</t>
  </si>
  <si>
    <t>Long-term deferred revenue</t>
  </si>
  <si>
    <t>Other long-term obligations</t>
  </si>
  <si>
    <t>Long-term income tax payable</t>
  </si>
  <si>
    <t>Total long-term liabilities</t>
  </si>
  <si>
    <t>SHAREHOLDERS' EQUITY:</t>
  </si>
  <si>
    <t>Common stock, no par value, authorized 120,000,000 shares; 44,779,534 and 44,372,357 shares issued at April 28, 2018 and April 29, 2017, respectively</t>
  </si>
  <si>
    <t>Additional paid-in capital</t>
  </si>
  <si>
    <t>Retained earnings</t>
  </si>
  <si>
    <t>Treasury stock, at cost, 303,957 and 303,957 shares at April 28, 2018 and April 29, 2017, respectively</t>
  </si>
  <si>
    <t>Accumulated other comprehensive loss</t>
  </si>
  <si>
    <t>TOTAL SHAREHOLDERS' EQUITY</t>
  </si>
  <si>
    <t>TOTAL LIABILITIES AND SHAREHOLDERS' EQUITY</t>
  </si>
  <si>
    <t>CONSOLIDATED BALANCE SHEETS (Parenthetical) - $ / shares</t>
  </si>
  <si>
    <t>Common stock, no par value (in dollars per share)</t>
  </si>
  <si>
    <t>Common stock, authorized (in shares)</t>
  </si>
  <si>
    <t>Common stock, issued (in shares)</t>
  </si>
  <si>
    <t>Treasury stock, at cost (in shares)</t>
  </si>
  <si>
    <t>CONSOLIDATED STATEMENTS OF OPERATIONS - USD ($) shares in Thousands, $ in Thousands</t>
  </si>
  <si>
    <t>Apr. 30, 2016</t>
  </si>
  <si>
    <t>Income Statement [Abstract]</t>
  </si>
  <si>
    <t>Net sales</t>
  </si>
  <si>
    <t>Cost of sales</t>
  </si>
  <si>
    <t>Gross profit</t>
  </si>
  <si>
    <t>Operating expenses:</t>
  </si>
  <si>
    <t>Selling</t>
  </si>
  <si>
    <t>General and administrative</t>
  </si>
  <si>
    <t>Product design and development</t>
  </si>
  <si>
    <t>Total operating expenses</t>
  </si>
  <si>
    <t>Operating income</t>
  </si>
  <si>
    <t>Nonoperating income (expense):</t>
  </si>
  <si>
    <t>Interest income</t>
  </si>
  <si>
    <t>Interest expense</t>
  </si>
  <si>
    <t>Other (expense) income, net</t>
  </si>
  <si>
    <t>Income before income taxes</t>
  </si>
  <si>
    <t>Income tax expense</t>
  </si>
  <si>
    <t>Net income</t>
  </si>
  <si>
    <t>Weighted average shares outstanding:</t>
  </si>
  <si>
    <t>Basic (in shares)</t>
  </si>
  <si>
    <t>Diluted (in shares)</t>
  </si>
  <si>
    <t>Earnings per share:</t>
  </si>
  <si>
    <t>Basic (in dollars per share)</t>
  </si>
  <si>
    <t>Diluted (in dollars per share)</t>
  </si>
  <si>
    <t>CONSOLIDATED STATEMENTS OF COMPREHENSIVE INCOME - USD ($) $ in Thousands</t>
  </si>
  <si>
    <t>Statement of Comprehensive Income [Abstract]</t>
  </si>
  <si>
    <t>Other comprehensive income (loss):</t>
  </si>
  <si>
    <t>Cumulative translation adjustments</t>
  </si>
  <si>
    <t>Unrealized (loss) gain on available-for-sale securities, net of tax</t>
  </si>
  <si>
    <t>Total other comprehensive income (loss), net of tax</t>
  </si>
  <si>
    <t>Comprehensive income</t>
  </si>
  <si>
    <t>CONSOLIDATED STATEMENTS OF SHAREHOLDERS' EQUITY - USD ($) $ in Thousands</t>
  </si>
  <si>
    <t>Total</t>
  </si>
  <si>
    <t>Common Stock</t>
  </si>
  <si>
    <t>Additional Paid-In Capital</t>
  </si>
  <si>
    <t>Retained Earnings</t>
  </si>
  <si>
    <t>Treasury Stock</t>
  </si>
  <si>
    <t>Accumulated Other Comprehensive Loss</t>
  </si>
  <si>
    <t>Balance at Beginning of Period at May. 02, 2015</t>
  </si>
  <si>
    <t>Increase (Decrease) in Stockholders' Equity [Roll Forward]</t>
  </si>
  <si>
    <t>Net tax benefit related to share-based compensation</t>
  </si>
  <si>
    <t>Share-based compensation</t>
  </si>
  <si>
    <t>Exercise of stock options</t>
  </si>
  <si>
    <t>Tax payments related to RSU</t>
  </si>
  <si>
    <t>Employee savings plan activity</t>
  </si>
  <si>
    <t>Dividends paid</t>
  </si>
  <si>
    <t>Balance at End of Period at Apr. 30, 2016</t>
  </si>
  <si>
    <t>Treasury stock purchase</t>
  </si>
  <si>
    <t>Balance at End of Period at Apr. 29, 2017</t>
  </si>
  <si>
    <t>Balance at End of Period at Apr. 28, 2018</t>
  </si>
  <si>
    <t>CONSOLIDATED STATEMENTS OF SHAREHOLDERS' EQUITY CONSOLIDATED STATEMENTS OF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and amortization</t>
  </si>
  <si>
    <t>Impairment of intangible assets</t>
  </si>
  <si>
    <t>(Gain) loss on sale of property, equipment and other assets</t>
  </si>
  <si>
    <t>Gain on sale of equity investment</t>
  </si>
  <si>
    <t>Equity in loss of affiliate</t>
  </si>
  <si>
    <t>Provision for doubtful accounts</t>
  </si>
  <si>
    <t>Deferred income taxes, net</t>
  </si>
  <si>
    <t>Change in operating assets and liabilities</t>
  </si>
  <si>
    <t>Net cash provided by operating activities</t>
  </si>
  <si>
    <t>CASH FLOWS FROM INVESTING ACTIVITIES:</t>
  </si>
  <si>
    <t>Purchases of property and equipment</t>
  </si>
  <si>
    <t>Proceeds from sales of property, equipment and other assets</t>
  </si>
  <si>
    <t>Purchases of marketable securities</t>
  </si>
  <si>
    <t>Proceeds from sales or maturities of marketable securities</t>
  </si>
  <si>
    <t>Proceeds from sale of equity investment</t>
  </si>
  <si>
    <t>Purchases of equity investment</t>
  </si>
  <si>
    <t>Acquisitions, net of cash acquired</t>
  </si>
  <si>
    <t>Net cash used in investing activities</t>
  </si>
  <si>
    <t>CASH FLOWS FROM FINANCING ACTIVITIES:</t>
  </si>
  <si>
    <t>Payments on notes payable</t>
  </si>
  <si>
    <t>Principal payments on long-term obligations</t>
  </si>
  <si>
    <t>Proceeds from exercise of stock options</t>
  </si>
  <si>
    <t>Payments for common shares repurchased</t>
  </si>
  <si>
    <t>Tax payments related to RSU issuances</t>
  </si>
  <si>
    <t>Net cash used in financing activities</t>
  </si>
  <si>
    <t>EFFECT OF EXCHANGE RATE CHANGES ON CASH</t>
  </si>
  <si>
    <t>NET (DECREASE) INCREASE IN CASH, CASH EQUIVALENTS AND RESTRICTED CASH</t>
  </si>
  <si>
    <t>CASH, CASH EQUIVALENTS AND RESTRICTED CASH:</t>
  </si>
  <si>
    <t>Beginning of period</t>
  </si>
  <si>
    <t>End of period</t>
  </si>
  <si>
    <t>Nature of Business and Summary of Significant Accounting Policies</t>
  </si>
  <si>
    <t>Organization, Consolidation and Presentation of Financial Statements [Abstract]</t>
  </si>
  <si>
    <t>Note 1. Nature of Business and Summary of Significant Accounting Policies Nature of business : Daktronics, Inc. and its subsidiaries are engaged principally in the design, market, and manufacture of a wide range of integrated electronic display systems and related products which are sold in a variety of markets throughout the world and the rendering of related maintenance and professional services. Our products are designed primarily to inform and entertain people through the communication of content. Fiscal year : We operate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years ended April 28, 2018 , April 29, 2017 , and April 30, 2016 contained operating results for 52 weeks. Principles of consolidation : The consolidated financial statements include Daktronics, Inc. and its subsidiaries. All intercompany accounts and transactions are eliminated in consolidation. Investments in affiliates : Investments in affiliates over which we have significant influence are accounted for under the equity method of accounting. Investments in affiliates over which we do not have the ability to exert significant influence over the affiliate's operating and financing activities are accounted for under the cost method of accounting. We have evaluated our relationships with our affiliates and have determined that these entities are not variable interest entities. The aggregate amount of investments accounted for under the equity method was $3,647 and $2,678 at April 28, 2018 and April 29, 2017 , respectively. The equity method requires us to report our share of losses up to our equity investment amount. Cash paid for investments in affiliates is included in the "Purchases of equity investment" line item in our consolidated statements of cash flows. Our proportional share of the respective affiliate’s earnings or losses is included in the " Other (expense) income, net " line item in our consolidated statements of operations. For the fiscal years ended April 28, 2018 and April 29, 2017 , our share of the losses of our affiliates was $481 and $136 , respectively. The aggregate amount of investments accounted for under the cost method was $ 42 at each of April 28, 2018 and April 29, 2017 . There have not been any identified events or changes in circumstances that may have a significant adverse effect on their fair value, and it is not practical to estimate their fair value. Use of estimates : The preparation of financial statements in conformity with generally accepted accounting principles in the United States ("GAAP") requires us to make estimates and judgments that affect the reported amounts of assets and liabilities; the disclosure of contingent assets and liabilities at the date of the financial statements; the reported amounts of revenues and expenses during the reporting period; and our ability to continue as a going concern. Actual results could differ significantly from those estimates. Material estimates that are particularly susceptible to significant change in the near-term relate to the determination of the estimated total costs on long-term construction-type contracts, estimated costs to be incurred for product warranties and income taxes. Estimation processes are also used in inventory valuation, the allowance for doubtful accounts, share-based compensation, goodwill impairment, and extended warranty and product maintenance agreements. Changes in estimates are reflected in the periods in which they become known. 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 We have not experienced any losses in such accounts. Restricted cash : Restricted cash consists of cash and cash equivalents held in bank deposit accounts to secure issuances of foreign bank guarantees. The following table provides a reconciliation of cash, cash equivalents, and restricted cash reported within the statement of financial position that sum to total of the same amounts showing in the statement of cash flows. April 28, April 29, Cash and cash equivalents $ 29,727 $ 32,623 Restricted cash 28 216 Total cash, cash equivalents, and restricted cash shown in the statement of cash flows $ 29,755 $ 32,839 Inventories: In accordance with Accounting Standards Codification (“ASC”) 330, Inventory, our inventories are stated at the lower of cost (first-in, first-out method) and net realizable value. Net realizable value is the estimated selling price in the ordinary course of business, less reasonably predictable costs of completion, disposal, and transportation. When we estimate net realizable value to be lower than cost, any necessary adjustments are charged to cost of sales in that period. In determining net realizable value, we review various factors such as current inventory levels, forecasted demand, and technological obsolescence. Allowance for doubtful accounts: We make estimates regarding the collectability of our accounts receivable, long-term receivables, costs and estimated earnings in excess of billings and other receivables. In evaluating the adequacy of our allowance for doubtful account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We charge off receivables at such time as it is determined collection will not occur in accordance with ASC 310, Receivables . Revenue recognition : Net sales are reported net of estimated sales returns and discounts and exclude sales taxes. We estimate our sales returns reserve based on historical return rates and analysis of specific accounts. Our sales returns reserve was $39 and $42 at April 28, 2018 and April 29, 2017 , respectively. Long-term construction-type contracts: Earnings on construction-type contracts are recognized on the percentage-of-completion method, measured by the percentage of costs incurred to date to estimated total costs for each contract. Construction-type contracts include uniquely configured combinations of technical design services, equipment specified for the customer design, installation and integration services and other related services. Contract costs include all direct material, manufacturing, project management, engineering labor, subcontracting and indirect costs related to contract design, production, integration, installation, delivery of all performance obligations, and any warranty reserve. Indirect costs include allocated charges for such items as facilities, equipment depreciation, and general overhead. Provisions for estimated losses on uncompleted contracts are made in the period such losses are capable of being estimated. Generally, construction-type contracts we enter into have fixed prices established, and to the extent the actual costs to complete construction-type contracts are higher than the amounts estimated as of the date of the financial statements, the resulting gross margin would be negatively affected in future quarters when we revise our estimates. Our policy and practice is to revise estimates as soon as such changes in estimates are known. We combine contracts for accounting purposes when they are negotiated as a package with an overall profit margin objective, essentially represent an agreement to do a single project for a customer, involve interrelated construction activities, and are performed concurrently or sequentially. When we combine a group of contracts, revenue and profit are recognized uniformly over the performance of the combined projects. We segment revenues in accordance with the contract segmenting criteria in ASC 605-35, Construction-Type and Production-Type Contracts. Approximately 60.8 percent , 58.1 percent , and 59.7 percent of our fiscal 2018 , 2017 , and 2016 revenues were recorded under this method of accounting. Equipment contracts: In accordance with ASC 605, Revenue Recognition , we recognize revenue on standard equipment and replacement part orders when title passes and the related installation services are substantially complete. We recognize the revenue only if the terms of the arrangement are fixed and determinable and collectability is reasonably assured. We record estimated sales returns and discounts as a reduction of net sales in the same period revenue is recognized. Approximately 31.1 percent , 34.0 percent , and 33.0 percent of our fiscal 2018 , 2017 , and 2016 revenues were recorded under this method of accounting. Extended warranty and product maintenance: In accordance with ASC 605, Revenue Recognition , we recognize deferred revenue related to separately priced extended warranty and product maintenance agreements. The deferred revenue is recognized ratably over the contractual term, which vary up to 10 years. If we would become aware of an increase in our estimated costs under these agreements in excess of our deferred revenue, additional charges may be necessary, resulting in an increase in cost of sales. In determining if additional charges are necessary, we examine cost trends on the contracts and other information and compare them to the deferred revenue. We do not believe there is a reasonable likelihood there will be a material change in the future estimates or assumptions we use to determine estimated costs under these agreements. As of April 28, 2018 and April 29, 2017 , we had $20,127 and $17,571 of deferred revenue related to separately priced extended warranty and product maintenance agreements, respectively. Services: Revenues generated by us for services, such as event support, control room upgrades, content creation, on-site training, equipment service, and technical support sold after the completion of an initial long-term construction-type contract or equipment contract or that are considered a separate unit of accounting under these types of sales, are recognized as net sales when the services are performed in accordance with ASC 605, Revenue Recognition . Net sales from services, extended warranty and product maintenance was approximately 8.0 percent , 7.8 percent and 7.3 percent for fiscal 2018 , 2017 , and 2016 , respectively. Software: We follow ASC 985-605, Software-Revenue Recognition . Revenues from software license fees on sales, other than construction-type contracts, are recognized when persuasive evidence of an arrangement exists, delivery of the product has occurred, the fee is fixed or determinable, and collectability is probable. Subscription-based licenses include the right for a customer to use our licenses and receive related support for a specified term and revenue is recognized ratably over the term of the arrangement. Multiple-element arrangements: We often contract some or all equipment and services to our customers under the terms of a bundled multiple-element sales arrangement. We also contract to deliver multiple pieces of equipment over time rather than at a single point in time. When a sales arrangement involves multiple elements, the items included in the arrangement (deliverables) are evaluated pursuant to ASC 605-25, Revenue Arrangements with Multiple Deliverables, and ASC 605-35 , Accounting for Performance of Construction-Type and Certain Production-Type Contracts, to determine whether they represent separate units of accounting. We perform this evaluation at the inception of an arrangement and as we deliver each item in the arrangement. We first consider the separation criteria of ASC 605-35. Deliverables not within the scope of ASC 605-35 are evaluated for separation under ASC 605-25. For those elements falling under the guidance of ASC 605-25, we generally account for a deliverable (or a group of deliverables) separately if the delivered item(s) has standalone value to the customer and if we have given the customer a general right of return relative to the delivered item(s) and delivery or performance of the undelivered item(s) or service(s) is probable and substantially in our control. When items included in a multiple-element arrangement represent separate units of accounting, we allocate the arrangement consideration to the individual items based on their relative fair values. The amount of arrangement consideration allocated to the delivered item(s) is limited to the amount not contingent on us delivering additional products or services. Once we have determined the amount, if any, of arrangement consideration allocable to the delivered item(s), we apply the applicable revenue recognition policy to determine when and by which method such amount may be recognized as revenue. We generally determine if objective and reliable evidence of fair value for the items included in a multiple-element arrangement exists based on whether we have vendor-specific objective evidence ("VSOE") of the price for which we sell an item on a standalone basis. If we do not have VSOE for the item, we will use the price charged by a competitor selling a comparable product or service on a standalone basis to similarly situated customers, if available. If neither VSOE nor third party evidence is available, we use our best estimate of the selling price for that deliverable. Long-term receivables and advertising rights: We occasionally sell and install our products at facilities in exchange for the rights to sell or to retain future advertising revenues. For these transactions, we recognize revenue equal to the amount of the present value of the future advertising payments if enough advertising is sold to obtain normal margins on the contract, and we record the related receivable in long-term receivables. We recognize imputed interest as earned. Property and equipment : In accordance with ASC 360, Property, Plant, and Equipment, Property and equipment is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 Impairment of Long-Lived Assets : In accordance with ASC 360, Property, Plant, and Equipment , we assess long-lived tangible assets and definite-lived intangible assets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During fiscal 2017, we recognized an impairment loss of $830 on intangible assets related to a technology and customer list. No intangible asset impairment was recognized for fiscal 2018. See " Note 6. Goodwill and Intangible Assets " for further information. Goodwill and Other Intangible Assets : We account for goodwill and other intangible assets with indefinite lives in accordance with ASC 350, Goodwill and Other. Under these provisions, goodwill is not amortized but is tested for impairment on at least an annual basis. Impairment testing is required more often than annually if an event or circumstance indicates an impairment or a decline in value may have occurred. Such circumstances could include, but are not limited to, a worsening trend of orders and sales without a corresponding way to preserve future cash flows or a significant decline in our stock price. In conducting our impairment testing, we compare the fair value of each of our business units (reporting unit) to the related carrying value. If the fair value of a reporting unit exceeds its carrying value, goodwill is not impaired. If the carrying value of a reporting unit exceeds its fair value, an impairment loss is measured and recognized. We utilize an income approach to estimate the fair value of each reporting unit. We selected this method because we believe it most appropriately measures our income producing assets. We considered using the market approach and cost approach, but concluded they were not appropriate in valuing our reporting units given the lack of relevant and available market comparisons. The income approach is based on the projected cash flows, which are discounted to their present value using discount rates which consider the timing and risk of the forecasted cash flows. We believe that this approach is appropriate because it provides a fair value estimate based upon the reporting unit's expected long-term operating cash performance. This approach also mitigates the impact of the cyclical trends occurring in the industry. Fair value is estimated using internally-developed forecasts and assumptions. The discount rate used is the average estimated value of a market participant’s cost of capital and debt, derived using customary market metrics. Other significant assumptions include terminal value margin rates, future capital expenditures, and changes in future working capital requirements. We also compare and reconcile our overall fair value to our market capitalization. Although there are inherent uncertainties related to the assumptions used and to our application of these assumptions to this analysis, we believe the income approach provides a reasonable estimate of the fair value of our reporting units. The foregoing assumptions to a large degree were consistent with our long-term performance, with limited exceptions. We believe our future investments for capital expenditures as a percent of revenue will remain similar to the historical rates as a percentage of sales in future years. Our investments are expected to relate to equipment replacements and new product line manufacturing equipment needs, and to keep our information technology infrastructure robust. These assumptions could deviate materially from actual results. Software costs to be sold, leased, or marketed: We follow the provisions of ASC 985, Software , which states software development costs are expensed as incurred until technological feasibility has been established. At such time, such costs are capitalized until the product is made available for release to customers. Additionally, costs incurred after release to customers are expensed as research and development expenses. As of April 28, 2018 and April 29, 2017 , capitalized software to be sold, leased, or otherwise marketed had a net book value of $869 and $1,759 , respectively. Foreign currency translation : We follow the provisions of ASC 830, Foreign Currency Matters. Our foreign subsidiaries use the local currency of their respective countries as their functional currency. The assets and liabilities of foreign operations are generally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 Income taxes : We account for income taxes in accordance with ASC 740, Income Taxes . We record a tax provision for anticipated tax consequences of the reported results of operations. Deferred tax assets and liabilities are measured using currently enacted tax rates that apply to taxable income in effect for the years in which those deferred tax assets and liabilities are expected to be realized or settled. These assets and liabilities are analyzed regularly, and we assess the likelihood that deferred tax assets will be recoverable from future taxable income. A valuation allowance is established if it is more likely than not the deferred tax asset will not be realized. In addition, because we operate in multiple income tax jurisdictions both within the United States and internationally,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 Note 14. Income Taxes " for further information. Comprehensive income : We follow the provisions of ASC 220, Reporting Comprehensive Income , which establishes standards for reporting and displaying comprehensive income and its components, and disclose these components in the consolidated statements of comprehensive income. Comprehensive income reflects the change in equity of a business enterprise during a period from transactions and other events and circumstances from non-owner sources. For us, comprehensive income represents net income adjusted for cumulative foreign currency translation adjustments and unrealized gains and losses on available-for-sale securities. The foreign currency translation adjustment included in the comprehensive income calculation has not been tax affected, as the investments in foreign affiliates are deemed to be permanent. Product design and development : We follow the provisions of ASC 730, Research and Development , which states all expenses related to product design and development are charged to operations as incurred. Our product design and development activities include the enhancement of existing products and technologies and the development of new products and technologies. Advertising costs : In accordance with ASC 720-35, Advertising Costs , we expense advertising costs as incurred. Advertising expenses were $2,855 , $2,125 and $2,209 for the fiscal years 2018 , 2017 and 2016 , respectively. Shipping and handling costs : In accordance with ASC 605-45, S hipping and Handling Fees and Costs , shipping and handling costs collected from our customers in connection with our sales are recorded as revenue. We record shipping and handling costs as a component of cost of sales at the time the product is shipped. Earnings per share (“EPS”) : We follow the provisions of ASC 260, Earnings Per Share, where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net income and common share amounts used in the calculation of basic and diluted EPS for the fiscal years ended 2018 , 2017 and 2016 : Net income Shares Per share income For the year ended April 28, 2018: Basic earnings per share $ 5,562 44,457 $ 0.13 Dilution associated with stock compensation plans — 416 (0.01 ) Diluted earnings per share $ 5,562 44,873 $ 0.12 For the year ended April 29, 2017: Basic earnings per share $ 10,342 44,114 $ 0.23 Dilution associated with stock compensation plans — 189 — Diluted earnings per share $ 10,342 44,303 $ 0.23 For the year ended April 30, 2016: Basic earnings per share $ 2,061 43,990 $ 0.05 Dilution associated with stock compensation plans — 466 — Diluted earnings per share $ 2,061 44,456 $ 0.05 Options outstanding to purchase 1,548 , 2,112 and 2,122 shares of common stock with a weighted average exercise price of $11.69 , $13.30 and $15.04 for the fiscal years ended April 28, 2018 , April 29, 2017 and April 30, 2016 , respectively, were not included in the computation of diluted earnings per share because the effects would be anti-dilutive. Share-based compensation : We account for share-based compensation in accordance with ASC 718,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 Note 12. Shareholders’ Equity and Share-Based Compensation " for additional information and the assumptions we use to calculate the fair value of share-based employee compensation. Recent Accounting Pronouncements Accounting Standards Adopted In August 2016, the Financial Accounting Standards Board ("FASB") issued Accounting Standards Update ("ASU") 2016-15, Statement of Cash Flows (Topic 230) Classification of Certain Cash Receipts and Cash Payments, which reduces the diversity in practice in how certain cash receipts and cash payments are presented and classified in the statement of cash flows. We early adopted ASU 2016-15 during the second quarter of fiscal 2018. Adoption of ASU 2016-15 did not have a material impact on our consolidated financial statements. In November 2016, the FASB issued ASU 2016-18, Restricted Cash, which requires that the statements of cash flows explain the change during the period in the total of cash, cash equivalents, and restricted cash. Accordingly, restricted cash will be included with cash and cash equivalents when reconciling the beginning-of-period and end-of-period total amounts presented on the statements of cash flows. We early adopted ASU 2016-18 during the second quarter of fiscal 2018 and applied its provisions retrospectively. Other than the change in presentation within the statements of cash flows, the adoption of ASU 2016-18 did not have an impact on our consolidated financial statements. New Accounting Standards Not Yet Adopted In February 2018, the FASB issued ASU 2018-02, Income Statement-Reporting Comprehensive Income (Topic 220): Reclassification of Certain Tax Effects from Accumulated Other Comprehensive Income , which allows a reclassification from accumulated other comprehensive income to retained earnings for stranded tax effects resulting from the newly enacted federal corporate income tax rate under the U.S. Tax Cuts and Jobs Act (the "Tax Act"). ASU 2018-02 is effective for interim and annual periods beginning after December 15, 2018, with early adoption permitted. We are currently evaluating the effect that adopting ASU 2018-02 will have on our consolidated financial statements and related disclosures.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re currently evaluating the effect that adopting ASU 2017-04 will have on our consolidated financial statements and related disclosures. In October 2016, the FASB issued ASU 2016-16, Income Taxes (Topic 740) Intra-Entity Transfers of Assets Other than Inventory , which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is an exception to the principle of comprehensive recognition of current and deferred income taxes in GAAP. This update eliminates the exception by requiring entities to recognize the income tax consequences of an intra-entity transfer of an asset other than inventory when the transfer occurs. We will adopt ASU 2016-16 and related guidance during the first quarter of fiscal 2019 and apply its provisions on a modified retrospective basis. We are currently evaluating the effect that adopting ASU 2016-16 will have on our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and will require adoption on a modified retrospective basis. We are currently evaluating the effect that adopting ASU 2016-13 will have on our consolidated financial statement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SU 2016-02 requires lessors to account for leases using an approach that is substantially equivalent to existing guidance for sales-type leases, direct financing leases and operating leases. ASU 2016-02 is effective for interim and annual periods beginning after December 15, 2018, with early adoption permitted and will require adoption on a modified retrospective basis. We are currently evaluating the effect that adopting ASU 2016-02 will have on our consolidated financial statements and related disclosures. In May 2014, the FASB issued ASU 2014-09, Revenue from Contracts with Customers (Topic 606). Subsequently, the FASB also issued ASUs 2016-08, 2016-10, 2016-12, and 2016-20 to give further guidance to revenue recognition matters. ASU 2014-09 and related guidance supersedes revenue recognition requirements under FASB ASC Topic 605 and related industry specific revenue recognition guidance. This new standard defines a comprehensive revenue recognition model, requiring a company to recognize revenue from the transfer of goods or services to customers in an amount that reflects the consideration that the entity expects to receive in exchange for those goods or services. It defines a five-step process to achieve this core principle and allows companies to use more judgment and make more estimates than under current guidance and requires additional disclosures about the nature, amount, timing, and uncertainty of revenue and cash flows arising from the customer contracts. It provides guidance on transition requirements. We will adopt ASU 2014-09 and related guidance under the modified retrospective method during the first quarter of fiscal 2019. We have com</t>
  </si>
  <si>
    <t>Segment Reporting</t>
  </si>
  <si>
    <t>Segment Reporting [Abstract]</t>
  </si>
  <si>
    <t>Note 2. Segment Reporting We have organized our business into five segments which meet the definition of reportable segments under ASC 280-10, Segment Reporting : Commercial, Live Events, High School Park and Recreation, Transportation, and International. These segments are based on the customer type or geography and are the same as our business units. Our Commercial business unit primarily consists of sales of our integrated video display systems, digital billboards, Galaxy ® and Fuelight ™ product lines, and dynamic messaging systems to resellers (primarily sign companies), out-of-home ("OOH") companies, national retailers, quick-serve restaurants, casinos, commercial building owner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and resellers (primarily sign companies). Our Transportation business unit primarily consists of sales of intelligent transportation system dynamic messaging signs for road management, mass transit, and aviation applications and other electronic signage for advertising and way-finding needs, which includes our Vanguard ® and Galaxy ® product lines and other intelligent transportation systems dynamic message signs, to governmental transportation departments, transportation industry contractors, airlines and other transportation related customers. Our International business unit consists of sales of all product lines outside the United States and Canada. In our International business unit, we focus on product lines related to integrated scoring and video display systems for sports and commercial applications, OOH advertising products, architectural lighting, and transportation related products to the related type of company, including sports and commercial business facilities, OOH companies, and governmental transportation agencies. We evaluate segment performance based on operating results through contribution margin, which is comprised of gross profit less selling expense. Gross profit is net sales less cost of sales. Cost of sales consists primarily of inventory and components, consumables, salaries, other employee-related costs, facilities-related costs for manufacturing locations, machinery and equipment maintenance and depreciation, site sub-contractors, warranty costs, enterprise resource and service management systems, inventory obsolescence and write-downs, inventory procurement and handling costs, and other manufacturing, installation, and service delivery expenses. Selling expenses consist primarily of salaries, other employee-related costs, travel and entertainment expenses, facilities-related costs for sales and service offices, bad debt expenses, third-party commissions and expenditures for marketing efforts, including the costs of collateral materials, conventions and trade shows, product demonstrations, customer relationship management systems, and supplies. Contribution margin excludes general and administration expense, product design and development expense, non-operating income and expense and income tax expense. Assets are not allocated to the segments. Depreciation and amortization are allocated to each segment based on various financial measures; however, some depreciation and amortization are corporate in nature and remain unallocated. Our segments follow the same accounting policies as those described in " Note 1. Nature of Business and Summary of Significant Accounting Policies ." Some expenses or services are not directly allocable to a sale or segment or the resources and related expenses are shared across business segment areas. These expenses are allocated using estimates and allocation methodologies based on some financial measures and professional judgment. Shared or unabsorbed manufacturing costs are allocated to the business unit benefiting most from that manufacturing location's production capabilities. Shared or unabsorbed costs of domestic field sales and services infrastructure, including most field administrative staff, are allocated to the Commercial, Live Events, High School Park and Recreation, and Transportation business units based on cost of sales. Shared manufacturing, buildings and utilities, and procurement costs are allocated based on payroll dollars, square footage and various other financial measures. We do not maintain information on sales by products; therefore, disclosure of such information is not practical. The following table sets forth certain financial information for each of our five reporting segments for the periods indicated: Year Ended April 28, April 29, April 30, Net sales: Commercial $ 134,535 $ 148,073 $ 148,261 Live Events 236,333 213,982 205,151 High School Park and Recreation 87,627 82,798 70,035 Transportation 59,578 52,426 52,249 International 92,457 89,260 94,472 610,530 586,539 570,168 Gross profit: Commercial $ 26,665 $ 36,514 $ 29,147 Live Events 49,755 40,810 36,568 High School Park and Recreation 29,317 26,388 20,624 Transportation 21,247 18,027 16,572 International 18,685 18,676 18,108 145,669 140,415 121,019 Contribution margin: (1) Commercial 7,986 18,046 13,210 Live Events 35,439 27,750 23,178 High School Park and Recreation 18,317 16,114 10,314 Transportation 17,048 13,465 12,466 International 4,119 3,353 3,039 82,909 78,728 62,207 Non-allocated operating expenses: General and administrative 34,919 34,226 32,801 Product design and development 35,530 29,081 26,911 Operating income 12,460 15,421 2,495 Nonoperating income (expense): Interest income 723 751 987 Interest expense (217 ) (230 ) (228 ) Other (expense) income, net (537 ) (354 ) (128 ) Income before income taxes 12,429 15,588 3,126 Income tax expense 6,867 5,246 1,065 Net income $ 5,562 $ 10,342 $ 2,061 Depreciation, amortization and impairment: Commercial $ 6,199 $ 6,337 $ 4,925 Live Events 4,783 5,032 4,970 High School Park and Recreation 1,646 1,725 1,722 Transportation 1,138 1,267 1,364 International 1,163 2,317 1,227 Unallocated corporate depreciation 2,855 2,714 2,735 $ 17,784 $ 19,392 $ 16,943 (1) Contribution margin consists of gross profit less selling expense.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Year Ended April 28, April 29, April 30, Net sales: United States $ 502,701 $ 486,573 $ 465,598 Outside United States 107,829 99,966 104,570 $ 610,530 $ 586,539 $ 570,168 Property and equipment, net of accumulated depreciation: United States $ 61,206 $ 62,425 $ 68,233 Outside United States 6,853 4,324 4,930 $ 68,059 $ 66,749 $ 73,163 We have numerous customers worldwide for sales of our products and services, and no customers accounted for 10% or more of net sales; therefore, we are not economically dependent on a limited number of customers for the sale of our products and services except with respect to our dependence on two major digital billboard customers in our Commercial business unit. We have numerous raw material and component suppliers, and no supplier accounts for 10% or more of our cost of sales; however, we have a number of single-source suppliers that could limit our supply or cause delays in obtaining raw material and components needed in manufacturing.</t>
  </si>
  <si>
    <t>Marketable Securities</t>
  </si>
  <si>
    <t>Marketable Securities [Abstract]</t>
  </si>
  <si>
    <t>Note 3.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on the balance sheet. As it relates to fixed income marketable securities, it is not likely we will be required to sell any of these investments before recovery of the entire amortized cost basis. In addition, as of April 28, 2018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April 28, 2018 and April 29, 2017 , our available-for-sale securities consisted of the following: Amortized Cost Unrealized Gains Unrealized Losses Fair Value Balance as of April 28, 2018: Certificates of deposit $ 8,669 $ — $ — $ 8,669 U.S. Government securities 999 — (7 ) 992 U.S. Government sponsored entities 20,072 — (123 ) 19,949 Municipal bonds 4,936 — (24 ) 4,912 $ 34,676 $ — $ (154 ) $ 34,522 Balance as of April 29, 2017: Certificates of deposit $ 12,487 $ — $ — $ 12,487 U.S. Government securities 400 — — 400 U.S. Government sponsored entities 12,260 — (22 ) 12,238 Municipal bonds 7,574 14 — 7,588 $ 32,721 $ 14 $ (22 ) $ 32,713 Realized gains or losses on investments are recorded in our consolidated statements of operations as Other (expense) income, net . Upon the sale of a security classified as available-for-sale, the security’s specific unrealized gain (loss) is reclassified out of accumulated other comprehensive loss into earnings based on the specific identification method. In the fiscal years ended April 28, 2018 and April 29, 2017 , the reclassifications from accumulated other comprehensive loss to net earnings were immaterial. All available-for-sale securities are classified as current assets, as they are readily available to support our current operating needs. The contractual maturities of available-for-sale debt securities as of April 28, 2018 were as follows: Less than 12 months 1-5 Years Total Certificates of deposit $ 5,205 $ 3,464 $ 8,669 U.S. Government securities — 992 992 U.S. Government sponsored entities 11,355 8,594 19,949 Municipal bonds 3,248 1,664 4,912 $ 19,808 $ 14,714 $ 34,522</t>
  </si>
  <si>
    <t>Business Combinations</t>
  </si>
  <si>
    <t>Business Combinations [Abstract]</t>
  </si>
  <si>
    <t>Note 4. Business Combinations ADFLOW Acquisition We acquired 100 percent ownership in ADFLOW Networks, Inc. ("ADFLOW"), a Canadian company, on March 15, 2016 for an undisclosed amount. The results of its operations and its assets and liabilities have been included in our consolidated financial statements since the date of acquisition. We have not made pro forma disclosures because the results of its operations are not material to our consolidated financial statements. The purchase price included deferred payments of $1,833 to be made over three years unless certain conditions in the business are not met. We have included the payment obligation in other long-term obligations in our consolidated balance sheets. The fair value of such contingent consideration is estimated as of the acquisition date, and subsequently at the end of each reporting period, using forecasted cash flows. Projecting future cash flows requires us to make significant estimates and assumptions regarding future events, conditions, or revenues being achieved under the subject contingent agreement as well as the appropriate discount rate. Such valuation techniques include one or more significant inputs that are not observable. See " Note 16. Fair Value Measurement " for more information.</t>
  </si>
  <si>
    <t>Sale of Non-Digital Division (Notes)</t>
  </si>
  <si>
    <t>Discontinued Operations and Disposal Groups [Abstract]</t>
  </si>
  <si>
    <t>Disposal Groups, Including Discontinued Operations, Disclosure [Text Block]</t>
  </si>
  <si>
    <t>Note 5. Sale of Non-Digital Division Assets In fiscal 2018, we sold our non-digital division assets, primarily consisting of inventory, non-digital manufacturing equipment, patented and unpatented technology and know-how, customer lists, and backlog, net of warranty obligations and accounts payable with a net book value of $517 . We recorded a gain of $1,267 on the disposal, which is included in cost of sales in the International business unit. During fiscal 2017, we recognized an impairment loss of $830 on intangible assets related to the technology and customer list. See " Note 6. Goodwill and Intangible Assets " for further information.</t>
  </si>
  <si>
    <t>Goodwill and Intangible Assets</t>
  </si>
  <si>
    <t>Goodwill and Intangible Assets Disclosure [Abstract]</t>
  </si>
  <si>
    <t>Long-Lived Assets</t>
  </si>
  <si>
    <t>Note 6. Goodwill and Intangible Assets We account for goodwill and intangible assets in accordance with ASC 350, Goodwill and Other Intangible Assets. Goodwill The changes in the carrying amount of goodwill related to each reportable segment for the fiscal year ended April 28, 2018 were as follows: Live Events Commercial Transportation International Total Balance as of April 29, 2017: $ 2,274 $ 3,199 $ 45 $ 2,294 $ 7,812 Foreign currency translation 21 145 22 264 452 Balance as of April 28, 2018: $ 2,295 $ 3,344 $ 67 $ 2,558 $ 8,264 We perform an analysis of goodwill on an annual basis, and it is tested for impairment more frequently if events or changes in circumstances indicate that an asset might be impaired. We perform our annual analysis during our third quarter of each fiscal year, based on the goodwill amount as of the first business day of our third fiscal quarter. The result of the analysis indicated no goodwill impairment existed for fiscal years 2018 , 2017 , and 2016 . In conducting our impairment testing, we compare the fair value of each of our business units to the related carrying value of the allocated assets. We utilize the income approach based on discounted projected cash flows to estimate the fair value of each unit. The projected cash flows use many estimates including market conditions, expected market demand and our ability to grow or maintain market share, gross profit, and expected expenditures for capital and operating expenses. Assets shared or not directly attributed to a reportable segment's activities are allocated to the reportable segment based on sales and other measures. Intangible Assets The following table summarizes intangible assets, net, as of April 28, 2018 and April 29, 2017 : April 28, 2018 Weighted Average Life (in years) Gross Carrying Amount Accumulated Amortization Impairment Net Carrying Amount Registered trademarks 20.0 $ 709 $ 118 $ — $ 591 Software 3.0 2,978 2,109 — 869 Customer relationships 10.0 2,859 637 — 2,222 Other 1.0 100 100 — — Total amortized intangible assets 7.8 $ 6,646 $ 2,964 $ — $ 3,682 April 29, 2017 Weighted Average Life (in years) Gross Carrying Amount Accumulated Amortization Impairment Net Carrying Amount Registered trademarks 20.0 $ 1,604 $ 429 $ 604 $ 571 Software 3.0 2,814 1,055 — 1,759 Customer relationships 9.7 3,209 608 226 2,375 Other 1.0 95 95 — — Total amortized intangible assets 9.3 $ 7,722 $ 2,187 $ 830 $ 4,705 During fiscal 2017, we chose to transition out of the non-digital market in our International business unit. We identified certain technology and customer lists with carrying values deemed to not be recoverable. Based on this evaluation, we recognized an impairment loss of $830 for non-digital related technology and customer list intangible assets. This was included in cost of sales and selling expense in the consolidated statement of operations. The impairment loss was calculated based on expected future cash flows using level 3 inputs. The level 3 inputs included weighted average estimated future cash flows from non-digital product sales and estimated selling value of non-digital intellectual property. See " Note 5. Sale of Non-Digital Division Assets " for more information. In the fiscal years 2018 , 2017 , and 2016 , amortization expense including impairment related to intangible assets was $1,330 , $2,546 , and $295 , respectively. Amortization expenses are included primarily in product design and development and selling expense in the consolidated statement of operations. As of April 28, 2018 , amortization expenses for future periods were estimated to be as follows: Fiscal years ending Amount 2019 $ 1,200 2020 331 2021 328 2022 303 2023 303 Thereafter 1,217 Total expected amortization expense $ 3,682</t>
  </si>
  <si>
    <t>Selected Financial Statement Data</t>
  </si>
  <si>
    <t>Selected Financial Statement Data [Abstract]</t>
  </si>
  <si>
    <t>Note 7. Selected Financial Statement Data Inventories consisted of the following: April 28, April 29, Raw materials $ 30,570 $ 24,801 Work-in-process 8,645 7,366 Finished goods 36,120 34,319 $ 75,335 $ 66,486 Property and equipment, net consisted of the following: April 28, April 29, Land $ 2,161 $ 2,099 Buildings 67,773 65,935 Machinery and equipment 93,439 84,189 Office furniture and equipment 5,878 5,604 Computer software and hardware 53,004 51,523 Equipment held for rental 287 374 Demonstration equipment 7,035 7,109 Transportation equipment 7,632 7,108 237,209 223,941 Less accumulated depreciation 169,150 157,192 $ 68,059 $ 66,749 Our depreciation expense was $16,273 , $16,732 , and $16,561 for the fiscal years 2018 , 2017 , and 2016 , respectively. In the fiscal years 2018 , 2017 , and 2016 , the pretax impairment charges for property and equipment were immaterial. The impairment charges were related to equipment obsoleted due to technology improvements or to custom demonstration equipment with no resale value. These impairment charges were included primarily in product design and development and selling expense in the consolidated statements of operations. Accrued expenses consisted of the following: April 28, April 29, Compensation $ 12,841 $ 12,732 Taxes, other than income taxes 2,907 3,878 Accrued employee benefits 2,829 2,916 Short-term accrued expenses 6,157 5,357 Claims liabilities 2,711 150 $ 27,445 $ 25,033 Other (expense) income, net consisted of the following: Year Ended April 28, April 29, April 30, Foreign currency transaction gains (losses) $ 29 $ (331 ) $ (326 ) Equity in losses of affiliates (481 ) (136 ) — Other (85 ) 113 198 $ (537 ) $ (354 ) $ (128 )</t>
  </si>
  <si>
    <t>Uncompleted Contracts</t>
  </si>
  <si>
    <t>Contractors [Abstract]</t>
  </si>
  <si>
    <t>Note 8. Uncompleted Contracts Uncompleted contracts consisted of the following: April 28, April 29, Costs incurred $ 524,453 $ 508,993 Estimated earnings 168,731 161,611 693,184 670,604 Less billings to date 674,411 645,098 $ 18,773 $ 25,506 Uncompleted contracts are included in the accompanying consolidated balance sheets as follows: April 28, April 29, Costs and estimated earnings in excess of billings $ 30,968 $ 36,403 Billings in excess of costs and estimated earnings (12,195 ) (10,897 ) $ 18,773 $ 25,506</t>
  </si>
  <si>
    <t>Receivables</t>
  </si>
  <si>
    <t>Receivables [Abstract]</t>
  </si>
  <si>
    <t>Note 9. Receivables We sell our products throughout the United States and in certain foreign countries on credit terms we establish for each customer. On the sale of certain products, we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doubtful accounts of $2,151 and $2,610 at April 28, 2018 and April 29, 2017 , respectively. Included in accounts receivable as of April 28, 2018 and April 29, 2017 was $964 and $1,857 , respectively, of retainage on construction-type contracts, all of which is expected to be collected within one year. In connection with certain sales transactions, we have entered into sales contracts with installment payments exceeding 12 months and sales-type leases. The present value of these contracts and leases are recorded as a receivable as the revenue is recognized in accordance with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3,393 and $4,890 as of April 28, 2018 and April 29, 2017 , respectively. Contract and lease receivables bearing annual interest rates of 4.8 to 10.0 percent are due in varying annual installments through 2024 . The face amount of long-term receivables was $3,733 as of April 28, 2018 and $5,201 as of April 29, 2017 , respectively.</t>
  </si>
  <si>
    <t>Financing Agreements</t>
  </si>
  <si>
    <t>Debt Disclosure [Abstract]</t>
  </si>
  <si>
    <t>Note 10. Financing Agreements On November 15, 2016, we entered into a credit agreement and a related revolving note with a U.S. bank. The agreement and note have a maturity date of November 15, 2019. The revolving amount of the agreement and note is $35,000 , including up to $15,000 for commercial and standby letters of credits. The interest rate ranges from LIBOR plus 145 basis points to LIBOR plus 195 basis points depending on the ratio of our interest-bearing debt to EBITDA. EBITDA is defined as net income before deductions for interest expense, income taxes, depreciation and amortization, all as determined in accordance with GAAP. The effective interest rate was 3.4 percent at April 28, 2018 . We are assessed a loan fee equal to 0.125 percent per annum on any unused portion of the loan. As of April 28, 2018 , there were no advances to us under the loan portion of the line of credit, and the balance of letters of credit outstanding was approximately $6,495 . The credit agreement is unsecured and requires us to be in compliance with the following financial ratios: • A minimum fixed charge coverage ratio of at least 2 to 1 at the end of any fiscal year. The ratio is equal to (a) EBITDA minus the sum of dividends or other distributions (unless the bank approves), share repurchases, a maintenance capital expenditure reserve in the amount of $6,000 , and income tax to (b) all principal and interest payments with respect to indebtedness, excluding principal payments on the line of credit; and • A ratio of funded debt, excluding any marketing obligations, to EBITDA of less than 1 to 1 at the end of any fiscal quarter. On November 15, 2016, we entered into an amended and restated loan agreement and a continuing and unlimited guaranty agreement with another U.S. bank which supports our credit needs outside of the United States. The loan and guaranty have a maturity date of November 15, 2019. The revolving amount of the loan is $20,000 . We intend to use the borrowings under the agreement to support credit needs for general corporate purposes outside the United States. This credit agreement is unsecured. It contains the same covenants as the credit agreement on the line of credit and contains an inter creditor agreement whereby the debt has a cross default provision with the primary credit agreement. Total credit allowed between the two credit agreements is limited to $55,000 . The interest rate is equal to LIBOR plus 1.5 percent . As of April 28, 2018 , there were no advances outstanding under the loan agreement and approximately $1,211 in bank guarantees under this line of credit. As of April 28, 2018 , we were in compliance with all applicable bank loan covenants.</t>
  </si>
  <si>
    <t>Share Repurchase Program Share Repurchase Program</t>
  </si>
  <si>
    <t>Class of Stock Disclosures [Abstract]</t>
  </si>
  <si>
    <t>Treasury Stock [Text Block]</t>
  </si>
  <si>
    <t>Note 11. Share Repurchase Program On June 17, 2016 , our Board of Directors approved a stock repurchase program under which Daktronics, Inc. may purchase up to $40,000 of it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fiscal 2018, we had no repurchases of shares of our outstanding common stock. During fiscal 2017, we repurchased 284 shares of common stock at a total cost of $1,825 . As of April 28, 2018 , we had $38,175 of remaining capacity under our current share repurchase program.</t>
  </si>
  <si>
    <t>Shareholders' Equity and Share-Based Compensation</t>
  </si>
  <si>
    <t>Disclosure of Compensation Related Costs, Share-based Payments [Abstract]</t>
  </si>
  <si>
    <t>Note 12. Shareholders’ Equity and Share-Based Compensation Common stock : Our 120,000 authorized shares consist of 115,000 shares of common stock and 5,000 shares of “undesignated stock.” Our Board of Directors has the power to authorize and issue any or all of the shares of undesignated stock without shareholder approval, including the authority to establish the rights and preferences of the undesignated stock. Each outstanding share of our common stock includes one common share purchase right. Each right entitles the registered holder to purchase from us one-tenth of one share of common stock at a price of $100 per common share, subject to adjustment and the terms of the shareholder rights agreement under which the dividend was declared and paid. The rights become exercisable immediately after the earlier of (i) 10 business days following a public announcement that a person or group has acquired beneficial ownership of 15 percent or more of our outstanding common shares (subject to certain exclusions) or (ii) 10 business days following the commencement or announcement of an intention to make a tender offer or exchange offer for our common shares, the consummation of which would result in the beneficial ownership by a person or group of 15 percent or more of our outstanding common shares. The rights expire on November 19, 2018, which date may be extended by our Board of Directors subject to certain additional conditions. Stock incentive plans : During fiscal 2016, we established the 2015 Stock Incentive Plan (“2015 Plan”) and ceased granting options under the 2007 Stock Incentive Plan ("2007 Plan"). The 2015 Plan provides for the issuance of stock-based awards, including stock options, restricted stock, restricted stock units and deferred stock, to employees, directors and consultants. Stock options issued to employees under the plans generally have a 10 -year life, an exercise price equal to the fair market value on the grant date and a five -year annual vesting period. Stock options granted to independent directors under these plans have a seven -year life and an exercise price equal to the fair market value on the date of grant. Stock options granted to independent directors vest in one year. The restricted stock granted to independent directors vests in one year, provided that the directors remain on the Board. Restricted stock units are granted to employees and have a five -year annual vesting period. As with stock options, restricted stock and restricted stock unit ownership cannot be transferred during the vesting period. At April 28, 2018 , the aggregate number of shares available for future grant under the 2015 Plan for stock options and restricted stock awards was 1,870 shares . Shares of common stock subject to all stock awards granted under the 2015 Plan are counted as one share of stock for each share of stock subject to the award. Although the 2007 Plan remains in effect for options outstanding, no new options can be granted under this plan. Restricted stock and restricted stock units : We issue restricted stock to our non-employee directors and restricted stock units to employees. Restricted stock issued to non-employee directors are participating securities and receive dividends prior to vesting. Unvested restricted stock will terminate and be forfeited upon termination of employment or service. The fair value of restricted stock and our restricted stock unit awards are measured on the grant date based on the market value of our common stock. The related compensation expense as calculated under ASC 718, net of estimated forfeitures, is recognized over the applicable vesting period. Unrecognized compensation expense related to the restricted stock and restricted stock unit awards was approximately $1,226 at April 28, 2018 , which is expected to be recognized over a weighted-average period of 2.8 years. The total fair value of restricted stock vested was $1,274 , $1,214 , and $1,191 for fiscal years 2018 , 2017 , and 2016 , respectively. A summary of nonvested restricted stock and restricted stock units for fiscal years 2018 , 2017 , and 2016 is as follows: Year Ended April 28, 2018 April 29, 2017 April 30, 2016 Number of Nonvested Shares Weighted Average Grant Date Fair Value Per Share Number of Nonvested Shares Weighted Average Grant Date Fair Value Per Share Number of Nonvested Shares Weighted Average Grant Date Fair Value Per Share Outstanding at beginning of year 402 $ 8.69 384 $ 9.10 344 $ 10.63 Granted 178 8.46 157 8.00 159 7.04 Vested (141 ) 9.06 (134 ) 9.03 (110 ) 10.76 Forfeited (2 ) 8.93 (5 ) 8.98 (9 ) 10.69 Outstanding at end of year 437 $ 8.48 402 $ 8.69 384 $ 9.10 Stock Options : We issue incentive stock options to our employees and non-qualified stock options to our independent directors. A summary of stock option activity under all stock option plans during the fiscal year ended April 28, 2018 is as follows: Stock Options Weighted Average Exercise Price Per Share Weighted Average Remaining Contractual Life (Years) Aggregate Intrinsic Value Outstanding at April 29, 2017 2,481 $ 11.15 4.53 $ 768 Granted 169 9.63 — — Canceled or forfeited (287 ) 19.78 — — Exercised (58 ) 8.91 — 65 Outstanding at April 28, 2018 2,305 $ 10.02 4.51 $ 356 Shares vested and expected to vest 2,282 $ 10.02 4.47 $ 354 Exercisable at April 28, 2018 1,788 $ 10.04 3.50 $ 304 The aggregate intrinsic value of stock options represents the difference between the exercise price of stock options and the fair market value of the underlying common stock for all in-the-money options. We define in-the-money options at April 28, 2018 as options having exercise prices lower than the $9.01 per share market price of our common stock on that date. There were in-the-money options to purchase 594 shares exercisable at April 28, 2018 . The total intrinsic value of options exercised during fiscal years 2018 , 2017 , and 2016 was $65 , $64 , and $132 , respectively. The total fair value of stock options vested was $977 , $1,102 , and $1,190 for fiscal years 2018 , 2017 , and 2016 , respectively. We estimate the fair value of stock options granted using the Black-Scholes option valuation model. We recognize the fair value of the stock options on a straight-line basis as compensation expense. All options are recognized over the requisite service periods of the awards, which are generally the vesting periods.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ASC 718 requires us to estimate forfeitures at the time of grant and revise those estimates in subsequent periods if actual forfeitures differ from those estimates. We use historical data to estimate pre-vesting option forfeitures and record share-based compensation expense only for those awards expected to vest. The following factors are the significant assumptions used in the computation of the fair value of options: Expected life . The expected life of options granted represents the period of time they are expected to be outstanding. We estimate the expected life of options granted based on historical exercise patterns, which we believe are representative of future behavior. We have examined our historical pattern of option exercises in an effort to determine if there were any discernible patterns of activity based on certain demographic characteristics. Demographic characteristics tested included age, salary level, job level and geographic location. We have determined there were no meaningful differences in option exercise activity based on the demographic characteristics tested. Expected volatility . We estimate the volatility of our common stock at the date of grant based on historical volatility consistent with ASC 718 and Securities and Exchange Commission ("SEC") Staff Accounting Bulletin No. 107, Share Based Payments . Risk-free interest rate. The rate is based on the U.S. Treasury zero-coupon yield curve on the grant date for a term similar to the expected life of the options. Dividend yield. We use an expected dividend yield consistent with our historical dividend yield pattern. The following table provides the weighted-average fair value of options granted and the related assumptions used in the Black-Scholes model: Year Ended April 28, April 29, April 30, Fair value of options granted $ 2.82 $ 2.93 $ 2.92 Risk-free interest rate 1.95 % 1.31 - 1.44% 1.70 - 1.90% Expected dividend rate 3.27 % 3.15 % 2.78 % Expected volatility 42.51% 44.12 - 44.51% 42.71 - 48.32% Expected life of option 6.83 years 5.78 - 6.98 years 5.78 - 6.98 years Employee stock purchase plan : We have an employee stock purchase plan (“ESPP”), which enables employees after six months of continuous employment to elect, in advance and semi-annually, to contribute up to 15 percent of their compensation, subject to certain limitations, toward the purchase of our common stock at a purchase price equal to 85 percent of the lower of the fair market value of the common stock on the first or last day of the participation period. The ESPP requires participants to hold any shares purchased under the ESPP for a minimum period of one year after the date of purchase. Compensation expense recognized on shares issued under our ESPP is based on the value of a traded option to purchase shares of our stock at a 15 percent discount to the stock price. The total number of shares reserved under the ESPP is 2,500 . The number of shares of common stock issued under the ESPP totaled 223 , 118 , and 227 shares in fiscal 2018 , 2017 , and 2016 , respectively. The number of shares of common stock reserved for future employee purchases under the ESPP totaled 173 shares at April 28, 2018 . The ESPP is intended to qualify under Section 423 of the Internal Revenue Code of 1986 (the "Code"). Total share-based compensation expense : As of April 28, 2018 , there was $3,752 of total unrecognized compensation cost related to nonvested share-based compensation arrangements granted under all equity compensation plans. Total unrecognized compensation cost will be adjusted for future changes in estimated forfeitures. We expect to recognize the cost over a weighted-average period of 2.9 years. The following table presents a summary of the share-based compensation expense by equity type as follows: Year Ended April 28, April 29, April 30, Stock options $ 763 $ 1,072 $ 1,179 Restricted stock and stock units 1,442 1,287 1,237 Employee stock purchase plans 430 555 542 $ 2,635 $ 2,914 $ 2,958 A summary of the share-based compensation expenses for stock options, restricted stock, restricted stock units and shares issued under the ESPP for fiscal years 2018 , 2017 , and 2016 is as follows: Year Ended April 28, April 29, April 30, Cost of sales $ 619 $ 714 $ 751 Selling 644 723 780 General and administrative 851 877 839 Product design and development 521 600 588 $ 2,635 $ 2,914 $ 2,958 We received $519 in cash from option exercises under all share-based payment arrangements for the fiscal year ended April 28, 2018 . The tax benefit (expense) related to non-qualified options and restricted stock units under all share-based payment arrangements totaled $9 , $2 , and $(69) for fiscal years 2018 , 2017 , and 2016 , respectively.</t>
  </si>
  <si>
    <t>Retirement Benefits</t>
  </si>
  <si>
    <t>Retirement Benefits [Abstract]</t>
  </si>
  <si>
    <t>Note 13. Retirement Benefits We sponsor a 401(k) savings plan providing benefits for substantially all United States based employees of both Daktronics, Inc. and its subsidiaries, subject to certain Internal Revenue Service ("IRS") limits. We make matching cash contributions equal to 50 percent of the employee's qualifying contribution up to six percent of such employee's compensation. Employees are eligible to participate upon completion of three months of continuous service if they have attained the age of 21 . We contributed $2,612 , $2,463 and $2,382 to the plan for fiscal years 2018 , 2017 , and 2016 , respectively.</t>
  </si>
  <si>
    <t>Income Taxes</t>
  </si>
  <si>
    <t>Income Tax Disclosure [Abstract]</t>
  </si>
  <si>
    <t>Note 14. Income Taxes On December 22, 2017, President Trump signed the Tax Act into law. The Tax Act makes broad and complex changes to the Code. Some of the most significant provisions of the Tax Act impacting us include a reduction of the U.S. federal corporate income tax rate from 35% to 21%, a one-time "deemed repatriation" tax on previously untaxed accumulated earnings and profits of subsidiaries in non-U.S. jurisdictions, and a transition of U.S. international taxation from a worldwide tax system to a territorial tax system. Because we file our tax return based on our fiscal year, the federal statutory tax rate for our fiscal 2018 tax return will be a blended rate of 30.4%. As a result of the Tax Act, we have recorded a provisional reduction to our net U.S. deferred tax assets of $3,534 , which resulted in a corresponding increase to income tax expense for fiscal 2018. Additionally, we have recorded a provisional increase to income tax expense of $285 for the one-time deemed repatriation tax. On December 22, 2017, the SEC issued Staff Accounting Bulletin No. 118 which allows the recording of provisional amounts during a measurement period, not to exceed one year from the enactment date of the Tax Act, to account for the impacts of the Tax Act in companies' financial statements when companies do not have the necessary information available, prepared or analyzed in reasonable detail to complete their accounting for the effects of the changes in the Tax Act. Since the Tax Act was passed late in the fourth quarter of calendar 2018, ongoing guidance and accounting interpretation are expected over the next year, and significant data and analysis is required to finalize amounts recorded pursuant to the Tax Act. We will continue to refine any estimates throughout the measurement period or until the accounting is complete, and the impact of the Tax Act may differ from these estimates, possibly materially, due to, among other things, changes in estimates and assumptions that we have made. The Tax Act includes a provision designed to currently tax global intangible low-taxed income ("GILTI") starting in fiscal 2019. Due to the complexity of the new GILTI tax rules, we are continuing to evaluate this provision of the Tax Act and the application of ASC 740, and we are considering available accounting policy alternatives to adopt to either record the U.S. income tax effect of future GILTI inclusions in the period in which they arise or establish deferred taxes with respect to the expected future tax liabilities associated with future GILTI inclusions. In addition, we are awaiting further interpretive guidance in connection with the computation of the GILTI tax. For these reasons, we have not yet determined a policy for the effect of this provision of the Tax Act. We expect to complete our analysis within the measurement period in accordance with Staff Accounting Bulletin No.118. The fiscal 2018 effective rate was higher than the federal statutory rate primarily due to the impacts of the new tax law totaling $3,819 . The effective income tax rate for fiscal 2017 included the impact of benefits from increased research and development tax credits, which was offset by valuation allowances recorded during the current year in certain foreign jurisdictions. The effective income tax rate for fiscal 2016 included the impact of the Protecting Americans from Tax Hikes Act of 2015 (“PATH Act”) signed in December 2015, which retroactively reinstated as well as permanently extended the research and development tax credit. This provided a recognition of approximately $2,015 in tax benefits during fiscal 2016. The benefit is largely offset by pre-tax losses with no tax benefit due to valuation allowances and the current year establishment of valuation allowances in certain jurisdictions of $1,265 that were recognized during fiscal 2016. The following tables reflect the significant components of our income tax provision. The pretax income attributable to domestic and foreign operations was as follows: Year Ended April 28, April 29, April 30, Domestic $ 9,235 $ 16,010 $ 3,264 Foreign 3,194 (422 ) (138 ) Income before income taxes $ 12,429 $ 15,588 $ 3,126 Income tax expense consisted of the following: Year Ended April 28, April 29, April 30, Current: Federal $ 1,646 $ 5,268 $ (467 ) State 868 1,158 123 Foreign 1,205 863 557 Deferred: Federal 3,693 (1,625 ) 463 State 27 (397 ) (89 ) Foreign (572 ) (21 ) 478 $ 6,867 $ 5,246 $ 1,065 A reconciliation of the provision for income taxes and the amount computed by applying the federal statutory rate to income before income taxes is as follows: Year Ended April 28, April 29, April 30, Computed income tax expense at federal, state and local jurisdiction statutory rates $ 3,779 $ 5,456 $ 1,063 Impact of Tax Act 3,819 — — Research and development tax credit (1,598 ) (1,573 ) (2,015 ) State taxes, net of federal benefit 592 539 40 Other, net 559 378 142 Change in valuation allowances (486 ) 388 1,265 Stock compensation 336 497 525 Meals and entertainment 333 299 334 Domestic production activities deduction (294 ) (542 ) (91 ) Dividends paid to retirement plan (238 ) (293 ) (323 ) Change in uncertain tax positions 65 97 125 $ 6,867 $ 5,246 $ 1,065 The components of the net deferred tax asset were as follows: April 28, April 29, Deferred tax assets: Accrued warranty obligations $ 7,282 $ 10,469 Vacation accrual 1,567 2,100 Deferred maintenance revenue 392 1,336 Allowance for excess and obsolete inventory 1,376 1,254 Equity compensation 553 848 Allowance for doubtful accounts 531 677 Inventory capitalization 481 354 Accrued compensation and benefits 651 1,232 Unrealized loss on foreign currency exchange 37 226 Net operating loss carry forwards 1,286 1,772 Research and development tax credit carry forwards 334 311 Other 1,042 1,266 15,532 21,845 Valuation allowance (1,506 ) (2,061 ) 14,026 19,784 Deferred tax liabilities: Property and equipment (4,881 ) (6,762 ) Prepaid expenses (486 ) (601 ) Intangible assets (1,302 ) (1,809 ) Other (41 ) (156 ) (6,710 ) (9,328 ) $ 7,316 $ 10,456 The classification of net deferred tax assets in the accompanying consolidated balance sheets is: April 28, April 29, Non-current assets $ 7,930 $ 11,292 Non-current liabilities (614 ) (836 ) $ 7,316 $ 10,456 The summary of changes in the amounts related to unrecognized uncertain tax benefits are: April 28, 2018 April 29, 2017 Balance at beginning of year $ 3,113 $ 3,016 Gross increases related to prior period tax positions 82 235 Gross decreases related to prior period tax positions (30 ) — Gross increases related to current period tax positions 152 — Lapse of statute of limitations (139 ) (138 ) Balance at end of year $ 3,178 $ 3,113 All of our unrecognized tax benefits would have an impact on the effective tax rate if recognized. It is reasonably possible that the amount of unrecognized tax benefits could change due to one or more of the following events in the next 12 months: expiring statutes, audit activity, tax payments, or competent authority proceedings. A statute relating to $2,569 of the unrecognized tax benefits (including interest) expires in the next 12 months. The benefit will be recognized if the statute lapses with no further action taken by regulators. Interest and penalties incurred associated with uncertain tax positions are included in the "Income tax expense" line item in our consolidated statement of operations. Accrued interest and penalties are included in the related tax liability line item in our consolidated balance sheet of $238 and $170 as of April 28, 2018 and April 29, 2017 , respectively. As of April 28, 2018 , we had foreign net operating loss (“NOL”) carryforwards of approximately $7,223 primarily related to our operations in Belgium and Ireland, which have indefinite lives, and $62 is related to other international operations that expires in fiscal 2019. A deferred tax asset has been recorded for all NOL carryforwards totaling approximately $1,286 . However, due to uncertainty in future taxable income, a valuation allowance totaling approximately $1,279 has been recorded in Belgium and Ireland. If sufficient evidence of our ability to generate future taxable income in the jurisdictions in which we currently maintain a valuation allowance causes us to determine that our deferred tax assets are more likely than not realizable, we would release our valuation allowance, which would result in an income tax benefit being recorded in our consolidated statement of operations. Additional tax information: We are subject to U.S. federal income tax as well as income taxes of multiple state and foreign jurisdictions. Due to various factors and operating in multiple state and foreign jurisdictions, our effective tax is subject to fluctuation. As a result of the expiration of statutes of limitations, our fiscal years 2015, 2016, and 2017 are the remaining years open under statutes of limitations for federal and state income tax examinations. Certain subsidiaries are also subject to income tax in several foreign jurisdictions which have open tax years varying by jurisdiction beginning in fiscal 2008. As of April 28, 2018 , we have no deferred tax liability recognized relating to our investment in foreign subsidiaries where the earnings have been indefinitely reinvested. The Tax Act generally eliminates U.S. federal income taxes on dividends from foreign subsidiaries, and as a result, the accumulated undistributed earnings would only be subject to other taxes, such as withholding taxes and state income taxes, on distribution of such earnings. No additional withholding or income taxes have been provided for any remaining undistributed foreign earnings not subject to the one-time deemed repatriation tax, as it is our intention for these amounts to continue to be indefinitely reinvested in foreign operations in all of our non-U.S. jurisdictions.</t>
  </si>
  <si>
    <t>Cash Flow Information</t>
  </si>
  <si>
    <t>Supplemental Cash Flow Information [Abstract]</t>
  </si>
  <si>
    <t>Note 15. Cash Flow Information The changes in operating assets and liabilities consisted of the following: Year Ended April 28, April 29, April 30, (Increase) decrease: Account receivable $ 2,266 $ (2,718 ) $ 3,789 Long-term receivables 1,548 2,213 2,851 Inventories (8,517 ) 3,581 (5,100 ) Costs and estimated earnings in excess of billings 5,911 (6,203 ) 4,867 Prepaid expenses and other current assets (1,252 ) (980 ) 1,290 Income taxes receivables (4,747 ) 4,201 1,061 Investment in affiliates and other assets 413 (611 ) (776 ) Increase (decrease): Current marketing obligations and other payables (358 ) 857 21 Accounts payable (2,573 ) 5,544 (9,926 ) Customer deposits (53 ) (1,514 ) (941 ) Accrued expenses 3,830 2,351 776 Warranty obligations 346 (2,986 ) 4,726 Billings in excess of costs and estimated earnings 1,034 536 (13,436 ) Long-term warranty obligations 1,729 389 (710 ) Income taxes payable (592 ) 1,331 (37 ) Deferred revenue 2,499 1,256 2,120 Long-term marketing obligations and other payables 379 (43 ) (456 ) $ 1,863 $ 7,204 $ (9,881 ) Supplemental disclosures of cash flow information consisted of the following: Year Ended April 28, April 29, April 30, Cash payments for: Interest $ 193 $ 228 $ 303 Income taxes, net of refunds 8,937 3,196 (824 ) Supplemental schedule of non-cash investing and financing activities consisted of the following: Year Ended April 28, April 29, April 30, Demonstration equipment transferred to inventory $ 72 $ 218 $ 227 Purchases of property and equipment included in accounts payable 1,983 2,524 142 Contributions of common stock under the ESPP 1,682 840 1,777 Contingent consideration related to acquisition of ADFLOW — 31 1,955</t>
  </si>
  <si>
    <t>Fair Value Measurement</t>
  </si>
  <si>
    <t>Fair Value Disclosures [Abstract]</t>
  </si>
  <si>
    <t>Note 16.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contracts receivable are estimated using a discounted cash flow analysis based on interest rates currently being offered for contracts with similar terms to customers with similar credit quality. The carrying amounts reported on our consolidated balance sheets for contracts receivable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on our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t April 28, 2018 and April 29, 2017 according to the valuation techniques we used to determine their fair values. There have been no transfers of assets or liabilities among the fair value hierarchies presented. Fair Value Measurements Level 1 Level 2 Level 3 Total Balance as of April 28, 2018: Cash and cash equivalents $ 29,727 $ — $ — $ 29,727 Restricted cash 28 — — 28 Available-for-sale securities: Certificates of deposit — 8,669 — 8,669 U.S. Government securities 992 — — 992 U.S. Government sponsored entities — 19,949 — 19,949 Municipal bonds — 4,912 — 4,912 Derivatives - asset position — 41 — 41 Derivatives - liability position — (236 ) — (236 ) Contingent liability — — (1,000 ) (1,000 ) $ 30,747 $ 33,335 $ (1,000 ) $ 63,082 Balance as of April 29, 2017: Cash and cash equivalents $ 32,623 $ — $ — $ 32,623 Restricted cash 216 — — 216 Available-for-sale securities: Certificates of deposit — 12,487 — 12,487 U.S. Government securities 400 — — 400 U.S. Government sponsored entities — 12,238 — 12,238 Municipal bonds — 7,588 — 7,588 Derivatives - asset position — 64 — 64 Derivatives - liability position — (277 ) — (277 ) Contingent liability — — (1,891 ) (1,891 ) $ 33,239 $ 32,100 $ (1,891 ) $ 63,448 A roll forward of the Level 3 contingent liability, both short- and long-term, for the year ended April 28, 2018 is as follows: Contingent liability as of April 29, 2017 $ 1,891 Settlements (1,009 ) Interest 37 Foreign currency translation 81 Contingent liability as of April 28, 2018 $ 1,000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s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bonds : Consists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 Note 17. Derivative Financial Instruments " for more information regarding our derivatives. Contingent liability : Consists of the fair value of a liability measured on an expected future payment in fiscal 2019 relating to a business acquisition if future financial performance measures are achieved. The contingent liability was calculated by estimating the discounted present value of expected future payments for estimated performance measure attainment. To estimate future performance measure attainment, we utilized significant unobservable inputs as of April 28, 2018 and April 29, 2017 . The unobservable inputs included management expectations and forecasts for business sales and profits performance and an estimated discount rate based on current borrowing interest rates. To the extent that these assumptions changed or actual results differed from these estimates, the fair value of the contingent consideration liability could change from $1,000 to $0 or increase in proportion to increased business performance from this estimate. The contingent liability is presented in other long-term obligations in our consolidated balance sheets. Non-recurring measurements: The fair value measurement standard also applies to certain non-financial assets and liabilities measured at fair value on a nonrecurring basis. Certain long-lived assets such as goodwill, intangible assets and property and equipment are measured at fair value on a nonrecurring basis and are subject to fair value adjustments in certain circumstances, such as when there is evidence of impairment. We used Level 3 inputs to measure and record a technology and customer list intangible asset impairment of $830 during fiscal 2017. See " Note 6. Goodwill and Intangible Assets " for more information. Other measurements using fair value : Some of our financial instruments, such as accounts receivable, long-term receivables, prepaid expense and other assets, costs and earnings in excess of billings and billings in excess of costs, accounts payable, warranty obligations, customer deposits, deferred revenue, and other long-term obligations, are reflected in the balance sheet at carrying value, which approximates fair value due to their short-term nature.</t>
  </si>
  <si>
    <t>Derivative Financial Instruments</t>
  </si>
  <si>
    <t>Derivative Instruments and Hedging Activities Disclosure [Abstract]</t>
  </si>
  <si>
    <t>Note 17.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balance sheet within accounts receivable or accounts payable measured at fair value, and changes in fair values are recognized in earnings unless specific hedge accounting criteria are met for cash flow or net investment hedges. As of April 28, 2018 and April 29, 2017 , we had not designated any of our derivative instruments as accounting hedges, and thus we recorded the changes in fair value in " Other (expense) income, net ." The foreign currency exchange contracts in aggregated notional amounts in place to exchange U.S. dollars at April 28, 2018 and April 29, 2017 were as follows: April 28, 2018 April 29, 2017 U.S. Dollars Foreign Currency U.S. Dollars Foreign Currency Foreign Currency Exchange Forward Contracts: U.S. Dollars/Australian Dollars 1,081 1,400 7,984 10,669 U.S. Dollars/Canadian Dollars 2,165 2,819 256 345 U.S. Dollars/British Pounds 5,856 4,368 4,936 3,959 U.S. Dollars/Singapore Dollars 236 312 605 844 U.S. Dollars/Euros (854 ) (708 ) 528 491 U.S. Dollars/Swiss Franc 41 40 — — As of April 28, 2018 , there was an asset and liability of $41 and $236 , respectively, and, as of April 29, 2017 , there was an asset and liability of $64 and $277 , respectively, representing the fair value of foreign currency exchange forward contracts, which were determined using Level 2 inputs from a third-party bank.</t>
  </si>
  <si>
    <t>Commitments and Contingencies</t>
  </si>
  <si>
    <t>Commitments and Contingencies Disclosure [Abstract]</t>
  </si>
  <si>
    <t>Note 18.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As of April 28, 2018 , we recorded a liability and related other receivable of $1,904 for a net claim from a customer against work performed by one of our subcontractors during installation which damaged our customer's property. The amount recorded is for probable and reasonably estimated cost to remediate the damage. Our subcontractor has full insurance for such matters, we have claims to a performance bond as additional collateral, and we carry insurance to cover such matters. In the opinion of management, the ultimate liability of this claim is not expected to have a material effect on our financial position, liquidity or capital resources. As of April 28, 2018, a customer was withholding $2,224 of payment claiming we did not perform to the customer's specifications. We believe we have performed to the agreed-upon written specifications, have strong contractual documentation to support our position, and a customer with wherewithal to pay. We believe that we will ultimately prevail in collections. Although our assessment of the loss is remote, a number of factors could change the outcome. We did not believe there was a reasonable probability that any material loss for other various claims or legal actions, including reviews, inspections or other legal proceedings, if any, would be incurred. Accordingly, no material accrual or disclosure of a potential range of loss has been made related to these matters. We do not expect the ultimate liability of these unresolved legal proceedings to have a material effect on our financial position, liquidity or capital resources. As of April 29, 2017 , we did not believe there was a reasonable probability that any material loss for various claims or legal actions, including reviews, inspections or other legal proceedings, if any, would be incurred. Accordingly, no material accrual or disclosure of a potential range of loss has been made. Warranties: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product sold. We estimate the costs which may be incurred under the contractual warranty obligations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accruals and, to the extent we experience any changes in warranty claim activity or costs associated with servicing those claims, our accrued warranty obligation is adjusted accordingly. During fiscal 2016, we discovered a warranty issue caused by a mechanical device failure within a module for displays primarily in our OOH applications built prior to fiscal 2013. The device failure causes a visual defect in the display. Over the past three years, we have deployed preventative maintenance to impacted sites and repaired the defective devices in our repair center. When certain site locations have exceeded an acceptable failure rate, we have refurbished the display to meet customers’ expectations under contractual obligations. During fiscal 2018, 2017, and 2016, we recognized warranty expense for probable and reasonably estimated costs to remediate this issue of $4,539 , $1,766 , and $9,174 , respectively. The decision to incur additional warranty expense in fiscal 2018 is primarily based on our decision to preserve our market leadership and, in certain cases, customer relationship by providing coverage beyond our contractual obligations. As of April 28, 2018 , we had $1,555 remaining in accrued warranty obligations for the estimate of probable future claims related to this issue. Although many of our contractual warranty arrangements are nearing expiration for products with this issue, we may incur additional discretionary costs to maintain customer relationships or for higher than expected failure rates. Accordingly, it is possible that the ultimate cost to resolve this matter may increase and be materially different from the amount of the current estimate and accrual. Changes in our warranty obligation for the fiscal years ended April 28, 2018 and April 29, 2017 consisted of the following: April 28, 2018 April 29, 2017 April 30, 2016 Beginning accrued warranty obligations $ 27,899 $ 30,496 $ 26,481 Warranties issued during the period 11,961 10,930 10,528 Settlements made during the period (17,653 ) (16,790 ) (18,377 ) Changes in accrued warranty obligations for pre-existing warranties during the period, including expirations 7,746 3,263 11,864 Ending accrued warranty obligations $ 29,953 $ 27,899 $ 30,496 Performance guarantees: We have entered into standby letters of credit and surety bonds with financial institutions relating to the guarantee of our future performance on contracts, primarily construction-type contracts. As of April 28, 2018 , we had outstanding letters of credit and surety bonds in the amount of $7,706 and $16,522 , respectively. Performance guarantees are issued to certain customers to guarantee the operation and installation of the equipment and our ability to complete a contract. These performance guarantees have various terms, but are generally one year. Leases: We lease vehicles, office space and equipment for various global sales and service locations,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five years past its current term, which ends March 31, 2022, and it contains an option to purchase the property subject to the lease from March 31, 2017 to March 31, 2022 for $9,000 , which approximates fair value. If the lease is extended, the purchase option increases to $9,090 for the year ending March 31, 2023 and $9,180 for the year ending March 31, 2024. Rental expense for operating leases was $3,477 , $3,175 and $3,031 for the fiscal years 2018 , 2017 , and 2016 , respectively. Future minimum payments under noncancelable operating leases, excluding executory costs such as management and maintenance fees, with initial or remaining terms of one year or more consisted of the following at April 28, 2018 : Fiscal years ending Amount 2019 $ 2,795 2020 2,220 2021 1,888 2022 1,510 2023 249 Thereafter 297 $ 8,959 Purchase commitments: From time to time, we commit to purchase inventory, advertising, cloud-based information systems, information technology maintenance and support services, and various other products and services over periods that extend beyond one year. As of April 28, 2018 , we were obligated under the following conditional and unconditional purchase commitments, which included $350 in conditional purchase commitments: Fiscal years ending Amount 2019 $ 2,735 2020 1,898 2021 313 2022 143 2023 113 Thereafter 266 $ 5,468 Other long-term obligations: We are obligated to pay the following payments for acquisitions and for other various obligations: April 28, 2018 April 29, 2017 Advertising $ 408 $ 580 Deferred purchase price 1,844 2,479 Other 156 165 Total outstanding 2,408 3,224 Less: current liability 1,187 1,506 Other long-term obligations $ 1,221 $ 1,718</t>
  </si>
  <si>
    <t>Subsequent Events</t>
  </si>
  <si>
    <t>Subsequent Events [Abstract]</t>
  </si>
  <si>
    <t>Note 19. Subsequent Events On May 31, 2018 , our Board of Directors declared a regular quarterly dividend of $0.07 per share on our common stock payable on June 21, 2018 to holders of record of our common stock on June 11, 2018 .</t>
  </si>
  <si>
    <t>Quarterly Financial Data (Unaudited)</t>
  </si>
  <si>
    <t>Quarterly Financial Information Disclosure [Abstract]</t>
  </si>
  <si>
    <t>Note 20. Quarterly Financial Data (Unaudited) The following table presents summarized quarterly financial data: Fiscal Year 2018 (1)(2)(3) July 29, October 28, January 27, April 28, Net sales $ 172,728 $ 169,309 $ 130,316 $ 138,177 Gross profit 44,646 42,604 28,567 29,852 Net income (loss) 8,429 7,132 (6,189 ) (3,810 ) Basic earnings (loss) per share 0.19 0.16 (0.14 ) (0.09 ) Diluted earnings (loss) per share 0.19 0.16 (0.14 ) (0.09 ) Fiscal Year 2017 (4) July 30, October 29, January 28, April 29, Net sales $ 157,146 $ 169,992 $ 115,719 $ 143,682 Gross profit 39,067 44,308 23,316 33,724 Net income (loss) 5,539 9,021 (5,127 ) 909 Basic earnings (loss) per share 0.13 0.21 (0.12 ) 0.02 Diluted earnings (loss) per share 0.13 0.20 (0.12 ) 0.02 (1) The financial data for the quarter ended October 28, 2017 includes the sale of our non-digital division assets. See "Note 5. Sale of Non-Digital Division Assets" for further information. (2) The financial data for the quarters ended October 28, 2017 and April 28, 2018 includes additional warranty charges due to specific site issues of $3,179 and $2,354 , respectively. See "Note 18. Commitments and Contingencies" for further information. (3) The financial data for the quarters ended January 27, 2018 and April 28, 2018 includes the effects of the Tax Act, which impacted our deferred tax asset valuation and the impact of deemed repatriation of foreign earnings with an increase to tax expense of $4,280 and a decrease to tax expense of $461 . See "Note 14. Income Taxes" for further information. (4) The financial data for the quarter ended October 29, 2016 includes an impairment loss on intangible assets. See "Note 6. Goodwill and Intangible Assets" for further information.</t>
  </si>
  <si>
    <t>SCHEDULE II - VALUATION AND QUALIFYING ACCOUNTS</t>
  </si>
  <si>
    <t>Valuation and Qualifying Accounts [Abstract]</t>
  </si>
  <si>
    <t>DAKTRONICS, INC. AND SUBSIDIARIES SCHEDULE II - VALUATION AND QUALIFYING ACCOUNTS (in thousands) Additions Description Balance at Charged to Expenses Charged to Deductions Balance For the year ended April 28, 2018: Deducted from asset accounts: Allowance for doubtful accounts 2,610 1,451 — (1,910 ) (a) 2,151 For the year ended April 29, 2017: Deducted from asset accounts: Allowance for doubtful accounts 2,797 2,496 — (2,683 ) (a) 2,610 For the year ended April 30, 2016: Deducted from asset accounts: Allowance for doubtful accounts 2,316 934 — (453 ) (a) 2,797 (a) Write-off of uncollected accounts, net of collections</t>
  </si>
  <si>
    <t>Nature of Business and Summary of Significant Accounting Policies (Policies)</t>
  </si>
  <si>
    <t>Nature of business</t>
  </si>
  <si>
    <t>Nature of business : Daktronics, Inc. and its subsidiaries are engaged principally in the design, market, and manufacture of a wide range of integrated electronic display systems and related products which are sold in a variety of markets throughout the world and the rendering of related maintenance and professional services. Our products are designed primarily to inform and entertain people through the communication of content.</t>
  </si>
  <si>
    <t>Fiscal year</t>
  </si>
  <si>
    <t>Fiscal year : We operate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t>
  </si>
  <si>
    <t>Principles of consolidation</t>
  </si>
  <si>
    <t xml:space="preserve">Principles of consolidation : The consolidated financial statements include Daktronics, Inc. and its subsidiaries. All intercompany accounts and transactions are eliminated in consolidation. </t>
  </si>
  <si>
    <t>Investments in affiliates</t>
  </si>
  <si>
    <t>Investments in affiliates : Investments in affiliates over which we have significant influence are accounted for under the equity method of accounting. Investments in affiliates over which we do not have the ability to exert significant influence over the affiliate's operating and financing activities are accounted for under the cost method of accounting. We have evaluated our relationships with our affiliates and have determined that these entities are not variable interest entities.</t>
  </si>
  <si>
    <t>Use of estimates</t>
  </si>
  <si>
    <t>Use of estimates : The preparation of financial statements in conformity with generally accepted accounting principles in the United States ("GAAP") requires us to make estimates and judgments that affect the reported amounts of assets and liabilities; the disclosure of contingent assets and liabilities at the date of the financial statements; the reported amounts of revenues and expenses during the reporting period; and our ability to continue as a going concern. Actual results could differ significantly from those estimates. Material estimates that are particularly susceptible to significant change in the near-term relate to the determination of the estimated total costs on long-term construction-type contracts, estimated costs to be incurred for product warranties and income taxes. Estimation processes are also used in inventory valuation, the allowance for doubtful accounts, share-based compensation, goodwill impairment, and extended warranty and product maintenance agreements. Changes in estimates are reflected in the periods in which they become known.</t>
  </si>
  <si>
    <t>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t>
  </si>
  <si>
    <t xml:space="preserve">Restricted cash : Restricted cash consists of cash and cash equivalents held in bank deposit accounts to secure issuances of foreign bank guarantees. </t>
  </si>
  <si>
    <t>Inventories: In accordance with Accounting Standards Codification (“ASC”) 330, Inventory, our inventories are stated at the lower of cost (first-in, first-out method) and net realizable value. Net realizable value is the estimated selling price in the ordinary course of business, less reasonably predictable costs of completion, disposal, and transportation.</t>
  </si>
  <si>
    <t>Allowance for doubtful accounts</t>
  </si>
  <si>
    <t>Allowance for doubtful accounts: We make estimates regarding the collectability of our accounts receivable, long-term receivables, costs and estimated earnings in excess of billings and other receivables. In evaluating the adequacy of our allowance for doubtful account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We charge off receivables at such time as it is determined collection will not occur in accordance with ASC 310, Receivables .</t>
  </si>
  <si>
    <t>Revenue recognition</t>
  </si>
  <si>
    <t>Revenue recognition : Net sales are reported net of estimated sales returns and discounts and exclude sales taxes. We estimate our sales returns reserve based on historical return rates and analysis of specific accounts.</t>
  </si>
  <si>
    <t>Revenue recognition - Long-term construction-type contracts</t>
  </si>
  <si>
    <t>Long-term construction-type contracts: Earnings on construction-type contracts are recognized on the percentage-of-completion method, measured by the percentage of costs incurred to date to estimated total costs for each contract. Construction-type contracts include uniquely configured combinations of technical design services, equipment specified for the customer design, installation and integration services and other related services. Contract costs include all direct material, manufacturing, project management, engineering labor, subcontracting and indirect costs related to contract design, production, integration, installation, delivery of all performance obligations, and any warranty reserve. Indirect costs include allocated charges for such items as facilities, equipment depreciation, and general overhead. Provisions for estimated losses on uncompleted contracts are made in the period such losses are capable of being estimated. Generally, construction-type contracts we enter into have fixed prices established, and to the extent the actual costs to complete construction-type contracts are higher than the amounts estimated as of the date of the financial statements, the resulting gross margin would be negatively affected in future quarters when we revise our estimates. Our policy and practice is to revise estimates as soon as such changes in estimates are known. We combine contracts for accounting purposes when they are negotiated as a package with an overall profit margin objective, essentially represent an agreement to do a single project for a customer, involve interrelated construction activities, and are performed concurrently or sequentially. When we combine a group of contracts, revenue and profit are recognized uniformly over the performance of the combined projects. We segment revenues in accordance with the contract segmenting criteria in ASC 605-35, Construction-Type and Production-Type Contracts.</t>
  </si>
  <si>
    <t>Revenue recognition - Equipment contracts</t>
  </si>
  <si>
    <t>Equipment contracts: In accordance with ASC 605, Revenue Recognition , we recognize revenue on standard equipment and replacement part orders when title passes and the related installation services are substantially complete. We recognize the revenue only if the terms of the arrangement are fixed and determinable and collectability is reasonably assured. We record estimated sales returns and discounts as a reduction of net sales in the same period revenue is recognized.</t>
  </si>
  <si>
    <t>Revenue recognition - Extended warranty and product maintenance</t>
  </si>
  <si>
    <t xml:space="preserve">Extended warranty and product maintenance: In accordance with ASC 605, Revenue Recognition , we recognize deferred revenue related to separately priced extended warranty and product maintenance agreements. The deferred revenue is recognized ratably over the contractual term, which vary up to 10 years. </t>
  </si>
  <si>
    <t>Revenue recognition - Services</t>
  </si>
  <si>
    <t xml:space="preserve">Services: Revenues generated by us for services, such as event support, control room upgrades, content creation, on-site training, equipment service, and technical support sold after the completion of an initial long-term construction-type contract or equipment contract or that are considered a separate unit of accounting under these types of sales, are recognized as net sales when the services are performed in accordance with ASC 605, Revenue Recognition . </t>
  </si>
  <si>
    <t>Revenue recognition - Software</t>
  </si>
  <si>
    <t>Software: We follow ASC 985-605, Software-Revenue Recognition . Revenues from software license fees on sales, other than construction-type contracts, are recognized when persuasive evidence of an arrangement exists, delivery of the product has occurred, the fee is fixed or determinable, and collectability is probable. Subscription-based licenses include the right for a customer to use our licenses and receive related support for a specified term and revenue is recognized ratably over the term of the arrangement.</t>
  </si>
  <si>
    <t>Revenue recognition - Multiple-element arrangements</t>
  </si>
  <si>
    <t>Multiple-element arrangements: We often contract some or all equipment and services to our customers under the terms of a bundled multiple-element sales arrangement. We also contract to deliver multiple pieces of equipment over time rather than at a single point in time. When a sales arrangement involves multiple elements, the items included in the arrangement (deliverables) are evaluated pursuant to ASC 605-25, Revenue Arrangements with Multiple Deliverables, and ASC 605-35 , Accounting for Performance of Construction-Type and Certain Production-Type Contracts, to determine whether they represent separate units of accounting. We perform this evaluation at the inception of an arrangement and as we deliver each item in the arrangement. We first consider the separation criteria of ASC 605-35. Deliverables not within the scope of ASC 605-35 are evaluated for separation under ASC 605-25. For those elements falling under the guidance of ASC 605-25, we generally account for a deliverable (or a group of deliverables) separately if the delivered item(s) has standalone value to the customer and if we have given the customer a general right of return relative to the delivered item(s) and delivery or performance of the undelivered item(s) or service(s) is probable and substantially in our control. When items included in a multiple-element arrangement represent separate units of accounting, we allocate the arrangement consideration to the individual items based on their relative fair values. The amount of arrangement consideration allocated to the delivered item(s) is limited to the amount not contingent on us delivering additional products or services. Once we have determined the amount, if any, of arrangement consideration allocable to the delivered item(s), we apply the applicable revenue recognition policy to determine when and by which method such amount may be recognized as revenue. We generally determine if objective and reliable evidence of fair value for the items included in a multiple-element arrangement exists based on whether we have vendor-specific objective evidence ("VSOE") of the price for which we sell an item on a standalone basis. If we do not have VSOE for the item, we will use the price charged by a competitor selling a comparable product or service on a standalone basis to similarly situated customers, if available. If neither VSOE nor third party evidence is available, we use our best estimate of the selling price for that deliverable.</t>
  </si>
  <si>
    <t>Revenue recognition - Long-term receivables and advertising rights</t>
  </si>
  <si>
    <t xml:space="preserve">Long-term receivables and advertising rights: We occasionally sell and install our products at facilities in exchange for the rights to sell or to retain future advertising revenues. For these transactions, we recognize revenue equal to the amount of the present value of the future advertising payments if enough advertising is sold to obtain normal margins on the contract, and we record the related receivable in long-term receivables. We recognize imputed interest as earned. </t>
  </si>
  <si>
    <t>Property and equipment</t>
  </si>
  <si>
    <t>Property and equipment : In accordance with ASC 360, Property, Plant, and Equipment, Property and equipment is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t>
  </si>
  <si>
    <t>Impairment of long-lived assets</t>
  </si>
  <si>
    <t>Impairment of Long-Lived Assets : In accordance with ASC 360, Property, Plant, and Equipment , we assess long-lived tangible assets and definite-lived intangible assets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t>
  </si>
  <si>
    <t>Goodwill and other intangible assets</t>
  </si>
  <si>
    <t>Goodwill and Other Intangible Assets : We account for goodwill and other intangible assets with indefinite lives in accordance with ASC 350, Goodwill and Other. Under these provisions, goodwill is not amortized but is tested for impairment on at least an annual basis. Impairment testing is required more often than annually if an event or circumstance indicates an impairment or a decline in value may have occurred. Such circumstances could include, but are not limited to, a worsening trend of orders and sales without a corresponding way to preserve future cash flows or a significant decline in our stock price. In conducting our impairment testing, we compare the fair value of each of our business units (reporting unit) to the related carrying value. If the fair value of a reporting unit exceeds its carrying value, goodwill is not impaired. If the carrying value of a reporting unit exceeds its fair value, an impairment loss is measured and recognized. We utilize an income approach to estimate the fair value of each reporting unit. We selected this method because we believe it most appropriately measures our income producing assets. We considered using the market approach and cost approach, but concluded they were not appropriate in valuing our reporting units given the lack of relevant and available market comparisons. The income approach is based on the projected cash flows, which are discounted to their present value using discount rates which consider the timing and risk of the forecasted cash flows. We believe that this approach is appropriate because it provides a fair value estimate based upon the reporting unit's expected long-term operating cash performance. This approach also mitigates the impact of the cyclical trends occurring in the industry. Fair value is estimated using internally-developed forecasts and assumptions. The discount rate used is the average estimated value of a market participant’s cost of capital and debt, derived using customary market metrics. Other significant assumptions include terminal value margin rates, future capital expenditures, and changes in future working capital requirements. We also compare and reconcile our overall fair value to our market capitalization. Although there are inherent uncertainties related to the assumptions used and to our application of these assumptions to this analysis, we believe the income approach provides a reasonable estimate of the fair value of our reporting units. The foregoing assumptions to a large degree were consistent with our long-term performance, with limited exceptions. We believe our future investments for capital expenditures as a percent of revenue will remain similar to the historical rates as a percentage of sales in future years. Our investments are expected to relate to equipment replacements and new product line manufacturing equipment needs, and to keep our information technology infrastructure robust. These assumptions could deviate materially from actual results.</t>
  </si>
  <si>
    <t>Software cost to be sold, leased, or marketed</t>
  </si>
  <si>
    <t>Software costs to be sold, leased, or marketed: We follow the provisions of ASC 985, Software , which states software development costs are expensed as incurred until technological feasibility has been established. At such time, such costs are capitalized until the product is made available for release to customers. Additionally, costs incurred after release to customers are expensed as research and development expenses.</t>
  </si>
  <si>
    <t>Foreign currency translation</t>
  </si>
  <si>
    <t>Foreign currency translation : We follow the provisions of ASC 830, Foreign Currency Matters. Our foreign subsidiaries use the local currency of their respective countries as their functional currency. The assets and liabilities of foreign operations are generally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t>
  </si>
  <si>
    <t>Income taxes</t>
  </si>
  <si>
    <t>Income taxes : We account for income taxes in accordance with ASC 740, Income Taxes . We record a tax provision for anticipated tax consequences of the reported results of operations. Deferred tax assets and liabilities are measured using currently enacted tax rates that apply to taxable income in effect for the years in which those deferred tax assets and liabilities are expected to be realized or settled. These assets and liabilities are analyzed regularly, and we assess the likelihood that deferred tax assets will be recoverable from future taxable income. A valuation allowance is established if it is more likely than not the deferred tax asset will not be realized. In addition, because we operate in multiple income tax jurisdictions both within the United States and internationally,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 Note 14. Income Taxes " for further information.</t>
  </si>
  <si>
    <t xml:space="preserve">Comprehensive income : We follow the provisions of ASC 220, Reporting Comprehensive Income , which establishes standards for reporting and displaying comprehensive income and its components, and disclose these components in the consolidated statements of comprehensive income. Comprehensive income reflects the change in equity of a business enterprise during a period from transactions and other events and circumstances from non-owner sources. For us, comprehensive income represents net income adjusted for cumulative foreign currency translation adjustments and unrealized gains and losses on available-for-sale securities. The foreign currency translation adjustment included in the comprehensive income calculation has not been tax affected, as the investments in foreign affiliates are deemed to be permanent. </t>
  </si>
  <si>
    <t>Product design and development : We follow the provisions of ASC 730, Research and Development , which states all expenses related to product design and development are charged to operations as incurred. Our product design and development activities include the enhancement of existing products and technologies and the development of new products and technologies.</t>
  </si>
  <si>
    <t>Advertising costs</t>
  </si>
  <si>
    <t>Advertising costs : In accordance with ASC 720-35, Advertising Costs , we expense advertising costs as incurred.</t>
  </si>
  <si>
    <t>Shipping and handling cost</t>
  </si>
  <si>
    <t>Shipping and handling costs : In accordance with ASC 605-45, S hipping and Handling Fees and Costs , shipping and handling costs collected from our customers in connection with our sales are recorded as revenue. We record shipping and handling costs as a component of cost of sales at the time the product is shipped.</t>
  </si>
  <si>
    <t>Earnings per share (EPS)</t>
  </si>
  <si>
    <t>Earnings per share (“EPS”) : We follow the provisions of ASC 260, Earnings Per Share, where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t>
  </si>
  <si>
    <t>Share-based compensation : We account for share-based compensation in accordance with ASC 718,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 Note 12. Shareholders’ Equity and Share-Based Compensation " for additional information and the assumptions we use to calculate the fair value of share-based employee compensation.</t>
  </si>
  <si>
    <t>Recent accounting pronouncements</t>
  </si>
  <si>
    <t>Recent Accounting Pronouncements Accounting Standards Adopted In August 2016, the Financial Accounting Standards Board ("FASB") issued Accounting Standards Update ("ASU") 2016-15, Statement of Cash Flows (Topic 230) Classification of Certain Cash Receipts and Cash Payments, which reduces the diversity in practice in how certain cash receipts and cash payments are presented and classified in the statement of cash flows. We early adopted ASU 2016-15 during the second quarter of fiscal 2018. Adoption of ASU 2016-15 did not have a material impact on our consolidated financial statements. In November 2016, the FASB issued ASU 2016-18, Restricted Cash, which requires that the statements of cash flows explain the change during the period in the total of cash, cash equivalents, and restricted cash. Accordingly, restricted cash will be included with cash and cash equivalents when reconciling the beginning-of-period and end-of-period total amounts presented on the statements of cash flows. We early adopted ASU 2016-18 during the second quarter of fiscal 2018 and applied its provisions retrospectively. Other than the change in presentation within the statements of cash flows, the adoption of ASU 2016-18 did not have an impact on our consolidated financial statements. New Accounting Standards Not Yet Adopted In February 2018, the FASB issued ASU 2018-02, Income Statement-Reporting Comprehensive Income (Topic 220): Reclassification of Certain Tax Effects from Accumulated Other Comprehensive Income , which allows a reclassification from accumulated other comprehensive income to retained earnings for stranded tax effects resulting from the newly enacted federal corporate income tax rate under the U.S. Tax Cuts and Jobs Act (the "Tax Act"). ASU 2018-02 is effective for interim and annual periods beginning after December 15, 2018, with early adoption permitted. We are currently evaluating the effect that adopting ASU 2018-02 will have on our consolidated financial statements and related disclosures.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re currently evaluating the effect that adopting ASU 2017-04 will have on our consolidated financial statements and related disclosures. In October 2016, the FASB issued ASU 2016-16, Income Taxes (Topic 740) Intra-Entity Transfers of Assets Other than Inventory , which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is an exception to the principle of comprehensive recognition of current and deferred income taxes in GAAP. This update eliminates the exception by requiring entities to recognize the income tax consequences of an intra-entity transfer of an asset other than inventory when the transfer occurs. We will adopt ASU 2016-16 and related guidance during the first quarter of fiscal 2019 and apply its provisions on a modified retrospective basis. We are currently evaluating the effect that adopting ASU 2016-16 will have on our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and will require adoption on a modified retrospective basis. We are currently evaluating the effect that adopting ASU 2016-13 will have on our consolidated financial statement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SU 2016-02 requires lessors to account for leases using an approach that is substantially equivalent to existing guidance for sales-type leases, direct financing leases and operating leases. ASU 2016-02 is effective for interim and annual periods beginning after December 15, 2018, with early adoption permitted and will require adoption on a modified retrospective basis. We are currently evaluating the effect that adopting ASU 2016-02 will have on our consolidated financial statements and related disclosures. In May 2014, the FASB issued ASU 2014-09, Revenue from Contracts with Customers (Topic 606). Subsequently, the FASB also issued ASUs 2016-08, 2016-10, 2016-12, and 2016-20 to give further guidance to revenue recognition matters. ASU 2014-09 and related guidance supersedes revenue recognition requirements under FASB ASC Topic 605 and related industry specific revenue recognition guidance. This new standard defines a comprehensive revenue recognition model, requiring a company to recognize revenue from the transfer of goods or services to customers in an amount that reflects the consideration that the entity expects to receive in exchange for those goods or services. It defines a five-step process to achieve this core principle and allows companies to use more judgment and make more estimates than under current guidance and requires additional disclosures about the nature, amount, timing, and uncertainty of revenue and cash flows arising from the customer contracts. It provides guidance on transition requirements. We will adopt ASU 2014-09 and related guidance under the modified retrospective method during the first quarter of fiscal 2019. We have completed our evaluation of our revenue arrangements under the new standard and have assessed that the adoption will not materially change the timing or amount of revenue recognized, based upon our current assessment of "point in time" and "over time" revenue recognition. No adjustment to beginning retained earnings will be recorded upon adoption. We will make additional disclosures related to revenue from contracts with customers as required by the new standard upon adoption.</t>
  </si>
  <si>
    <t>Nature of Business and Summary of Significant Accounting Policies (Tables)</t>
  </si>
  <si>
    <t>Schedule of Cash and Cash Equivalents</t>
  </si>
  <si>
    <t>The following table provides a reconciliation of cash, cash equivalents, and restricted cash reported within the statement of financial position that sum to total of the same amounts showing in the statement of cash flows. April 28, April 29, Cash and cash equivalents $ 29,727 $ 32,623 Restricted cash 28 216 Total cash, cash equivalents, and restricted cash shown in the statement of cash flows $ 29,755 $ 32,839</t>
  </si>
  <si>
    <t>Restrictions on Cash and Cash Equivalents</t>
  </si>
  <si>
    <t>Schedule of Property and Equipment</t>
  </si>
  <si>
    <t>Property and equipment is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 Property and equipment, net consisted of the following: April 28, April 29, Land $ 2,161 $ 2,099 Buildings 67,773 65,935 Machinery and equipment 93,439 84,189 Office furniture and equipment 5,878 5,604 Computer software and hardware 53,004 51,523 Equipment held for rental 287 374 Demonstration equipment 7,035 7,109 Transportation equipment 7,632 7,108 237,209 223,941 Less accumulated depreciation 169,150 157,192 $ 68,059 $ 66,749</t>
  </si>
  <si>
    <t>Schedule of Earnings Per Share Reconciliation</t>
  </si>
  <si>
    <t>The following is a reconciliation of the net income and common share amounts used in the calculation of basic and diluted EPS for the fiscal years ended 2018 , 2017 and 2016 : Net income Shares Per share income For the year ended April 28, 2018: Basic earnings per share $ 5,562 44,457 $ 0.13 Dilution associated with stock compensation plans — 416 (0.01 ) Diluted earnings per share $ 5,562 44,873 $ 0.12 For the year ended April 29, 2017: Basic earnings per share $ 10,342 44,114 $ 0.23 Dilution associated with stock compensation plans — 189 — Diluted earnings per share $ 10,342 44,303 $ 0.23 For the year ended April 30, 2016: Basic earnings per share $ 2,061 43,990 $ 0.05 Dilution associated with stock compensation plans — 466 — Diluted earnings per share $ 2,061 44,456 $ 0.05</t>
  </si>
  <si>
    <t>Segment Reporting (Tables)</t>
  </si>
  <si>
    <t>Schedule of Segment Reporting Information, by Segment</t>
  </si>
  <si>
    <t>The following table sets forth certain financial information for each of our five reporting segments for the periods indicated: Year Ended April 28, April 29, April 30, Net sales: Commercial $ 134,535 $ 148,073 $ 148,261 Live Events 236,333 213,982 205,151 High School Park and Recreation 87,627 82,798 70,035 Transportation 59,578 52,426 52,249 International 92,457 89,260 94,472 610,530 586,539 570,168 Gross profit: Commercial $ 26,665 $ 36,514 $ 29,147 Live Events 49,755 40,810 36,568 High School Park and Recreation 29,317 26,388 20,624 Transportation 21,247 18,027 16,572 International 18,685 18,676 18,108 145,669 140,415 121,019 Contribution margin: (1) Commercial 7,986 18,046 13,210 Live Events 35,439 27,750 23,178 High School Park and Recreation 18,317 16,114 10,314 Transportation 17,048 13,465 12,466 International 4,119 3,353 3,039 82,909 78,728 62,207 Non-allocated operating expenses: General and administrative 34,919 34,226 32,801 Product design and development 35,530 29,081 26,911 Operating income 12,460 15,421 2,495 Nonoperating income (expense): Interest income 723 751 987 Interest expense (217 ) (230 ) (228 ) Other (expense) income, net (537 ) (354 ) (128 ) Income before income taxes 12,429 15,588 3,126 Income tax expense 6,867 5,246 1,065 Net income $ 5,562 $ 10,342 $ 2,061 Depreciation, amortization and impairment: Commercial $ 6,199 $ 6,337 $ 4,925 Live Events 4,783 5,032 4,970 High School Park and Recreation 1,646 1,725 1,722 Transportation 1,138 1,267 1,364 International 1,163 2,317 1,227 Unallocated corporate depreciation 2,855 2,714 2,735 $ 17,784 $ 19,392 $ 16,943</t>
  </si>
  <si>
    <t>Schedule of Revenue from External Customers and Long-Lived Assets, by Geographical Areas</t>
  </si>
  <si>
    <t>The following table presents information about net sales and property and equipment, net of accumulated depreciation, in the United States and elsewhere: Year Ended April 28, April 29, April 30, Net sales: United States $ 502,701 $ 486,573 $ 465,598 Outside United States 107,829 99,966 104,570 $ 610,530 $ 586,539 $ 570,168 Property and equipment, net of accumulated depreciation: United States $ 61,206 $ 62,425 $ 68,233 Outside United States 6,853 4,324 4,930 $ 68,059 $ 66,749 $ 73,163</t>
  </si>
  <si>
    <t>Marketable Securities (Tables)</t>
  </si>
  <si>
    <t>Available-for-sale Securities</t>
  </si>
  <si>
    <t>As of April 28, 2018 and April 29, 2017 , our available-for-sale securities consisted of the following: Amortized Cost Unrealized Gains Unrealized Losses Fair Value Balance as of April 28, 2018: Certificates of deposit $ 8,669 $ — $ — $ 8,669 U.S. Government securities 999 — (7 ) 992 U.S. Government sponsored entities 20,072 — (123 ) 19,949 Municipal bonds 4,936 — (24 ) 4,912 $ 34,676 $ — $ (154 ) $ 34,522 Balance as of April 29, 2017: Certificates of deposit $ 12,487 $ — $ — $ 12,487 U.S. Government securities 400 — — 400 U.S. Government sponsored entities 12,260 — (22 ) 12,238 Municipal bonds 7,574 14 — 7,588 $ 32,721 $ 14 $ (22 ) $ 32,713</t>
  </si>
  <si>
    <t>Investments Classified by Contractual Maturity Date</t>
  </si>
  <si>
    <t>All available-for-sale securities are classified as current assets, as they are readily available to support our current operating needs. The contractual maturities of available-for-sale debt securities as of April 28, 2018 were as follows: Less than 12 months 1-5 Years Total Certificates of deposit $ 5,205 $ 3,464 $ 8,669 U.S. Government securities — 992 992 U.S. Government sponsored entities 11,355 8,594 19,949 Municipal bonds 3,248 1,664 4,912 $ 19,808 $ 14,714 $ 34,522</t>
  </si>
  <si>
    <t>Goodwill and Intangible Assets (Tables)</t>
  </si>
  <si>
    <t>Schedule of Goodwill</t>
  </si>
  <si>
    <t>The changes in the carrying amount of goodwill related to each reportable segment for the fiscal year ended April 28, 2018 were as follows: Live Events Commercial Transportation International Total Balance as of April 29, 2017: $ 2,274 $ 3,199 $ 45 $ 2,294 $ 7,812 Foreign currency translation 21 145 22 264 452 Balance as of April 28, 2018: $ 2,295 $ 3,344 $ 67 $ 2,558 $ 8,264</t>
  </si>
  <si>
    <t>Schedule of Definite-Lived Intangible and Indefinite-Lived Intangible Assets</t>
  </si>
  <si>
    <t>The following table summarizes intangible assets, net, as of April 28, 2018 and April 29, 2017 : April 28, 2018 Weighted Average Life (in years) Gross Carrying Amount Accumulated Amortization Impairment Net Carrying Amount Registered trademarks 20.0 $ 709 $ 118 $ — $ 591 Software 3.0 2,978 2,109 — 869 Customer relationships 10.0 2,859 637 — 2,222 Other 1.0 100 100 — — Total amortized intangible assets 7.8 $ 6,646 $ 2,964 $ — $ 3,682 April 29, 2017 Weighted Average Life (in years) Gross Carrying Amount Accumulated Amortization Impairment Net Carrying Amount Registered trademarks 20.0 $ 1,604 $ 429 $ 604 $ 571 Software 3.0 2,814 1,055 — 1,759 Customer relationships 9.7 3,209 608 226 2,375 Other 1.0 95 95 — — Total amortized intangible assets 9.3 $ 7,722 $ 2,187 $ 830 $ 4,705</t>
  </si>
  <si>
    <t>Schedule of Finite-Lived Intangible Assets, Future Amortization Expense</t>
  </si>
  <si>
    <t>As of April 28, 2018 , amortization expenses for future periods were estimated to be as follows: Fiscal years ending Amount 2019 $ 1,200 2020 331 2021 328 2022 303 2023 303 Thereafter 1,217 Total expected amortization expense $ 3,682</t>
  </si>
  <si>
    <t>Selected Financial Statement Data (Tables)</t>
  </si>
  <si>
    <t>Schedule of Inventories</t>
  </si>
  <si>
    <t>Inventories consisted of the following: April 28, April 29, Raw materials $ 30,570 $ 24,801 Work-in-process 8,645 7,366 Finished goods 36,120 34,319 $ 75,335 $ 66,486</t>
  </si>
  <si>
    <t>Schedule of Accrued Expenses</t>
  </si>
  <si>
    <t>Accrued expenses consisted of the following: April 28, April 29, Compensation $ 12,841 $ 12,732 Taxes, other than income taxes 2,907 3,878 Accrued employee benefits 2,829 2,916 Short-term accrued expenses 6,157 5,357 Claims liabilities 2,711 150 $ 27,445 $ 25,033</t>
  </si>
  <si>
    <t>Schedule of Other (Expense) Income</t>
  </si>
  <si>
    <t>Other (expense) income, net consisted of the following: Year Ended April 28, April 29, April 30, Foreign currency transaction gains (losses) $ 29 $ (331 ) $ (326 ) Equity in losses of affiliates (481 ) (136 ) — Other (85 ) 113 198 $ (537 ) $ (354 ) $ (128 )</t>
  </si>
  <si>
    <t>Uncompleted Contracts (Tables)</t>
  </si>
  <si>
    <t>Summary of Uncompleted Contracts</t>
  </si>
  <si>
    <t>Uncompleted contracts consisted of the following: April 28, April 29, Costs incurred $ 524,453 $ 508,993 Estimated earnings 168,731 161,611 693,184 670,604 Less billings to date 674,411 645,098 $ 18,773 $ 25,506</t>
  </si>
  <si>
    <t>Costs in Excess of Billings</t>
  </si>
  <si>
    <t>Uncompleted contracts are included in the accompanying consolidated balance sheets as follows: April 28, April 29, Costs and estimated earnings in excess of billings $ 30,968 $ 36,403 Billings in excess of costs and estimated earnings (12,195 ) (10,897 ) $ 18,773 $ 25,506</t>
  </si>
  <si>
    <t>Shareholders' Equity and Share-Based Compensation (Tables)</t>
  </si>
  <si>
    <t>Schedule of Nonvested Restricted Stock and Restricted Stock Units Activity</t>
  </si>
  <si>
    <t>A summary of nonvested restricted stock and restricted stock units for fiscal years 2018 , 2017 , and 2016 is as follows: Year Ended April 28, 2018 April 29, 2017 April 30, 2016 Number of Nonvested Shares Weighted Average Grant Date Fair Value Per Share Number of Nonvested Shares Weighted Average Grant Date Fair Value Per Share Number of Nonvested Shares Weighted Average Grant Date Fair Value Per Share Outstanding at beginning of year 402 $ 8.69 384 $ 9.10 344 $ 10.63 Granted 178 8.46 157 8.00 159 7.04 Vested (141 ) 9.06 (134 ) 9.03 (110 ) 10.76 Forfeited (2 ) 8.93 (5 ) 8.98 (9 ) 10.69 Outstanding at end of year 437 $ 8.48 402 $ 8.69 384 $ 9.10</t>
  </si>
  <si>
    <t>Schedule of Stock Option Award Activity</t>
  </si>
  <si>
    <t>A summary of stock option activity under all stock option plans during the fiscal year ended April 28, 2018 is as follows: Stock Options Weighted Average Exercise Price Per Share Weighted Average Remaining Contractual Life (Years) Aggregate Intrinsic Value Outstanding at April 29, 2017 2,481 $ 11.15 4.53 $ 768 Granted 169 9.63 — — Canceled or forfeited (287 ) 19.78 — — Exercised (58 ) 8.91 — 65 Outstanding at April 28, 2018 2,305 $ 10.02 4.51 $ 356 Shares vested and expected to vest 2,282 $ 10.02 4.47 $ 354 Exercisable at April 28, 2018 1,788 $ 10.04 3.50 $ 304</t>
  </si>
  <si>
    <t>Schedule of Weighted-Average Assumptions</t>
  </si>
  <si>
    <t>The following table provides the weighted-average fair value of options granted and the related assumptions used in the Black-Scholes model: Year Ended April 28, April 29, April 30, Fair value of options granted $ 2.82 $ 2.93 $ 2.92 Risk-free interest rate 1.95 % 1.31 - 1.44% 1.70 - 1.90% Expected dividend rate 3.27 % 3.15 % 2.78 % Expected volatility 42.51% 44.12 - 44.51% 42.71 - 48.32% Expected life of option 6.83 years 5.78 - 6.98 years 5.78 - 6.98 years</t>
  </si>
  <si>
    <t>Schedule of Share-Based Compensation Expense by Award Type</t>
  </si>
  <si>
    <t>The following table presents a summary of the share-based compensation expense by equity type as follows: Year Ended April 28, April 29, April 30, Stock options $ 763 $ 1,072 $ 1,179 Restricted stock and stock units 1,442 1,287 1,237 Employee stock purchase plans 430 555 542 $ 2,635 $ 2,914 $ 2,958</t>
  </si>
  <si>
    <t>Schedule of Share-Based Compensation Expense</t>
  </si>
  <si>
    <t>A summary of the share-based compensation expenses for stock options, restricted stock, restricted stock units and shares issued under the ESPP for fiscal years 2018 , 2017 , and 2016 is as follows: Year Ended April 28, April 29, April 30, Cost of sales $ 619 $ 714 $ 751 Selling 644 723 780 General and administrative 851 877 839 Product design and development 521 600 588 $ 2,635 $ 2,914 $ 2,958</t>
  </si>
  <si>
    <t>Income Taxes (Tables)</t>
  </si>
  <si>
    <t>Schedule of Pretax Income Domestic and Foreign</t>
  </si>
  <si>
    <t>The pretax income attributable to domestic and foreign operations was as follows: Year Ended April 28, April 29, April 30, Domestic $ 9,235 $ 16,010 $ 3,264 Foreign 3,194 (422 ) (138 ) Income before income taxes $ 12,429 $ 15,588 $ 3,126</t>
  </si>
  <si>
    <t>Schedule of Components of Income Tax Expense</t>
  </si>
  <si>
    <t>Income tax expense consisted of the following: Year Ended April 28, April 29, April 30, Current: Federal $ 1,646 $ 5,268 $ (467 ) State 868 1,158 123 Foreign 1,205 863 557 Deferred: Federal 3,693 (1,625 ) 463 State 27 (397 ) (89 ) Foreign (572 ) (21 ) 478 $ 6,867 $ 5,246 $ 1,065</t>
  </si>
  <si>
    <t>Schedule of Effective Income Tax Rate Reconciliation</t>
  </si>
  <si>
    <t>A reconciliation of the provision for income taxes and the amount computed by applying the federal statutory rate to income before income taxes is as follows: Year Ended April 28, April 29, April 30, Computed income tax expense at federal, state and local jurisdiction statutory rates $ 3,779 $ 5,456 $ 1,063 Impact of Tax Act 3,819 — — Research and development tax credit (1,598 ) (1,573 ) (2,015 ) State taxes, net of federal benefit 592 539 40 Other, net 559 378 142 Change in valuation allowances (486 ) 388 1,265 Stock compensation 336 497 525 Meals and entertainment 333 299 334 Domestic production activities deduction (294 ) (542 ) (91 ) Dividends paid to retirement plan (238 ) (293 ) (323 ) Change in uncertain tax positions 65 97 125 $ 6,867 $ 5,246 $ 1,065</t>
  </si>
  <si>
    <t>Schedule of Deferred Tax Assets and Liabilities</t>
  </si>
  <si>
    <t>The components of the net deferred tax asset were as follows: April 28, April 29, Deferred tax assets: Accrued warranty obligations $ 7,282 $ 10,469 Vacation accrual 1,567 2,100 Deferred maintenance revenue 392 1,336 Allowance for excess and obsolete inventory 1,376 1,254 Equity compensation 553 848 Allowance for doubtful accounts 531 677 Inventory capitalization 481 354 Accrued compensation and benefits 651 1,232 Unrealized loss on foreign currency exchange 37 226 Net operating loss carry forwards 1,286 1,772 Research and development tax credit carry forwards 334 311 Other 1,042 1,266 15,532 21,845 Valuation allowance (1,506 ) (2,061 ) 14,026 19,784 Deferred tax liabilities: Property and equipment (4,881 ) (6,762 ) Prepaid expenses (486 ) (601 ) Intangible assets (1,302 ) (1,809 ) Other (41 ) (156 ) (6,710 ) (9,328 ) $ 7,316 $ 10,456</t>
  </si>
  <si>
    <t>Schedule of Deferred Tax Assets and Liabilities Current and Non Current</t>
  </si>
  <si>
    <t>The classification of net deferred tax assets in the accompanying consolidated balance sheets is: April 28, April 29, Non-current assets $ 7,930 $ 11,292 Non-current liabilities (614 ) (836 ) $ 7,316 $ 10,456</t>
  </si>
  <si>
    <t>Reconciliation of Unrecognized Tax Benefits</t>
  </si>
  <si>
    <t>The summary of changes in the amounts related to unrecognized uncertain tax benefits are: April 28, 2018 April 29, 2017 Balance at beginning of year $ 3,113 $ 3,016 Gross increases related to prior period tax positions 82 235 Gross decreases related to prior period tax positions (30 ) — Gross increases related to current period tax positions 152 — Lapse of statute of limitations (139 ) (138 ) Balance at end of year $ 3,178 $ 3,113</t>
  </si>
  <si>
    <t>Cash Flow Information (Tables)</t>
  </si>
  <si>
    <t>Summary of Changes in Operating Assets and Liabilities</t>
  </si>
  <si>
    <t>The changes in operating assets and liabilities consisted of the following: Year Ended April 28, April 29, April 30, (Increase) decrease: Account receivable $ 2,266 $ (2,718 ) $ 3,789 Long-term receivables 1,548 2,213 2,851 Inventories (8,517 ) 3,581 (5,100 ) Costs and estimated earnings in excess of billings 5,911 (6,203 ) 4,867 Prepaid expenses and other current assets (1,252 ) (980 ) 1,290 Income taxes receivables (4,747 ) 4,201 1,061 Investment in affiliates and other assets 413 (611 ) (776 ) Increase (decrease): Current marketing obligations and other payables (358 ) 857 21 Accounts payable (2,573 ) 5,544 (9,926 ) Customer deposits (53 ) (1,514 ) (941 ) Accrued expenses 3,830 2,351 776 Warranty obligations 346 (2,986 ) 4,726 Billings in excess of costs and estimated earnings 1,034 536 (13,436 ) Long-term warranty obligations 1,729 389 (710 ) Income taxes payable (592 ) 1,331 (37 ) Deferred revenue 2,499 1,256 2,120 Long-term marketing obligations and other payables 379 (43 ) (456 ) $ 1,863 $ 7,204 $ (9,881 )</t>
  </si>
  <si>
    <t>Schedule of Supplemental Cash Flow Information</t>
  </si>
  <si>
    <t>Supplemental disclosures of cash flow information consisted of the following: Year Ended April 28, April 29, April 30, Cash payments for: Interest $ 193 $ 228 $ 303 Income taxes, net of refunds 8,937 3,196 (824 )</t>
  </si>
  <si>
    <t>Schedule of Non-Cash Investing and Financing Activities</t>
  </si>
  <si>
    <t>Supplemental schedule of non-cash investing and financing activities consisted of the following: Year Ended April 28, April 29, April 30, Demonstration equipment transferred to inventory $ 72 $ 218 $ 227 Purchases of property and equipment included in accounts payable 1,983 2,524 142 Contributions of common stock under the ESPP 1,682 840 1,777 Contingent consideration related to acquisition of ADFLOW — 31 1,955</t>
  </si>
  <si>
    <t>Fair Value Measurement (Tables)</t>
  </si>
  <si>
    <t>Schedule of Fair Value</t>
  </si>
  <si>
    <t>The following table sets forth by Level within the fair value hierarchy our financial assets and liabilities that were accounted for at fair value on a recurring basis at April 28, 2018 and April 29, 2017 according to the valuation techniques we used to determine their fair values. There have been no transfers of assets or liabilities among the fair value hierarchies presented. Fair Value Measurements Level 1 Level 2 Level 3 Total Balance as of April 28, 2018: Cash and cash equivalents $ 29,727 $ — $ — $ 29,727 Restricted cash 28 — — 28 Available-for-sale securities: Certificates of deposit — 8,669 — 8,669 U.S. Government securities 992 — — 992 U.S. Government sponsored entities — 19,949 — 19,949 Municipal bonds — 4,912 — 4,912 Derivatives - asset position — 41 — 41 Derivatives - liability position — (236 ) — (236 ) Contingent liability — — (1,000 ) (1,000 ) $ 30,747 $ 33,335 $ (1,000 ) $ 63,082 Balance as of April 29, 2017: Cash and cash equivalents $ 32,623 $ — $ — $ 32,623 Restricted cash 216 — — 216 Available-for-sale securities: Certificates of deposit — 12,487 — 12,487 U.S. Government securities 400 — — 400 U.S. Government sponsored entities — 12,238 — 12,238 Municipal bonds — 7,588 — 7,588 Derivatives - asset position — 64 — 64 Derivatives - liability position — (277 ) — (277 ) Contingent liability — — (1,891 ) (1,891 ) $ 33,239 $ 32,100 $ (1,891 ) $ 63,448</t>
  </si>
  <si>
    <t>Rollforward of Level 3 Contingent Consideration Liabilities</t>
  </si>
  <si>
    <t>A roll forward of the Level 3 contingent liability, both short- and long-term, for the year ended April 28, 2018 is as follows: Contingent liability as of April 29, 2017 $ 1,891 Settlements (1,009 ) Interest 37 Foreign currency translation 81 Contingent liability as of April 28, 2018 $ 1,000</t>
  </si>
  <si>
    <t>Derivative Financial Instruments (Tables)</t>
  </si>
  <si>
    <t>Schedule of Notional Amounts of Outstanding Derivative Positions</t>
  </si>
  <si>
    <t>The foreign currency exchange contracts in aggregated notional amounts in place to exchange U.S. dollars at April 28, 2018 and April 29, 2017 were as follows: April 28, 2018 April 29, 2017 U.S. Dollars Foreign Currency U.S. Dollars Foreign Currency Foreign Currency Exchange Forward Contracts: U.S. Dollars/Australian Dollars 1,081 1,400 7,984 10,669 U.S. Dollars/Canadian Dollars 2,165 2,819 256 345 U.S. Dollars/British Pounds 5,856 4,368 4,936 3,959 U.S. Dollars/Singapore Dollars 236 312 605 844 U.S. Dollars/Euros (854 ) (708 ) 528 491 U.S. Dollars/Swiss Franc 41 40 — —</t>
  </si>
  <si>
    <t>Commitments and Contingencies (Tables)</t>
  </si>
  <si>
    <t>Schedule of Product Warranty Liability</t>
  </si>
  <si>
    <t>Changes in our warranty obligation for the fiscal years ended April 28, 2018 and April 29, 2017 consisted of the following: April 28, 2018 April 29, 2017 April 30, 2016 Beginning accrued warranty obligations $ 27,899 $ 30,496 $ 26,481 Warranties issued during the period 11,961 10,930 10,528 Settlements made during the period (17,653 ) (16,790 ) (18,377 ) Changes in accrued warranty obligations for pre-existing warranties during the period, including expirations 7,746 3,263 11,864 Ending accrued warranty obligations $ 29,953 $ 27,899 $ 30,496</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April 28, 2018 : Fiscal years ending Amount 2019 $ 2,795 2020 2,220 2021 1,888 2022 1,510 2023 249 Thereafter 297 $ 8,959</t>
  </si>
  <si>
    <t>Long-term Purchase Commitment</t>
  </si>
  <si>
    <t>As of April 28, 2018 , we were obligated under the following conditional and unconditional purchase commitments, which included $350 in conditional purchase commitments: Fiscal years ending Amount 2019 $ 2,735 2020 1,898 2021 313 2022 143 2023 113 Thereafter 266 $ 5,468</t>
  </si>
  <si>
    <t>Other Long-term Obligations</t>
  </si>
  <si>
    <t>We are obligated to pay the following payments for acquisitions and for other various obligations: April 28, 2018 April 29, 2017 Advertising $ 408 $ 580 Deferred purchase price 1,844 2,479 Other 156 165 Total outstanding 2,408 3,224 Less: current liability 1,187 1,506 Other long-term obligations $ 1,221 $ 1,718</t>
  </si>
  <si>
    <t>Quarterly Financial Data (Unaudited) (Tables)</t>
  </si>
  <si>
    <t>Schedule of Quarterly Financial Data</t>
  </si>
  <si>
    <t>The following table presents summarized quarterly financial data: Fiscal Year 2018 (1)(2)(3) July 29, October 28, January 27, April 28, Net sales $ 172,728 $ 169,309 $ 130,316 $ 138,177 Gross profit 44,646 42,604 28,567 29,852 Net income (loss) 8,429 7,132 (6,189 ) (3,810 ) Basic earnings (loss) per share 0.19 0.16 (0.14 ) (0.09 ) Diluted earnings (loss) per share 0.19 0.16 (0.14 ) (0.09 ) Fiscal Year 2017 (4) July 30, October 29, January 28, April 29, Net sales $ 157,146 $ 169,992 $ 115,719 $ 143,682 Gross profit 39,067 44,308 23,316 33,724 Net income (loss) 5,539 9,021 (5,127 ) 909 Basic earnings (loss) per share 0.13 0.21 (0.12 ) 0.02 Diluted earnings (loss) per share 0.13 0.20 (0.12 ) 0.02</t>
  </si>
  <si>
    <t>Nature of Business and Summary of Significant Accounting Policies Investment in affiliates (Details) - USD ($) $ in Thousands</t>
  </si>
  <si>
    <t>Equity Method Investments</t>
  </si>
  <si>
    <t>Cost method investments</t>
  </si>
  <si>
    <t>Nature of Business and Summary of Significant Accounting Policies Restricted Cash (Details) - USD ($) $ in Thousands</t>
  </si>
  <si>
    <t>May 02, 2015</t>
  </si>
  <si>
    <t>Total cash, cash equivalents, and restricted cash shown in the statement of cash flows</t>
  </si>
  <si>
    <t>Nature of Business and Summary of Significant Accounting Policies Revenue Recognition (Details) - USD ($) $ in Thousands</t>
  </si>
  <si>
    <t>Sales returns, reserve</t>
  </si>
  <si>
    <t>Percentage of net sales from long-term construction-type contracts</t>
  </si>
  <si>
    <t>60.80%</t>
  </si>
  <si>
    <t>58.10%</t>
  </si>
  <si>
    <t>59.70%</t>
  </si>
  <si>
    <t>Percentage of net sales from equipment contracts</t>
  </si>
  <si>
    <t>31.10%</t>
  </si>
  <si>
    <t>34.00%</t>
  </si>
  <si>
    <t>33.00%</t>
  </si>
  <si>
    <t>Deferred revenue period for recognition of product maintenance contracts</t>
  </si>
  <si>
    <t>10 years</t>
  </si>
  <si>
    <t>Deferred Revenue</t>
  </si>
  <si>
    <t>Percentage of net sales from services</t>
  </si>
  <si>
    <t>8.00%</t>
  </si>
  <si>
    <t>7.80%</t>
  </si>
  <si>
    <t>7.30%</t>
  </si>
  <si>
    <t>Nature of Business and Summary of Significant Accounting Policies Property and Equipment (Details)</t>
  </si>
  <si>
    <t>Buildings | Minimum</t>
  </si>
  <si>
    <t>Property, Plant and Equipment [Line Items]</t>
  </si>
  <si>
    <t>Estimated useful life</t>
  </si>
  <si>
    <t>5 years</t>
  </si>
  <si>
    <t>Buildings | Maximum</t>
  </si>
  <si>
    <t>40 years</t>
  </si>
  <si>
    <t>Machinery and equipment | Minimum</t>
  </si>
  <si>
    <t>Machinery and equipment | Maximum</t>
  </si>
  <si>
    <t>7 years</t>
  </si>
  <si>
    <t>Office furniture and equipment | Minimum</t>
  </si>
  <si>
    <t>3 years</t>
  </si>
  <si>
    <t>Office furniture and equipment | Maximum</t>
  </si>
  <si>
    <t>Computer software and hardware | Minimum</t>
  </si>
  <si>
    <t>Computer software and hardware | Maximum</t>
  </si>
  <si>
    <t>Equipment held for rental | Minimum</t>
  </si>
  <si>
    <t>2 years</t>
  </si>
  <si>
    <t>Equipment held for rental | Maximum</t>
  </si>
  <si>
    <t>Demonstration equipment | Minimum</t>
  </si>
  <si>
    <t>Demonstration equipment | Maximum</t>
  </si>
  <si>
    <t>Transportation equipment | Minimum</t>
  </si>
  <si>
    <t>Transportation equipment | Maximum</t>
  </si>
  <si>
    <t>Nature of Business and Summary of Significant Accounting Policies Impairment of Long-Lived Assets (Details) - USD ($) $ in Thousands</t>
  </si>
  <si>
    <t>Nature of Business and Summary of Significant Accounting Policies Capitalized software costs (Details) - USD ($) $ in Thousands</t>
  </si>
  <si>
    <t>Capitalized software development costs for software sold to customers [Abstract]</t>
  </si>
  <si>
    <t>Capitalized Software Development Costs for Software Sold to Customers</t>
  </si>
  <si>
    <t>Nature of Business and Summary of Significant Accounting Policies Advertising Costs (Details) - USD ($) $ in Thousands</t>
  </si>
  <si>
    <t>Advertising expense</t>
  </si>
  <si>
    <t>Nature of Business and Summary of Significant Accounting Policies Earnings (Loss) Per Share (Details) - USD ($) $ / shares in Units, shares in Thousands, $ in Thousands</t>
  </si>
  <si>
    <t>3 Months Ended</t>
  </si>
  <si>
    <t>Jan. 27, 2018</t>
  </si>
  <si>
    <t>Jul. 29, 2017</t>
  </si>
  <si>
    <t>Jan. 28, 2017</t>
  </si>
  <si>
    <t>Oct. 29, 2016</t>
  </si>
  <si>
    <t>Jul. 30, 2016</t>
  </si>
  <si>
    <t>Basic earnings per share</t>
  </si>
  <si>
    <t>Dilution associated with stock compensation plans</t>
  </si>
  <si>
    <t>Diluted earnings per share</t>
  </si>
  <si>
    <t>Shares</t>
  </si>
  <si>
    <t>Basic earnings per share (in shares)</t>
  </si>
  <si>
    <t>Dilution associated with stock compensation plans (in shares)</t>
  </si>
  <si>
    <t>Diluted earnings per share (in shares)</t>
  </si>
  <si>
    <t>Per share income (loss)</t>
  </si>
  <si>
    <t>Basic earnings per share (in dollars per share)</t>
  </si>
  <si>
    <t>Dilution associated with stock compensation plans (in dollars per share)</t>
  </si>
  <si>
    <t>Diluted earnings per share (in dollars per share)</t>
  </si>
  <si>
    <t>Stock Option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in dollars per share)</t>
  </si>
  <si>
    <t>Segment Reporting - Net Income by Segment (Details) $ in Thousands</t>
  </si>
  <si>
    <t>Apr. 28, 2018USD ($)</t>
  </si>
  <si>
    <t>Jan. 27, 2018USD ($)</t>
  </si>
  <si>
    <t>Oct. 28, 2017USD ($)</t>
  </si>
  <si>
    <t>Jul. 29, 2017USD ($)</t>
  </si>
  <si>
    <t>Apr. 29, 2017USD ($)</t>
  </si>
  <si>
    <t>Jan. 28, 2017USD ($)</t>
  </si>
  <si>
    <t>Oct. 29, 2016USD ($)</t>
  </si>
  <si>
    <t>Jul. 30, 2016USD ($)</t>
  </si>
  <si>
    <t>Apr. 28, 2018USD ($)segment</t>
  </si>
  <si>
    <t>Apr. 30, 2016USD ($)</t>
  </si>
  <si>
    <t>Segment Reporting Information</t>
  </si>
  <si>
    <t>Number of business units | segment</t>
  </si>
  <si>
    <t>Non-allocated operating expenses:</t>
  </si>
  <si>
    <t>Depreciation, amortization, and impairment</t>
  </si>
  <si>
    <t>Commerical</t>
  </si>
  <si>
    <t>Live Events</t>
  </si>
  <si>
    <t>High School Park and Recreation</t>
  </si>
  <si>
    <t>Transportation</t>
  </si>
  <si>
    <t>International</t>
  </si>
  <si>
    <t>Unallocated corporate depreciation</t>
  </si>
  <si>
    <t>Operating Segments [Member]</t>
  </si>
  <si>
    <t>Contribution Margin</t>
  </si>
  <si>
    <t>Operating Segments [Member] | Commerical</t>
  </si>
  <si>
    <t>Operating Segments [Member] | Live Events</t>
  </si>
  <si>
    <t>Operating Segments [Member] | High School Park and Recreation</t>
  </si>
  <si>
    <t>Operating Segments [Member] | Transportation</t>
  </si>
  <si>
    <t>Operating Segments [Member] | International</t>
  </si>
  <si>
    <t>Segment Reporting - Net Sales and Long-lived Assets by Geographic Area (Details) - USD ($) $ in Thousands</t>
  </si>
  <si>
    <t>Net sales:</t>
  </si>
  <si>
    <t>Long-lived assets:</t>
  </si>
  <si>
    <t>Long-lived assets</t>
  </si>
  <si>
    <t>United States</t>
  </si>
  <si>
    <t>Outside United States</t>
  </si>
  <si>
    <t>Marketable Securities - Available-for-sale Securities (Details) - USD ($) $ in Thousands</t>
  </si>
  <si>
    <t>Schedule of Available-for-sale Securities</t>
  </si>
  <si>
    <t>Amortized Cost</t>
  </si>
  <si>
    <t>Unrealized Gains</t>
  </si>
  <si>
    <t>Unrealized Losses</t>
  </si>
  <si>
    <t>Fair Value</t>
  </si>
  <si>
    <t>Certificates of deposit</t>
  </si>
  <si>
    <t>U.S. Government securities</t>
  </si>
  <si>
    <t>U.S. Government sponsored entities</t>
  </si>
  <si>
    <t>Municipal bonds</t>
  </si>
  <si>
    <t>Marketable Securities - Available-for-sale by Maturity Date (Details) $ in Thousands</t>
  </si>
  <si>
    <t>Less than 12 months</t>
  </si>
  <si>
    <t>Greater than 12 months</t>
  </si>
  <si>
    <t>Business Combinations - Narrative (Details) - ADFLOW Networks [Member] - USD ($) $ in Thousands</t>
  </si>
  <si>
    <t>Mar. 15, 2016</t>
  </si>
  <si>
    <t>Business Acquisition [Line Items]</t>
  </si>
  <si>
    <t>Percentage acquired</t>
  </si>
  <si>
    <t>100.00%</t>
  </si>
  <si>
    <t>Business Combination, Contingent Consideration, Liability</t>
  </si>
  <si>
    <t>Deferred payments period</t>
  </si>
  <si>
    <t>Sale of Non-Digital Division (Details) - USD ($) $ in Thousands</t>
  </si>
  <si>
    <t>Income Statement, Balance Sheet and Additional Disclosures by Disposal Groups, Including Discontinued Operations [Line Items]</t>
  </si>
  <si>
    <t>Non-Digital Division [Member]</t>
  </si>
  <si>
    <t>Assets sold</t>
  </si>
  <si>
    <t>Gain from sale of non-digital division</t>
  </si>
  <si>
    <t>Goodwill and Intangible Assets - Goodwill (Details) $ in Thousands</t>
  </si>
  <si>
    <t>Balance as of April 29, 2017:</t>
  </si>
  <si>
    <t>Balance as of April 28, 2018:</t>
  </si>
  <si>
    <t>Goodwill and Intangible Assets - Intangible Assets (Details) - USD ($) $ in Thousands</t>
  </si>
  <si>
    <t>Schedule of Definite-Lived Intangible and Indefinite-Lived Intangible Assets [Line Items]</t>
  </si>
  <si>
    <t>Weighted Average Life (in years)</t>
  </si>
  <si>
    <t>7 years 9 months</t>
  </si>
  <si>
    <t>9 years 3 months 7 days</t>
  </si>
  <si>
    <t>Gross Carrying Amount</t>
  </si>
  <si>
    <t>Accumulated Amortization</t>
  </si>
  <si>
    <t>Finite-Lived Intangible Assets, Accumulated Impairment Loss</t>
  </si>
  <si>
    <t>Definite-lived, Net Value</t>
  </si>
  <si>
    <t>Trademarks</t>
  </si>
  <si>
    <t>20 years</t>
  </si>
  <si>
    <t>Computer Software, Intangible Asset [Member]</t>
  </si>
  <si>
    <t>Customer Relationships [Member]</t>
  </si>
  <si>
    <t>9 years 8 months 12 days</t>
  </si>
  <si>
    <t>Other</t>
  </si>
  <si>
    <t>1 year</t>
  </si>
  <si>
    <t>Goodwill and Intangible Assets Schedule of Finite-Lived Intangible Assets, Future Amortization Expense (Details) - USD ($) $ in Thousands</t>
  </si>
  <si>
    <t>Finite-Lived Intangible Assets, Amortization Expense, Maturity Schedule [Abstract]</t>
  </si>
  <si>
    <t>Thereafter</t>
  </si>
  <si>
    <t>Finite-Lived Intangible Assets, Net</t>
  </si>
  <si>
    <t>Goodwill and Intangible Assets -Narrative (Details) - USD ($) $ in Thousands</t>
  </si>
  <si>
    <t>Amortization of Intangible Assets</t>
  </si>
  <si>
    <t>Reporting Unit, Percentage of Fair Value in Excess of Carrying Amount</t>
  </si>
  <si>
    <t>20.00%</t>
  </si>
  <si>
    <t>2.00%</t>
  </si>
  <si>
    <t>Selected Financial Statement Data - Inventory (Details) - USD ($) $ in Thousands</t>
  </si>
  <si>
    <t>Raw materials</t>
  </si>
  <si>
    <t>Work-in-process</t>
  </si>
  <si>
    <t>Finished goods</t>
  </si>
  <si>
    <t>Selected Financial Statement Data - Property and Equipment (Details) - USD ($) $ in Thousands</t>
  </si>
  <si>
    <t>Property and equipment, gross</t>
  </si>
  <si>
    <t>Less accumulated depreciation</t>
  </si>
  <si>
    <t>Land</t>
  </si>
  <si>
    <t>Buildings</t>
  </si>
  <si>
    <t>Machinery and equipment</t>
  </si>
  <si>
    <t>Office furniture and equipment</t>
  </si>
  <si>
    <t>Computer software and hardware</t>
  </si>
  <si>
    <t>Equipment held for rental</t>
  </si>
  <si>
    <t>Demonstration equipment</t>
  </si>
  <si>
    <t>Transportation equipment</t>
  </si>
  <si>
    <t>Selected Financial Statement Data - Accrued Expenses (Details) - USD ($) $ in Thousands</t>
  </si>
  <si>
    <t>Compensation</t>
  </si>
  <si>
    <t>Taxes, other than income taxes</t>
  </si>
  <si>
    <t>Accrued employee benefits</t>
  </si>
  <si>
    <t>Short-term accrued expenses</t>
  </si>
  <si>
    <t>Claims liabilities</t>
  </si>
  <si>
    <t>Selected Financial Statement Data - Other (Expense) Income (Details) - USD ($) $ in Thousands</t>
  </si>
  <si>
    <t>Foreign currency transaction losses</t>
  </si>
  <si>
    <t>Equity in losses of affiliate</t>
  </si>
  <si>
    <t>Other Nonoperating Expense</t>
  </si>
  <si>
    <t>Selected Financial Statement Data - Narrative (Details) - USD ($) $ in Thousands</t>
  </si>
  <si>
    <t>Property, Plant and Equipment [Abstract]</t>
  </si>
  <si>
    <t>Depreciation</t>
  </si>
  <si>
    <t>Uncompleted Contracts - Summary (Details) - USD ($) $ in Thousands</t>
  </si>
  <si>
    <t>Costs incurred</t>
  </si>
  <si>
    <t>Estimated earnings</t>
  </si>
  <si>
    <t>Costs and estimated earnings on uncompleted contracts</t>
  </si>
  <si>
    <t>Less billings to date</t>
  </si>
  <si>
    <t>Costs in excess of billings, net</t>
  </si>
  <si>
    <t>Uncompleted Contracts - Costs in Excess of Billings (Details) - USD ($) $ in Thousands</t>
  </si>
  <si>
    <t>Receivables - (Details) - USD ($) $ in Thousand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4.80%</t>
  </si>
  <si>
    <t>Financing Receivable | Maximum</t>
  </si>
  <si>
    <t>10.00%</t>
  </si>
  <si>
    <t>Financing Agreements - (Details) $ in Thousands</t>
  </si>
  <si>
    <t>Line of Credit</t>
  </si>
  <si>
    <t>Line of Credit Facility [Line Items]</t>
  </si>
  <si>
    <t>Line of Credit Facility, Maximum Borrowing Capacity</t>
  </si>
  <si>
    <t>Effective interest rate</t>
  </si>
  <si>
    <t>3.40%</t>
  </si>
  <si>
    <t>Line of credit facility, unused capacity, commitment fee percentage</t>
  </si>
  <si>
    <t>0.125%</t>
  </si>
  <si>
    <t>Debt instrument, restrictive covenants, fixed charge coverage ratio</t>
  </si>
  <si>
    <t>200.00%</t>
  </si>
  <si>
    <t>Debt instrument, restrictive covenants, capital expenditure reserve, amount</t>
  </si>
  <si>
    <t>Debt instrument, restrictive covenants, interest-bearing debt, ratio</t>
  </si>
  <si>
    <t>Standby Letters of Credit</t>
  </si>
  <si>
    <t>Line of Credit Facility, Amount Outstanding</t>
  </si>
  <si>
    <t>Foreign Line of Credit</t>
  </si>
  <si>
    <t>1.50%</t>
  </si>
  <si>
    <t>Bank guarantee</t>
  </si>
  <si>
    <t>LIBOR | Minimum | Line of Credit</t>
  </si>
  <si>
    <t>Debt instrument, basis spread on variable rate</t>
  </si>
  <si>
    <t>145.00%</t>
  </si>
  <si>
    <t>LIBOR | Maximum | Line of Credit</t>
  </si>
  <si>
    <t>195.00%</t>
  </si>
  <si>
    <t>Share Repurchase Program (Details) - USD ($) shares in Thousands, $ in Thousands</t>
  </si>
  <si>
    <t>Jun. 17, 2016</t>
  </si>
  <si>
    <t>Equity, Class of Treasury Stock [Line Items]</t>
  </si>
  <si>
    <t>Stock Repurchase Program, Authorized Amount</t>
  </si>
  <si>
    <t>Stock Repurchased During Period, Shares</t>
  </si>
  <si>
    <t>Stock Repurchased During Period, Value</t>
  </si>
  <si>
    <t>Stock Repurchase Program, Remaining Authorized Repurchase Amount</t>
  </si>
  <si>
    <t>Shareholders' Equity and Share-Based Compensation - Narrative (Details) $ / shares in Units, $ in Thousands</t>
  </si>
  <si>
    <t>Apr. 28, 2018USD ($)$ / sharesshares</t>
  </si>
  <si>
    <t>Apr. 29, 2017USD ($)shares</t>
  </si>
  <si>
    <t>Apr. 30, 2016USD ($)shares</t>
  </si>
  <si>
    <t>Share-based Compensation Arrangement by Share-based Payment Award [Line Items]</t>
  </si>
  <si>
    <t>Shares authorized</t>
  </si>
  <si>
    <t>Common purchase right per common stock</t>
  </si>
  <si>
    <t>Share price | $ / shares</t>
  </si>
  <si>
    <t>Days following ownership announcement option one</t>
  </si>
  <si>
    <t>10 days</t>
  </si>
  <si>
    <t>Percentage of ownership</t>
  </si>
  <si>
    <t>15.00%</t>
  </si>
  <si>
    <t>Days following ownership announcement, option two</t>
  </si>
  <si>
    <t>Shares available for grant</t>
  </si>
  <si>
    <t>Weighted-average period for unrecognized costs</t>
  </si>
  <si>
    <t>2 years 10 months 8 days</t>
  </si>
  <si>
    <t>Exercisable at end of year, Shares</t>
  </si>
  <si>
    <t>Exercised, aggregate intrinsic value | $</t>
  </si>
  <si>
    <t>Fair value of vested options | $</t>
  </si>
  <si>
    <t>Stock issued for ESPP</t>
  </si>
  <si>
    <t>Nonvested unrecognized compensation expense | $</t>
  </si>
  <si>
    <t>Proceeds from exercise of stock options | $</t>
  </si>
  <si>
    <t>Tax benefit from share based payments | $</t>
  </si>
  <si>
    <t>Award life</t>
  </si>
  <si>
    <t>Vesting period</t>
  </si>
  <si>
    <t>Restricted Stock</t>
  </si>
  <si>
    <t>2 years 9 months 13 days</t>
  </si>
  <si>
    <t>Fair value | $</t>
  </si>
  <si>
    <t>Restricted Stock and Restricted Stock Units</t>
  </si>
  <si>
    <t>Unrecognized compensation costs | $</t>
  </si>
  <si>
    <t>In The Money Options</t>
  </si>
  <si>
    <t>Exercise price (usd per share) | $ / shares</t>
  </si>
  <si>
    <t>Employee Stock</t>
  </si>
  <si>
    <t>Requisite service period</t>
  </si>
  <si>
    <t>6 months</t>
  </si>
  <si>
    <t>Employee maximum contribution percentage</t>
  </si>
  <si>
    <t>Percentage of purchase price at the lower of the fair market value</t>
  </si>
  <si>
    <t>85.00%</t>
  </si>
  <si>
    <t>Purchase discount percentage</t>
  </si>
  <si>
    <t>Shares reserved for future issuance</t>
  </si>
  <si>
    <t>Independent Directors | Stock Options</t>
  </si>
  <si>
    <t>Independent Directors | Restricted Stock</t>
  </si>
  <si>
    <t>Undesignated Stock</t>
  </si>
  <si>
    <t>Shareholders' Equity and Share-Based Compensation - Nonvested Restricted Stock and RSU Activity (Details) - Restricted Stock and Restricted Stock Units - $ / shares shares in Thousands</t>
  </si>
  <si>
    <t>Number of Nonvested Shares</t>
  </si>
  <si>
    <t>Outstanding at beginning of year, Nonvested Shares</t>
  </si>
  <si>
    <t>Granted, Nonvested Shares</t>
  </si>
  <si>
    <t>Vested, Nonvested Shares</t>
  </si>
  <si>
    <t>Forfeited, Nonvested Shares</t>
  </si>
  <si>
    <t>Outstanding at end of year, Nonvested Shares</t>
  </si>
  <si>
    <t>Weighted Average Grant Date Fair Value Per Share</t>
  </si>
  <si>
    <t>Outstanding at beginning of year, Weighted Average Grant Date Fair Value (usd per share)</t>
  </si>
  <si>
    <t>Granted, Weighted Average Grant Date Fair Value (usd per share)</t>
  </si>
  <si>
    <t>Vested, Weighted Average Grant Date Fair Value (usd per share)</t>
  </si>
  <si>
    <t>Forfeited, Weighted Average Grant Date Fair Value (usd per share)</t>
  </si>
  <si>
    <t>Outstanding at end of year, Weighted Average Grant Date Fair Value (usd per share)</t>
  </si>
  <si>
    <t>Shareholders' Equity and Share-Based Compensation - Stock Option Activity (Details) - USD ($) $ / shares in Units, shares in Thousands, $ in Thousands</t>
  </si>
  <si>
    <t>Outstanding at beginning of year, Shares</t>
  </si>
  <si>
    <t>Granted, Shares</t>
  </si>
  <si>
    <t>Canceled or forfeited, Shares</t>
  </si>
  <si>
    <t>Exercised, Shares</t>
  </si>
  <si>
    <t>Outstanding at end of year, Shares</t>
  </si>
  <si>
    <t>Shares vested and expected to vest</t>
  </si>
  <si>
    <t>Weighted Average Exercise Price Per Share</t>
  </si>
  <si>
    <t>Outstanding at beginning of year, (usd per share)</t>
  </si>
  <si>
    <t>Granted, (usd per share)</t>
  </si>
  <si>
    <t>Canceled or forfeited, (usd per share)</t>
  </si>
  <si>
    <t>Exercised, (usd per share)</t>
  </si>
  <si>
    <t>Outstanding at end of year, (usd per share)</t>
  </si>
  <si>
    <t>Shares vested and expected to vest (usd per share)</t>
  </si>
  <si>
    <t>Exercisable at end of year (usd per share)</t>
  </si>
  <si>
    <t>Outstanding, beginning of period, weighted average remaining contractual life</t>
  </si>
  <si>
    <t>4 years 6 months 2 days</t>
  </si>
  <si>
    <t>4 years 6 months 11 days</t>
  </si>
  <si>
    <t>Outstanding, end of period, weighted average remaining contractual life</t>
  </si>
  <si>
    <t>Vested and expected to vest, weighted average remaining contractual life</t>
  </si>
  <si>
    <t>4 years 5 months 18 days</t>
  </si>
  <si>
    <t>Exercisable at end of period, weighted average remaining contractual life</t>
  </si>
  <si>
    <t>3 years 6 months</t>
  </si>
  <si>
    <t>Outstanding, beginning of period, aggregate intrinsic value</t>
  </si>
  <si>
    <t>Exercised, aggregate intrinsic value</t>
  </si>
  <si>
    <t>Outstanding, end of period, aggregate intrinsic value</t>
  </si>
  <si>
    <t>Shares vested and expected to vest, aggregate intrinsic value</t>
  </si>
  <si>
    <t>Exercisable at end of period, aggregate intrinsic value</t>
  </si>
  <si>
    <t>Shareholders' Equity and Share-Based Compensation - Assumptions used in Black-Scholes Model (Details) - $ / shares</t>
  </si>
  <si>
    <t>Fair value of options granted</t>
  </si>
  <si>
    <t>Risk-free interest rate</t>
  </si>
  <si>
    <t>1.95%</t>
  </si>
  <si>
    <t>Expected dividend rate</t>
  </si>
  <si>
    <t>3.27%</t>
  </si>
  <si>
    <t>3.15%</t>
  </si>
  <si>
    <t>2.78%</t>
  </si>
  <si>
    <t>Expected volatility</t>
  </si>
  <si>
    <t>42.51%</t>
  </si>
  <si>
    <t>Expected life of option</t>
  </si>
  <si>
    <t>6 years 10 months</t>
  </si>
  <si>
    <t>Minimum</t>
  </si>
  <si>
    <t>1.31%</t>
  </si>
  <si>
    <t>1.70%</t>
  </si>
  <si>
    <t>44.12%</t>
  </si>
  <si>
    <t>42.71%</t>
  </si>
  <si>
    <t>5 years 9 months 11 days</t>
  </si>
  <si>
    <t>Maximum</t>
  </si>
  <si>
    <t>1.44%</t>
  </si>
  <si>
    <t>1.90%</t>
  </si>
  <si>
    <t>44.51%</t>
  </si>
  <si>
    <t>48.32%</t>
  </si>
  <si>
    <t>6 years 11 months 23 days</t>
  </si>
  <si>
    <t>Shareholders' Equity and Share-Based Compensation - Share-Based Compensation Expense by Award Type (Details) - USD ($) $ in Thousands</t>
  </si>
  <si>
    <t>Shareholders' Equity and Share-Based Compensation - Share-Based Compensation Expense (Details) - USD ($) $ in Thousands</t>
  </si>
  <si>
    <t>Employee Service Share-based Compensation, Allocation of Recognized Period Costs [Line Items]</t>
  </si>
  <si>
    <t>Share-based compensation expense</t>
  </si>
  <si>
    <t>Cost of goods sold</t>
  </si>
  <si>
    <t>Retirement Benefits - (Details) - USD ($) $ in Thousands</t>
  </si>
  <si>
    <t>Percentage of matching contribution</t>
  </si>
  <si>
    <t>50.00%</t>
  </si>
  <si>
    <t>Maximum annual contribution percentage</t>
  </si>
  <si>
    <t>6.00%</t>
  </si>
  <si>
    <t>Award requisite service period</t>
  </si>
  <si>
    <t>3 months</t>
  </si>
  <si>
    <t>Minimum age attained for award</t>
  </si>
  <si>
    <t>21 years</t>
  </si>
  <si>
    <t>Defined Benefit Plans and Other Postretirement Benefit Plans Table Text Block [Line Items]</t>
  </si>
  <si>
    <t>Contributions</t>
  </si>
  <si>
    <t>Income Taxes - Narrative (Details) - USD ($) $ in Thousands</t>
  </si>
  <si>
    <t>Operating Loss Carryforwards [Line Items]</t>
  </si>
  <si>
    <t>Deferred tax assets, gross</t>
  </si>
  <si>
    <t>Deferred tax asset valuation allowance</t>
  </si>
  <si>
    <t>Accrued interest or penalties</t>
  </si>
  <si>
    <t>Operating loss carryforwards</t>
  </si>
  <si>
    <t>Canada</t>
  </si>
  <si>
    <t>Ireland and Belgium [Domain]</t>
  </si>
  <si>
    <t>Income Taxes - Pretax Income Domestic and Foreign (Details) - USD ($) $ in Thousands</t>
  </si>
  <si>
    <t>Domestic</t>
  </si>
  <si>
    <t>Foreign</t>
  </si>
  <si>
    <t>Income Taxes - Components of Income Tax Expense (Details) - USD ($) $ in Thousands</t>
  </si>
  <si>
    <t>Current:</t>
  </si>
  <si>
    <t>Federal</t>
  </si>
  <si>
    <t>State</t>
  </si>
  <si>
    <t>Deferred:</t>
  </si>
  <si>
    <t>Tax Cuts and Jobs Act of 2017, Incomplete Accounting, Change in Tax Rate, Deferred Tax Asset, Provisional Income Tax Expense</t>
  </si>
  <si>
    <t>Tax Cuts And Jobs Act of 2017, Incomplete Accounting, Transition Tax for Accumulated Foreign Earnings, Provisional Income Tax Expense</t>
  </si>
  <si>
    <t>Income Taxes - Effective Income Tax (Details) - USD ($) $ in Thousands</t>
  </si>
  <si>
    <t>Computed income tax expense at federal, state and local jurisdiction statutory rates</t>
  </si>
  <si>
    <t>Impact of Tax Act</t>
  </si>
  <si>
    <t>Research and development tax credit</t>
  </si>
  <si>
    <t>State taxes, net of federal benefit</t>
  </si>
  <si>
    <t>Other, net</t>
  </si>
  <si>
    <t>Change in valuation allowances</t>
  </si>
  <si>
    <t>Stock compensation</t>
  </si>
  <si>
    <t>Meals and entertainment</t>
  </si>
  <si>
    <t>Domestic production activities deduction</t>
  </si>
  <si>
    <t>Dividends paid to retirement plan</t>
  </si>
  <si>
    <t>Change in uncertain tax positions</t>
  </si>
  <si>
    <t>Income Taxes - Deferred Tax Assets and Liabilities (Details) - USD ($) $ in Thousands</t>
  </si>
  <si>
    <t>Deferred taxes assets:</t>
  </si>
  <si>
    <t>Accrued warranty obligations</t>
  </si>
  <si>
    <t>Vacation accrual</t>
  </si>
  <si>
    <t>Deferred maintenance revenue</t>
  </si>
  <si>
    <t>Allowance for excess and obsolete inventory</t>
  </si>
  <si>
    <t>Equity compensation</t>
  </si>
  <si>
    <t>Inventory capitalization</t>
  </si>
  <si>
    <t>Accrued compensation and benefits</t>
  </si>
  <si>
    <t>Unrealized loss on foreign currency exchange</t>
  </si>
  <si>
    <t>Net operating loss carry forwards</t>
  </si>
  <si>
    <t>Research and development tax credit carry forwards</t>
  </si>
  <si>
    <t>Valuation allowance</t>
  </si>
  <si>
    <t>Deferred tax assets net of valuation</t>
  </si>
  <si>
    <t>Deferred tax liabilities:</t>
  </si>
  <si>
    <t>Prepaid expenses</t>
  </si>
  <si>
    <t>Intangible assets</t>
  </si>
  <si>
    <t>Deferred tax liabilities, gross</t>
  </si>
  <si>
    <t>Deferred tax assets, net</t>
  </si>
  <si>
    <t>Income Taxes - Deferred Tax Assets and Liabilities Current and Non Current (Details) - USD ($) $ in Thousands</t>
  </si>
  <si>
    <t>Non-current assets</t>
  </si>
  <si>
    <t>Non-current liabilities</t>
  </si>
  <si>
    <t>Income Taxes - Unrecognized Tax Benefits (Details) - USD ($) $ in Thousands</t>
  </si>
  <si>
    <t>Unrecognized Tax Benefits that Would Impact Effective Tax Rate</t>
  </si>
  <si>
    <t>Reconciliation of Changes in Unrecognized Tax Benefits</t>
  </si>
  <si>
    <t>Unrecognized tax benefits, beginning balance</t>
  </si>
  <si>
    <t>Gross increases related to prior period tax positions</t>
  </si>
  <si>
    <t>Unrecognized Tax Benefits, Decrease Resulting from Prior Period Tax Positions</t>
  </si>
  <si>
    <t>Gross increases related to current period tax positions</t>
  </si>
  <si>
    <t>Lapse of statute of limitations</t>
  </si>
  <si>
    <t>Unrecognized tax benefits, ending balance</t>
  </si>
  <si>
    <t>Cash Flow Information - Change in Operating Assets and Liabilities (Details) - USD ($) $ in Thousands</t>
  </si>
  <si>
    <t>(Increase) decrease:</t>
  </si>
  <si>
    <t>Accounts receivable</t>
  </si>
  <si>
    <t>Long-term receivables</t>
  </si>
  <si>
    <t>Prepaid expenses and other current assets</t>
  </si>
  <si>
    <t>Income taxes receivable</t>
  </si>
  <si>
    <t>Increase (decrease):</t>
  </si>
  <si>
    <t>Current marketing obligations and other payables</t>
  </si>
  <si>
    <t>Accounts Payable</t>
  </si>
  <si>
    <t>Long-term marketing obligations and other payables</t>
  </si>
  <si>
    <t>Cash Flow Information - Supplemental Cash Flow Information (Details) - USD ($) $ in Thousands</t>
  </si>
  <si>
    <t>Cash payments for:</t>
  </si>
  <si>
    <t>Interest</t>
  </si>
  <si>
    <t>Income taxes, net of refunds</t>
  </si>
  <si>
    <t>Cash Flow Information - Non-Cash Investing and Financing Activities (Details) - USD ($) $ in Thousands</t>
  </si>
  <si>
    <t>Supplemental Cash Flow Elements [Abstract]</t>
  </si>
  <si>
    <t>Demonstration equipment transferred to inventory</t>
  </si>
  <si>
    <t>Purchases of property and equipment included in accounts payable</t>
  </si>
  <si>
    <t>Contributions of common stock under the employee stock purchase plan</t>
  </si>
  <si>
    <t>Contingent consideration related to acquisition of ADFLOW</t>
  </si>
  <si>
    <t>Fair Value Measurement - (Details) - USD ($) $ in Thousands</t>
  </si>
  <si>
    <t>Fair Value, Assets and Liabilities Measured on Recurring and Nonrecurring Basis</t>
  </si>
  <si>
    <t>Available-for-sale securities:</t>
  </si>
  <si>
    <t>Recurring Basis</t>
  </si>
  <si>
    <t>Derivatives - asset position</t>
  </si>
  <si>
    <t>Derivatives - liability position</t>
  </si>
  <si>
    <t>Assets (Liability), net</t>
  </si>
  <si>
    <t>Recurring Basis | Certificates of deposit</t>
  </si>
  <si>
    <t>Recurring Basis | U.S. Government securities</t>
  </si>
  <si>
    <t>Recurring Basis | U.S. Government sponsored entities</t>
  </si>
  <si>
    <t>Recurring Basis | Municipal bonds</t>
  </si>
  <si>
    <t>Recurring Basis | Level 1</t>
  </si>
  <si>
    <t>Recurring Basis | Level 1 | Certificates of deposit</t>
  </si>
  <si>
    <t>Recurring Basis | Level 1 | U.S. Government securities</t>
  </si>
  <si>
    <t>Recurring Basis | Level 1 | U.S. Government sponsored entities</t>
  </si>
  <si>
    <t>Recurring Basis | Level 1 | Municipal bonds</t>
  </si>
  <si>
    <t>Recurring Basis | Level 2</t>
  </si>
  <si>
    <t>Recurring Basis | Level 2 | Certificates of deposit</t>
  </si>
  <si>
    <t>Recurring Basis | Level 2 | U.S. Government securities</t>
  </si>
  <si>
    <t>Recurring Basis | Level 2 | U.S. Government sponsored entities</t>
  </si>
  <si>
    <t>Recurring Basis | Level 2 | Municipal bonds</t>
  </si>
  <si>
    <t>Reported Value Measurement [Member] | Recurring Basis</t>
  </si>
  <si>
    <t>Contingent liability</t>
  </si>
  <si>
    <t>Estimate of Fair Value Measurement | Recurring Basis | Level 1</t>
  </si>
  <si>
    <t>Estimate of Fair Value Measurement | Recurring Basis | Level 2</t>
  </si>
  <si>
    <t>Estimate of Fair Value Measurement | Recurring Basis | Level 3</t>
  </si>
  <si>
    <t>Estimate of Fair Value Measurement | Recurring Basis | Level 3 | Certificates of deposit</t>
  </si>
  <si>
    <t>Estimate of Fair Value Measurement | Recurring Basis | Level 3 | U.S. Government securities</t>
  </si>
  <si>
    <t>Estimate of Fair Value Measurement | Recurring Basis | Level 3 | U.S. Government sponsored entities</t>
  </si>
  <si>
    <t>Estimate of Fair Value Measurement | Recurring Basis | Level 3 | Municipal bonds</t>
  </si>
  <si>
    <t>Fair Value Measurement Rollforward of Level 3 Contingent Consideration Liabilities (Details) - Recurring Basis - Level 3 - Estimate of Fair Value Measurement - Contingent Consideration Liability [Member] $ in Thousands</t>
  </si>
  <si>
    <t>Fair Value, Liabilities Measured on Recurring Basis, Unobservable Input Reconciliation [Line Items]</t>
  </si>
  <si>
    <t>Contingent liability as of April 29, 2017</t>
  </si>
  <si>
    <t>Settlements</t>
  </si>
  <si>
    <t>Contingent liability as of April 28, 2018</t>
  </si>
  <si>
    <t>Fair Value Measurement -Narrative (Details) - USD ($)</t>
  </si>
  <si>
    <t>Sensitivity analysis of fair value, fair value, net asset (liability), impact of change in assumption</t>
  </si>
  <si>
    <t>Derivative Financial Instruments - (Details) € in Thousands, £ in Thousands, SFr in Thousands, $ in Thousands, $ in Thousands, $ in Thousands, $ in Thousands</t>
  </si>
  <si>
    <t>Apr. 28, 2018CAD ($)</t>
  </si>
  <si>
    <t>Apr. 28, 2018AUD ($)</t>
  </si>
  <si>
    <t>Apr. 28, 2018CHF (SFr)</t>
  </si>
  <si>
    <t>Apr. 28, 2018EUR (€)</t>
  </si>
  <si>
    <t>Apr. 28, 2018SGD ($)</t>
  </si>
  <si>
    <t>Apr. 28, 2018GBP (£)</t>
  </si>
  <si>
    <t>Apr. 29, 2017CAD ($)</t>
  </si>
  <si>
    <t>Apr. 29, 2017AUD ($)</t>
  </si>
  <si>
    <t>Apr. 29, 2017CHF (SFr)</t>
  </si>
  <si>
    <t>Apr. 29, 2017EUR (€)</t>
  </si>
  <si>
    <t>Apr. 29, 2017SGD ($)</t>
  </si>
  <si>
    <t>Apr. 29, 2017GBP (£)</t>
  </si>
  <si>
    <t>Derivative</t>
  </si>
  <si>
    <t>Foreign currency contract, asset</t>
  </si>
  <si>
    <t>Foreign currency contract, liability</t>
  </si>
  <si>
    <t>U.S. Dollars/Australian Dollars | Not Designated as Hedging Instrument [Member]</t>
  </si>
  <si>
    <t>Foreign Currency Exchange Forward Contracts:</t>
  </si>
  <si>
    <t>U.S. Dollars/Canadian Dollars | Not Designated as Hedging Instrument [Member]</t>
  </si>
  <si>
    <t>U.S. Dollars/British Pounds | Not Designated as Hedging Instrument [Member]</t>
  </si>
  <si>
    <t>U.S. Dollars/Singapore Dollars | Not Designated as Hedging Instrument [Member]</t>
  </si>
  <si>
    <t>U.S. Dollars/Euros | Not Designated as Hedging Instrument [Member]</t>
  </si>
  <si>
    <t>U.S. Dollars/Swiss Franc | Not Designated as Hedging Instrument [Member]</t>
  </si>
  <si>
    <t>Commitments and Contingencies - Guarantees and Warranties (Details) - USD ($) $ in Thousands</t>
  </si>
  <si>
    <t>Movement in Standard Product Warranty Accrual</t>
  </si>
  <si>
    <t>Beginning accrued warranty costs</t>
  </si>
  <si>
    <t>Warranties issued during the period</t>
  </si>
  <si>
    <t>Settlements made during the period</t>
  </si>
  <si>
    <t>Changes in accrued warranty costs for pre-existing warranties during the period, including expirations</t>
  </si>
  <si>
    <t>Ending accrued warranty costs</t>
  </si>
  <si>
    <t>Warranties:</t>
  </si>
  <si>
    <t>Standard parts warranty period</t>
  </si>
  <si>
    <t>Installation warranty period</t>
  </si>
  <si>
    <t>Performance guarantees | Letter of credit and bank guarantees agreements</t>
  </si>
  <si>
    <t>Guarantees:</t>
  </si>
  <si>
    <t>Performance guarantees outstanding</t>
  </si>
  <si>
    <t>Performance guarantees | Surety bonds</t>
  </si>
  <si>
    <t>Out-of-Home Product Application [Member]</t>
  </si>
  <si>
    <t>Commitments and Contingencies - Leases (Details) - USD ($) $ in Thousands</t>
  </si>
  <si>
    <t>Operating Leased Assets</t>
  </si>
  <si>
    <t>Operating leases, rent expense</t>
  </si>
  <si>
    <t>Operating Leases, Future Minimum Payments Due, Fiscal Year Maturity</t>
  </si>
  <si>
    <t>March 31, 2017 to March 31, 2022</t>
  </si>
  <si>
    <t>Operating leases, purchase option price</t>
  </si>
  <si>
    <t>Year ending March 2023</t>
  </si>
  <si>
    <t>Year ending March 2024</t>
  </si>
  <si>
    <t>Commitments and Contingencies - Purchase Commitments (Details) $ in Thousands</t>
  </si>
  <si>
    <t>Conditional purchase commitment</t>
  </si>
  <si>
    <t>Purchase Obligation, Fiscal Year Maturity</t>
  </si>
  <si>
    <t>Commitments and Contingencies - Other Long-term Obligations (Details) - USD ($) $ in Thousands</t>
  </si>
  <si>
    <t>Other Commitments [Line Items]</t>
  </si>
  <si>
    <t>Other Commitment</t>
  </si>
  <si>
    <t>Less: current liability</t>
  </si>
  <si>
    <t>Advertising</t>
  </si>
  <si>
    <t>Deferred purchase price</t>
  </si>
  <si>
    <t>Long-term Debt [Member]</t>
  </si>
  <si>
    <t>Commitments and Contingencies - Litigation (Details) $ in Thousands</t>
  </si>
  <si>
    <t>Unasserted Claim [Member]</t>
  </si>
  <si>
    <t>Loss Contingencies [Line Items]</t>
  </si>
  <si>
    <t>Loss Contingency, Estimate of Possible Loss</t>
  </si>
  <si>
    <t>Collectibility of Receivables [Member]</t>
  </si>
  <si>
    <t>Loss contingency accrual</t>
  </si>
  <si>
    <t>Subsequent Events - (Details) - $ / shares</t>
  </si>
  <si>
    <t>May 31, 2018</t>
  </si>
  <si>
    <t>Subsequent Event [Line Items]</t>
  </si>
  <si>
    <t>Cash dividend declared (usd per share)</t>
  </si>
  <si>
    <t>Subsequent Event</t>
  </si>
  <si>
    <t>Quarterly Financial Data (Unaudited) - (Details) - USD ($) $ / shares in Units, $ in Thousands</t>
  </si>
  <si>
    <t>Net income (loss)</t>
  </si>
  <si>
    <t>Basic earnings (loss) per share (in dollars per share)</t>
  </si>
  <si>
    <t>Diluted earnings (loss) per share (in dollars per share)</t>
  </si>
  <si>
    <t>SCHEDULE II - VALUATION AND QUALIFYING ACCOUNTS - (Details) - Allowance for Doubtful Accounts - USD ($) $ in Thousands</t>
  </si>
  <si>
    <t>Valuation and Qualifying Accounts Disclosure [Line Items]</t>
  </si>
  <si>
    <t>Balance at Beginning of Year</t>
  </si>
  <si>
    <t>Charged to Costs and Expenses</t>
  </si>
  <si>
    <t>Charged to Other Accounts</t>
  </si>
  <si>
    <t>Deductions</t>
  </si>
  <si>
    <t>[1]</t>
  </si>
  <si>
    <t>Balance at End of Year</t>
  </si>
  <si>
    <t>{F|ahBzfndlYmZpbGluZ3MtaHJkcmoLEgZYTUxEb2MiXlhCUkxEb2NHZW5JbmZvOjgyYzdjMjIyNjQyZDRlYWI4OTYyZWRiMDQxYzlhMzA4fFRleHRTZWxlY3Rpb246QjNBNkRCMDVDMkJEOEIwQjk0NUVFQUZBQUZGNjlCQzY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5779</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D12" s="6" t="n">
        <v>467264392</v>
      </c>
    </row>
    <row r="13" spans="1:4">
      <c r="A13" s="4" t="s">
        <v>21</v>
      </c>
      <c r="C13" s="5" t="n">
        <v>44588625</v>
      </c>
    </row>
    <row r="14" spans="1:4">
      <c r="A14" s="4" t="s">
        <v>22</v>
      </c>
      <c r="B14" s="5" t="n">
        <v>2018</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0</v>
      </c>
      <c r="C1" s="2" t="s">
        <v>1</v>
      </c>
    </row>
    <row r="2" spans="1:5">
      <c r="C2" s="2" t="s">
        <v>2</v>
      </c>
      <c r="D2" s="2" t="s">
        <v>30</v>
      </c>
      <c r="E2" s="2" t="s">
        <v>78</v>
      </c>
    </row>
    <row r="3" spans="1:5">
      <c r="A3" s="3" t="s">
        <v>921</v>
      </c>
    </row>
    <row r="4" spans="1:5">
      <c r="A4" s="4" t="s">
        <v>922</v>
      </c>
      <c r="C4" s="6" t="n">
        <v>2610</v>
      </c>
      <c r="D4" s="6" t="n">
        <v>2797</v>
      </c>
      <c r="E4" s="6" t="n">
        <v>2316</v>
      </c>
    </row>
    <row r="5" spans="1:5">
      <c r="A5" s="4" t="s">
        <v>923</v>
      </c>
      <c r="C5" s="5" t="n">
        <v>1451</v>
      </c>
      <c r="D5" s="5" t="n">
        <v>2496</v>
      </c>
      <c r="E5" s="5" t="n">
        <v>934</v>
      </c>
    </row>
    <row r="6" spans="1:5">
      <c r="A6" s="4" t="s">
        <v>924</v>
      </c>
      <c r="C6" s="5" t="n">
        <v>0</v>
      </c>
      <c r="D6" s="5" t="n">
        <v>0</v>
      </c>
      <c r="E6" s="5" t="n">
        <v>0</v>
      </c>
    </row>
    <row r="7" spans="1:5">
      <c r="A7" s="4" t="s">
        <v>925</v>
      </c>
      <c r="B7" s="4" t="s">
        <v>926</v>
      </c>
      <c r="C7" s="5" t="n">
        <v>-1910</v>
      </c>
      <c r="D7" s="5" t="n">
        <v>-2683</v>
      </c>
      <c r="E7" s="5" t="n">
        <v>-453</v>
      </c>
    </row>
    <row r="8" spans="1:5">
      <c r="A8" s="4" t="s">
        <v>927</v>
      </c>
      <c r="C8" s="6" t="n">
        <v>2151</v>
      </c>
      <c r="D8" s="6" t="n">
        <v>2610</v>
      </c>
      <c r="E8" s="6" t="n">
        <v>2797</v>
      </c>
    </row>
    <row r="9" spans="1:5"/>
    <row r="10" spans="1:5">
      <c r="A10" s="4" t="s">
        <v>926</v>
      </c>
      <c r="B10" s="4" t="s">
        <v>928</v>
      </c>
    </row>
  </sheetData>
  <mergeCells count="4">
    <mergeCell ref="A1:B2"/>
    <mergeCell ref="C1:E1"/>
    <mergeCell ref="A9:D9"/>
    <mergeCell ref="B10:D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727</v>
      </c>
      <c r="C3" s="6" t="n">
        <v>32623</v>
      </c>
    </row>
    <row r="4" spans="1:3">
      <c r="A4" s="4" t="s">
        <v>33</v>
      </c>
      <c r="B4" s="5" t="n">
        <v>28</v>
      </c>
      <c r="C4" s="5" t="n">
        <v>216</v>
      </c>
    </row>
    <row r="5" spans="1:3">
      <c r="A5" s="4" t="s">
        <v>34</v>
      </c>
      <c r="B5" s="5" t="n">
        <v>34522</v>
      </c>
      <c r="C5" s="5" t="n">
        <v>32713</v>
      </c>
    </row>
    <row r="6" spans="1:3">
      <c r="A6" s="4" t="s">
        <v>35</v>
      </c>
      <c r="B6" s="5" t="n">
        <v>77387</v>
      </c>
      <c r="C6" s="5" t="n">
        <v>78846</v>
      </c>
    </row>
    <row r="7" spans="1:3">
      <c r="A7" s="4" t="s">
        <v>36</v>
      </c>
      <c r="B7" s="5" t="n">
        <v>75335</v>
      </c>
      <c r="C7" s="5" t="n">
        <v>66486</v>
      </c>
    </row>
    <row r="8" spans="1:3">
      <c r="A8" s="4" t="s">
        <v>37</v>
      </c>
      <c r="B8" s="5" t="n">
        <v>30968</v>
      </c>
      <c r="C8" s="5" t="n">
        <v>36403</v>
      </c>
    </row>
    <row r="9" spans="1:3">
      <c r="A9" s="4" t="s">
        <v>38</v>
      </c>
      <c r="B9" s="5" t="n">
        <v>1752</v>
      </c>
      <c r="C9" s="5" t="n">
        <v>2274</v>
      </c>
    </row>
    <row r="10" spans="1:3">
      <c r="A10" s="4" t="s">
        <v>39</v>
      </c>
      <c r="B10" s="5" t="n">
        <v>9029</v>
      </c>
      <c r="C10" s="5" t="n">
        <v>7553</v>
      </c>
    </row>
    <row r="11" spans="1:3">
      <c r="A11" s="4" t="s">
        <v>40</v>
      </c>
      <c r="B11" s="5" t="n">
        <v>5385</v>
      </c>
      <c r="C11" s="5" t="n">
        <v>611</v>
      </c>
    </row>
    <row r="12" spans="1:3">
      <c r="A12" s="4" t="s">
        <v>41</v>
      </c>
      <c r="B12" s="5" t="n">
        <v>264133</v>
      </c>
      <c r="C12" s="5" t="n">
        <v>257725</v>
      </c>
    </row>
    <row r="13" spans="1:3">
      <c r="A13" s="4" t="s">
        <v>42</v>
      </c>
      <c r="B13" s="5" t="n">
        <v>68059</v>
      </c>
      <c r="C13" s="5" t="n">
        <v>66749</v>
      </c>
    </row>
    <row r="14" spans="1:3">
      <c r="A14" s="4" t="s">
        <v>43</v>
      </c>
      <c r="B14" s="5" t="n">
        <v>1641</v>
      </c>
      <c r="C14" s="5" t="n">
        <v>2616</v>
      </c>
    </row>
    <row r="15" spans="1:3">
      <c r="A15" s="4" t="s">
        <v>44</v>
      </c>
      <c r="B15" s="5" t="n">
        <v>8264</v>
      </c>
      <c r="C15" s="5" t="n">
        <v>7812</v>
      </c>
    </row>
    <row r="16" spans="1:3">
      <c r="A16" s="4" t="s">
        <v>45</v>
      </c>
      <c r="B16" s="5" t="n">
        <v>3682</v>
      </c>
      <c r="C16" s="5" t="n">
        <v>4705</v>
      </c>
    </row>
    <row r="17" spans="1:3">
      <c r="A17" s="4" t="s">
        <v>46</v>
      </c>
      <c r="B17" s="5" t="n">
        <v>5091</v>
      </c>
      <c r="C17" s="5" t="n">
        <v>4534</v>
      </c>
    </row>
    <row r="18" spans="1:3">
      <c r="A18" s="4" t="s">
        <v>47</v>
      </c>
      <c r="B18" s="5" t="n">
        <v>7930</v>
      </c>
      <c r="C18" s="5" t="n">
        <v>11292</v>
      </c>
    </row>
    <row r="19" spans="1:3">
      <c r="A19" s="4" t="s">
        <v>48</v>
      </c>
      <c r="B19" s="5" t="n">
        <v>358800</v>
      </c>
      <c r="C19" s="5" t="n">
        <v>355433</v>
      </c>
    </row>
    <row r="20" spans="1:3">
      <c r="A20" s="3" t="s">
        <v>49</v>
      </c>
    </row>
    <row r="21" spans="1:3">
      <c r="A21" s="4" t="s">
        <v>50</v>
      </c>
      <c r="B21" s="5" t="n">
        <v>48845</v>
      </c>
      <c r="C21" s="5" t="n">
        <v>51499</v>
      </c>
    </row>
    <row r="22" spans="1:3">
      <c r="A22" s="4" t="s">
        <v>51</v>
      </c>
      <c r="B22" s="5" t="n">
        <v>27445</v>
      </c>
      <c r="C22" s="5" t="n">
        <v>25033</v>
      </c>
    </row>
    <row r="23" spans="1:3">
      <c r="A23" s="4" t="s">
        <v>52</v>
      </c>
      <c r="B23" s="5" t="n">
        <v>13891</v>
      </c>
      <c r="C23" s="5" t="n">
        <v>13578</v>
      </c>
    </row>
    <row r="24" spans="1:3">
      <c r="A24" s="4" t="s">
        <v>53</v>
      </c>
      <c r="B24" s="5" t="n">
        <v>12195</v>
      </c>
      <c r="C24" s="5" t="n">
        <v>10897</v>
      </c>
    </row>
    <row r="25" spans="1:3">
      <c r="A25" s="4" t="s">
        <v>54</v>
      </c>
      <c r="B25" s="5" t="n">
        <v>14532</v>
      </c>
      <c r="C25" s="5" t="n">
        <v>14498</v>
      </c>
    </row>
    <row r="26" spans="1:3">
      <c r="A26" s="4" t="s">
        <v>55</v>
      </c>
      <c r="B26" s="5" t="n">
        <v>12652</v>
      </c>
      <c r="C26" s="5" t="n">
        <v>12137</v>
      </c>
    </row>
    <row r="27" spans="1:3">
      <c r="A27" s="4" t="s">
        <v>56</v>
      </c>
      <c r="B27" s="5" t="n">
        <v>1088</v>
      </c>
      <c r="C27" s="5" t="n">
        <v>1409</v>
      </c>
    </row>
    <row r="28" spans="1:3">
      <c r="A28" s="4" t="s">
        <v>57</v>
      </c>
      <c r="B28" s="5" t="n">
        <v>660</v>
      </c>
      <c r="C28" s="5" t="n">
        <v>1544</v>
      </c>
    </row>
    <row r="29" spans="1:3">
      <c r="A29" s="4" t="s">
        <v>58</v>
      </c>
      <c r="B29" s="5" t="n">
        <v>131308</v>
      </c>
      <c r="C29" s="5" t="n">
        <v>130595</v>
      </c>
    </row>
    <row r="30" spans="1:3">
      <c r="A30" s="4" t="s">
        <v>59</v>
      </c>
      <c r="B30" s="5" t="n">
        <v>16062</v>
      </c>
      <c r="C30" s="5" t="n">
        <v>14321</v>
      </c>
    </row>
    <row r="31" spans="1:3">
      <c r="A31" s="4" t="s">
        <v>60</v>
      </c>
      <c r="B31" s="5" t="n">
        <v>7475</v>
      </c>
      <c r="C31" s="5" t="n">
        <v>5434</v>
      </c>
    </row>
    <row r="32" spans="1:3">
      <c r="A32" s="4" t="s">
        <v>61</v>
      </c>
      <c r="B32" s="5" t="n">
        <v>2285</v>
      </c>
      <c r="C32" s="5" t="n">
        <v>2848</v>
      </c>
    </row>
    <row r="33" spans="1:3">
      <c r="A33" s="4" t="s">
        <v>62</v>
      </c>
      <c r="B33" s="5" t="n">
        <v>3440</v>
      </c>
      <c r="C33" s="5" t="n">
        <v>3113</v>
      </c>
    </row>
    <row r="34" spans="1:3">
      <c r="A34" s="4" t="s">
        <v>47</v>
      </c>
      <c r="B34" s="5" t="n">
        <v>614</v>
      </c>
      <c r="C34" s="5" t="n">
        <v>836</v>
      </c>
    </row>
    <row r="35" spans="1:3">
      <c r="A35" s="4" t="s">
        <v>63</v>
      </c>
      <c r="B35" s="5" t="n">
        <v>29876</v>
      </c>
      <c r="C35" s="5" t="n">
        <v>26552</v>
      </c>
    </row>
    <row r="36" spans="1:3">
      <c r="A36" s="3" t="s">
        <v>64</v>
      </c>
    </row>
    <row r="37" spans="1:3">
      <c r="A37" s="4" t="s">
        <v>65</v>
      </c>
      <c r="B37" s="5" t="n">
        <v>54731</v>
      </c>
      <c r="C37" s="5" t="n">
        <v>52530</v>
      </c>
    </row>
    <row r="38" spans="1:3">
      <c r="A38" s="4" t="s">
        <v>66</v>
      </c>
      <c r="B38" s="5" t="n">
        <v>40328</v>
      </c>
      <c r="C38" s="5" t="n">
        <v>38004</v>
      </c>
    </row>
    <row r="39" spans="1:3">
      <c r="A39" s="4" t="s">
        <v>67</v>
      </c>
      <c r="B39" s="5" t="n">
        <v>107105</v>
      </c>
      <c r="C39" s="5" t="n">
        <v>113967</v>
      </c>
    </row>
    <row r="40" spans="1:3">
      <c r="A40" s="4" t="s">
        <v>68</v>
      </c>
      <c r="B40" s="5" t="n">
        <v>-1834</v>
      </c>
      <c r="C40" s="5" t="n">
        <v>-1834</v>
      </c>
    </row>
    <row r="41" spans="1:3">
      <c r="A41" s="4" t="s">
        <v>69</v>
      </c>
      <c r="B41" s="5" t="n">
        <v>-2714</v>
      </c>
      <c r="C41" s="5" t="n">
        <v>-4381</v>
      </c>
    </row>
    <row r="42" spans="1:3">
      <c r="A42" s="4" t="s">
        <v>70</v>
      </c>
      <c r="B42" s="5" t="n">
        <v>197616</v>
      </c>
      <c r="C42" s="5" t="n">
        <v>198286</v>
      </c>
    </row>
    <row r="43" spans="1:3">
      <c r="A43" s="4" t="s">
        <v>71</v>
      </c>
      <c r="B43" s="6" t="n">
        <v>358800</v>
      </c>
      <c r="C43" s="6" t="n">
        <v>355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64</v>
      </c>
    </row>
    <row r="3" spans="1:3">
      <c r="A3" s="4" t="s">
        <v>73</v>
      </c>
      <c r="B3" s="6" t="n">
        <v>0</v>
      </c>
      <c r="C3" s="6" t="n">
        <v>0</v>
      </c>
    </row>
    <row r="4" spans="1:3">
      <c r="A4" s="4" t="s">
        <v>74</v>
      </c>
      <c r="B4" s="5" t="n">
        <v>120000000</v>
      </c>
      <c r="C4" s="5" t="n">
        <v>120000000</v>
      </c>
    </row>
    <row r="5" spans="1:3">
      <c r="A5" s="4" t="s">
        <v>75</v>
      </c>
      <c r="B5" s="5" t="n">
        <v>44779534</v>
      </c>
      <c r="C5" s="5" t="n">
        <v>44372357</v>
      </c>
    </row>
    <row r="6" spans="1:3">
      <c r="A6" s="4" t="s">
        <v>76</v>
      </c>
      <c r="B6" s="5" t="n">
        <v>303957</v>
      </c>
      <c r="C6" s="5" t="n">
        <v>303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32</v>
      </c>
      <c r="B9" s="4" t="s">
        <v>241</v>
      </c>
    </row>
    <row r="10" spans="1:2">
      <c r="A10" s="4" t="s">
        <v>33</v>
      </c>
      <c r="B10" s="4" t="s">
        <v>242</v>
      </c>
    </row>
    <row r="11" spans="1:2">
      <c r="A11" s="4" t="s">
        <v>36</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108</v>
      </c>
      <c r="B27" s="4" t="s">
        <v>274</v>
      </c>
    </row>
    <row r="28" spans="1:2">
      <c r="A28" s="4" t="s">
        <v>86</v>
      </c>
      <c r="B28" s="4" t="s">
        <v>275</v>
      </c>
    </row>
    <row r="29" spans="1:2">
      <c r="A29" s="4" t="s">
        <v>276</v>
      </c>
      <c r="B29" s="4" t="s">
        <v>277</v>
      </c>
    </row>
    <row r="30" spans="1:2">
      <c r="A30" s="4" t="s">
        <v>278</v>
      </c>
      <c r="B30" s="4" t="s">
        <v>279</v>
      </c>
    </row>
    <row r="31" spans="1:2">
      <c r="A31" s="4" t="s">
        <v>280</v>
      </c>
      <c r="B31" s="4" t="s">
        <v>281</v>
      </c>
    </row>
    <row r="32" spans="1:2">
      <c r="A32" s="4" t="s">
        <v>119</v>
      </c>
      <c r="B32" s="4" t="s">
        <v>282</v>
      </c>
    </row>
    <row r="33" spans="1:2">
      <c r="A33" s="4" t="s">
        <v>283</v>
      </c>
      <c r="B33"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65</v>
      </c>
    </row>
    <row r="4" spans="1:2">
      <c r="A4" s="4" t="s">
        <v>286</v>
      </c>
      <c r="B4" s="4" t="s">
        <v>287</v>
      </c>
    </row>
    <row r="5" spans="1:2">
      <c r="A5" s="4" t="s">
        <v>288</v>
      </c>
      <c r="B5" s="4" t="s">
        <v>287</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6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7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18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185</v>
      </c>
    </row>
    <row r="4" spans="1:2">
      <c r="A4" s="4" t="s">
        <v>311</v>
      </c>
      <c r="B4" s="4" t="s">
        <v>312</v>
      </c>
    </row>
    <row r="5" spans="1:2">
      <c r="A5" s="4" t="s">
        <v>289</v>
      </c>
      <c r="B5" s="4" t="s">
        <v>290</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18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0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0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1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610530</v>
      </c>
      <c r="C4" s="6" t="n">
        <v>586539</v>
      </c>
      <c r="D4" s="6" t="n">
        <v>570168</v>
      </c>
    </row>
    <row r="5" spans="1:4">
      <c r="A5" s="4" t="s">
        <v>81</v>
      </c>
      <c r="B5" s="5" t="n">
        <v>464861</v>
      </c>
      <c r="C5" s="5" t="n">
        <v>446124</v>
      </c>
      <c r="D5" s="5" t="n">
        <v>449149</v>
      </c>
    </row>
    <row r="6" spans="1:4">
      <c r="A6" s="4" t="s">
        <v>82</v>
      </c>
      <c r="B6" s="5" t="n">
        <v>145669</v>
      </c>
      <c r="C6" s="5" t="n">
        <v>140415</v>
      </c>
      <c r="D6" s="5" t="n">
        <v>121019</v>
      </c>
    </row>
    <row r="7" spans="1:4">
      <c r="A7" s="3" t="s">
        <v>83</v>
      </c>
    </row>
    <row r="8" spans="1:4">
      <c r="A8" s="4" t="s">
        <v>84</v>
      </c>
      <c r="B8" s="5" t="n">
        <v>62760</v>
      </c>
      <c r="C8" s="5" t="n">
        <v>61687</v>
      </c>
      <c r="D8" s="5" t="n">
        <v>58812</v>
      </c>
    </row>
    <row r="9" spans="1:4">
      <c r="A9" s="4" t="s">
        <v>85</v>
      </c>
      <c r="B9" s="5" t="n">
        <v>34919</v>
      </c>
      <c r="C9" s="5" t="n">
        <v>34226</v>
      </c>
      <c r="D9" s="5" t="n">
        <v>32801</v>
      </c>
    </row>
    <row r="10" spans="1:4">
      <c r="A10" s="4" t="s">
        <v>86</v>
      </c>
      <c r="B10" s="5" t="n">
        <v>35530</v>
      </c>
      <c r="C10" s="5" t="n">
        <v>29081</v>
      </c>
      <c r="D10" s="5" t="n">
        <v>26911</v>
      </c>
    </row>
    <row r="11" spans="1:4">
      <c r="A11" s="4" t="s">
        <v>87</v>
      </c>
      <c r="B11" s="5" t="n">
        <v>133209</v>
      </c>
      <c r="C11" s="5" t="n">
        <v>124994</v>
      </c>
      <c r="D11" s="5" t="n">
        <v>118524</v>
      </c>
    </row>
    <row r="12" spans="1:4">
      <c r="A12" s="4" t="s">
        <v>88</v>
      </c>
      <c r="B12" s="5" t="n">
        <v>12460</v>
      </c>
      <c r="C12" s="5" t="n">
        <v>15421</v>
      </c>
      <c r="D12" s="5" t="n">
        <v>2495</v>
      </c>
    </row>
    <row r="13" spans="1:4">
      <c r="A13" s="3" t="s">
        <v>89</v>
      </c>
    </row>
    <row r="14" spans="1:4">
      <c r="A14" s="4" t="s">
        <v>90</v>
      </c>
      <c r="B14" s="5" t="n">
        <v>723</v>
      </c>
      <c r="C14" s="5" t="n">
        <v>751</v>
      </c>
      <c r="D14" s="5" t="n">
        <v>987</v>
      </c>
    </row>
    <row r="15" spans="1:4">
      <c r="A15" s="4" t="s">
        <v>91</v>
      </c>
      <c r="B15" s="5" t="n">
        <v>-217</v>
      </c>
      <c r="C15" s="5" t="n">
        <v>-230</v>
      </c>
      <c r="D15" s="5" t="n">
        <v>-228</v>
      </c>
    </row>
    <row r="16" spans="1:4">
      <c r="A16" s="4" t="s">
        <v>92</v>
      </c>
      <c r="B16" s="5" t="n">
        <v>-537</v>
      </c>
      <c r="C16" s="5" t="n">
        <v>-354</v>
      </c>
      <c r="D16" s="5" t="n">
        <v>-128</v>
      </c>
    </row>
    <row r="17" spans="1:4">
      <c r="A17" s="4" t="s">
        <v>93</v>
      </c>
      <c r="B17" s="5" t="n">
        <v>12429</v>
      </c>
      <c r="C17" s="5" t="n">
        <v>15588</v>
      </c>
      <c r="D17" s="5" t="n">
        <v>3126</v>
      </c>
    </row>
    <row r="18" spans="1:4">
      <c r="A18" s="4" t="s">
        <v>94</v>
      </c>
      <c r="B18" s="5" t="n">
        <v>6867</v>
      </c>
      <c r="C18" s="5" t="n">
        <v>5246</v>
      </c>
      <c r="D18" s="5" t="n">
        <v>1065</v>
      </c>
    </row>
    <row r="19" spans="1:4">
      <c r="A19" s="4" t="s">
        <v>95</v>
      </c>
      <c r="B19" s="6" t="n">
        <v>5562</v>
      </c>
      <c r="C19" s="6" t="n">
        <v>10342</v>
      </c>
      <c r="D19" s="6" t="n">
        <v>2061</v>
      </c>
    </row>
    <row r="20" spans="1:4">
      <c r="A20" s="3" t="s">
        <v>96</v>
      </c>
    </row>
    <row r="21" spans="1:4">
      <c r="A21" s="4" t="s">
        <v>97</v>
      </c>
      <c r="B21" s="5" t="n">
        <v>44457</v>
      </c>
      <c r="C21" s="5" t="n">
        <v>44114</v>
      </c>
      <c r="D21" s="5" t="n">
        <v>43990</v>
      </c>
    </row>
    <row r="22" spans="1:4">
      <c r="A22" s="4" t="s">
        <v>98</v>
      </c>
      <c r="B22" s="5" t="n">
        <v>44873</v>
      </c>
      <c r="C22" s="5" t="n">
        <v>44303</v>
      </c>
      <c r="D22" s="5" t="n">
        <v>44456</v>
      </c>
    </row>
    <row r="23" spans="1:4">
      <c r="A23" s="3" t="s">
        <v>99</v>
      </c>
    </row>
    <row r="24" spans="1:4">
      <c r="A24" s="4" t="s">
        <v>100</v>
      </c>
      <c r="B24" s="7" t="n">
        <v>0.13</v>
      </c>
      <c r="C24" s="7" t="n">
        <v>0.23</v>
      </c>
      <c r="D24" s="7" t="n">
        <v>0.05</v>
      </c>
    </row>
    <row r="25" spans="1:4">
      <c r="A25" s="4" t="s">
        <v>101</v>
      </c>
      <c r="B25" s="7" t="n">
        <v>0.12</v>
      </c>
      <c r="C25" s="7" t="n">
        <v>0.23</v>
      </c>
      <c r="D25" s="7" t="n">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1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16</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19</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25</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78</v>
      </c>
    </row>
    <row r="3" spans="1:4">
      <c r="A3" s="3" t="s">
        <v>165</v>
      </c>
    </row>
    <row r="4" spans="1:4">
      <c r="A4" s="4" t="s">
        <v>374</v>
      </c>
      <c r="B4" s="6" t="n">
        <v>3647</v>
      </c>
      <c r="C4" s="6" t="n">
        <v>2678</v>
      </c>
    </row>
    <row r="5" spans="1:4">
      <c r="A5" s="4" t="s">
        <v>138</v>
      </c>
      <c r="B5" s="5" t="n">
        <v>481</v>
      </c>
      <c r="C5" s="5" t="n">
        <v>136</v>
      </c>
      <c r="D5" s="6" t="n">
        <v>0</v>
      </c>
    </row>
    <row r="6" spans="1:4">
      <c r="A6" s="4" t="s">
        <v>375</v>
      </c>
      <c r="B6" s="6" t="n">
        <v>42</v>
      </c>
      <c r="C6" s="6" t="n">
        <v>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76</v>
      </c>
      <c r="B1" s="2" t="s">
        <v>2</v>
      </c>
      <c r="C1" s="2" t="s">
        <v>30</v>
      </c>
      <c r="D1" s="2" t="s">
        <v>78</v>
      </c>
      <c r="E1" s="2" t="s">
        <v>377</v>
      </c>
    </row>
    <row r="2" spans="1:5">
      <c r="A2" s="3" t="s">
        <v>165</v>
      </c>
    </row>
    <row r="3" spans="1:5">
      <c r="A3" s="4" t="s">
        <v>32</v>
      </c>
      <c r="B3" s="6" t="n">
        <v>29727</v>
      </c>
      <c r="C3" s="6" t="n">
        <v>32623</v>
      </c>
    </row>
    <row r="4" spans="1:5">
      <c r="A4" s="4" t="s">
        <v>33</v>
      </c>
      <c r="B4" s="5" t="n">
        <v>28</v>
      </c>
      <c r="C4" s="5" t="n">
        <v>216</v>
      </c>
    </row>
    <row r="5" spans="1:5">
      <c r="A5" s="4" t="s">
        <v>378</v>
      </c>
      <c r="B5" s="6" t="n">
        <v>29755</v>
      </c>
      <c r="C5" s="6" t="n">
        <v>32839</v>
      </c>
      <c r="D5" s="6" t="n">
        <v>28526</v>
      </c>
      <c r="E5" s="6" t="n">
        <v>577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78</v>
      </c>
    </row>
    <row r="3" spans="1:4">
      <c r="A3" s="3" t="s">
        <v>165</v>
      </c>
    </row>
    <row r="4" spans="1:4">
      <c r="A4" s="4" t="s">
        <v>380</v>
      </c>
      <c r="B4" s="6" t="n">
        <v>39</v>
      </c>
      <c r="C4" s="6" t="n">
        <v>42</v>
      </c>
    </row>
    <row r="5" spans="1:4">
      <c r="A5" s="4" t="s">
        <v>381</v>
      </c>
      <c r="B5" s="4" t="s">
        <v>382</v>
      </c>
      <c r="C5" s="4" t="s">
        <v>383</v>
      </c>
      <c r="D5" s="4" t="s">
        <v>384</v>
      </c>
    </row>
    <row r="6" spans="1:4">
      <c r="A6" s="4" t="s">
        <v>385</v>
      </c>
      <c r="B6" s="4" t="s">
        <v>386</v>
      </c>
      <c r="C6" s="4" t="s">
        <v>387</v>
      </c>
      <c r="D6" s="4" t="s">
        <v>388</v>
      </c>
    </row>
    <row r="7" spans="1:4">
      <c r="A7" s="4" t="s">
        <v>389</v>
      </c>
      <c r="B7" s="4" t="s">
        <v>390</v>
      </c>
    </row>
    <row r="8" spans="1:4">
      <c r="A8" s="4" t="s">
        <v>391</v>
      </c>
      <c r="B8" s="6" t="n">
        <v>20127</v>
      </c>
      <c r="C8" s="6" t="n">
        <v>17571</v>
      </c>
    </row>
    <row r="9" spans="1:4">
      <c r="A9" s="4" t="s">
        <v>392</v>
      </c>
      <c r="B9" s="4" t="s">
        <v>393</v>
      </c>
      <c r="C9" s="4" t="s">
        <v>394</v>
      </c>
      <c r="D9" s="4" t="s">
        <v>39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0</v>
      </c>
    </row>
    <row r="12" spans="1:2">
      <c r="A12" s="4" t="s">
        <v>404</v>
      </c>
    </row>
    <row r="13" spans="1:2">
      <c r="A13" s="3" t="s">
        <v>398</v>
      </c>
    </row>
    <row r="14" spans="1:2">
      <c r="A14" s="4" t="s">
        <v>399</v>
      </c>
      <c r="B14" s="4" t="s">
        <v>405</v>
      </c>
    </row>
    <row r="15" spans="1:2">
      <c r="A15" s="4" t="s">
        <v>406</v>
      </c>
    </row>
    <row r="16" spans="1:2">
      <c r="A16" s="3" t="s">
        <v>398</v>
      </c>
    </row>
    <row r="17" spans="1:2">
      <c r="A17" s="4" t="s">
        <v>399</v>
      </c>
      <c r="B17" s="4" t="s">
        <v>407</v>
      </c>
    </row>
    <row r="18" spans="1:2">
      <c r="A18" s="4" t="s">
        <v>408</v>
      </c>
    </row>
    <row r="19" spans="1:2">
      <c r="A19" s="3" t="s">
        <v>398</v>
      </c>
    </row>
    <row r="20" spans="1:2">
      <c r="A20" s="4" t="s">
        <v>399</v>
      </c>
      <c r="B20" s="4" t="s">
        <v>400</v>
      </c>
    </row>
    <row r="21" spans="1:2">
      <c r="A21" s="4" t="s">
        <v>409</v>
      </c>
    </row>
    <row r="22" spans="1:2">
      <c r="A22" s="3" t="s">
        <v>398</v>
      </c>
    </row>
    <row r="23" spans="1:2">
      <c r="A23" s="4" t="s">
        <v>399</v>
      </c>
      <c r="B23" s="4" t="s">
        <v>407</v>
      </c>
    </row>
    <row r="24" spans="1:2">
      <c r="A24" s="4" t="s">
        <v>410</v>
      </c>
    </row>
    <row r="25" spans="1:2">
      <c r="A25" s="3" t="s">
        <v>398</v>
      </c>
    </row>
    <row r="26" spans="1:2">
      <c r="A26" s="4" t="s">
        <v>399</v>
      </c>
      <c r="B26" s="4" t="s">
        <v>400</v>
      </c>
    </row>
    <row r="27" spans="1:2">
      <c r="A27" s="4" t="s">
        <v>411</v>
      </c>
    </row>
    <row r="28" spans="1:2">
      <c r="A28" s="3" t="s">
        <v>398</v>
      </c>
    </row>
    <row r="29" spans="1:2">
      <c r="A29" s="4" t="s">
        <v>399</v>
      </c>
      <c r="B29" s="4" t="s">
        <v>412</v>
      </c>
    </row>
    <row r="30" spans="1:2">
      <c r="A30" s="4" t="s">
        <v>413</v>
      </c>
    </row>
    <row r="31" spans="1:2">
      <c r="A31" s="3" t="s">
        <v>398</v>
      </c>
    </row>
    <row r="32" spans="1:2">
      <c r="A32" s="4" t="s">
        <v>399</v>
      </c>
      <c r="B32" s="4" t="s">
        <v>405</v>
      </c>
    </row>
    <row r="33" spans="1:2">
      <c r="A33" s="4" t="s">
        <v>414</v>
      </c>
    </row>
    <row r="34" spans="1:2">
      <c r="A34" s="3" t="s">
        <v>398</v>
      </c>
    </row>
    <row r="35" spans="1:2">
      <c r="A35" s="4" t="s">
        <v>399</v>
      </c>
      <c r="B35" s="4" t="s">
        <v>407</v>
      </c>
    </row>
    <row r="36" spans="1:2">
      <c r="A36" s="4" t="s">
        <v>415</v>
      </c>
    </row>
    <row r="37" spans="1:2">
      <c r="A37" s="3" t="s">
        <v>398</v>
      </c>
    </row>
    <row r="38" spans="1:2">
      <c r="A38" s="4" t="s">
        <v>399</v>
      </c>
      <c r="B38" s="4" t="s">
        <v>400</v>
      </c>
    </row>
    <row r="39" spans="1:2">
      <c r="A39" s="4" t="s">
        <v>416</v>
      </c>
    </row>
    <row r="40" spans="1:2">
      <c r="A40" s="3" t="s">
        <v>398</v>
      </c>
    </row>
    <row r="41" spans="1:2">
      <c r="A41" s="4" t="s">
        <v>399</v>
      </c>
      <c r="B41" s="4" t="s">
        <v>400</v>
      </c>
    </row>
    <row r="42" spans="1:2">
      <c r="A42" s="4" t="s">
        <v>417</v>
      </c>
    </row>
    <row r="43" spans="1:2">
      <c r="A43" s="3" t="s">
        <v>398</v>
      </c>
    </row>
    <row r="44" spans="1:2">
      <c r="A44" s="4" t="s">
        <v>399</v>
      </c>
      <c r="B4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8</v>
      </c>
    </row>
    <row r="3" spans="1:4">
      <c r="A3" s="3" t="s">
        <v>165</v>
      </c>
    </row>
    <row r="4" spans="1:4">
      <c r="A4" s="4" t="s">
        <v>135</v>
      </c>
      <c r="B4" s="6" t="n">
        <v>0</v>
      </c>
      <c r="C4" s="6" t="n">
        <v>830</v>
      </c>
      <c r="D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4" t="s">
        <v>421</v>
      </c>
      <c r="B3" s="6" t="n">
        <v>869</v>
      </c>
      <c r="C3" s="6" t="n">
        <v>17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0</v>
      </c>
      <c r="D2" s="2" t="s">
        <v>78</v>
      </c>
    </row>
    <row r="3" spans="1:4">
      <c r="A3" s="3" t="s">
        <v>103</v>
      </c>
    </row>
    <row r="4" spans="1:4">
      <c r="A4" s="4" t="s">
        <v>95</v>
      </c>
      <c r="B4" s="6" t="n">
        <v>5562</v>
      </c>
      <c r="C4" s="6" t="n">
        <v>10342</v>
      </c>
      <c r="D4" s="6" t="n">
        <v>2061</v>
      </c>
    </row>
    <row r="5" spans="1:4">
      <c r="A5" s="3" t="s">
        <v>104</v>
      </c>
    </row>
    <row r="6" spans="1:4">
      <c r="A6" s="4" t="s">
        <v>105</v>
      </c>
      <c r="B6" s="5" t="n">
        <v>1808</v>
      </c>
      <c r="C6" s="5" t="n">
        <v>-1472</v>
      </c>
      <c r="D6" s="5" t="n">
        <v>-529</v>
      </c>
    </row>
    <row r="7" spans="1:4">
      <c r="A7" s="4" t="s">
        <v>106</v>
      </c>
      <c r="B7" s="5" t="n">
        <v>-141</v>
      </c>
      <c r="C7" s="5" t="n">
        <v>-11</v>
      </c>
      <c r="D7" s="5" t="n">
        <v>7</v>
      </c>
    </row>
    <row r="8" spans="1:4">
      <c r="A8" s="4" t="s">
        <v>107</v>
      </c>
      <c r="B8" s="5" t="n">
        <v>1667</v>
      </c>
      <c r="C8" s="5" t="n">
        <v>-1483</v>
      </c>
      <c r="D8" s="5" t="n">
        <v>-522</v>
      </c>
    </row>
    <row r="9" spans="1:4">
      <c r="A9" s="4" t="s">
        <v>108</v>
      </c>
      <c r="B9" s="6" t="n">
        <v>7229</v>
      </c>
      <c r="C9" s="6" t="n">
        <v>8859</v>
      </c>
      <c r="D9" s="6" t="n">
        <v>15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8</v>
      </c>
    </row>
    <row r="3" spans="1:4">
      <c r="A3" s="3" t="s">
        <v>165</v>
      </c>
    </row>
    <row r="4" spans="1:4">
      <c r="A4" s="4" t="s">
        <v>423</v>
      </c>
      <c r="B4" s="6" t="n">
        <v>2855</v>
      </c>
      <c r="C4" s="6" t="n">
        <v>2125</v>
      </c>
      <c r="D4" s="6" t="n">
        <v>22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v>
      </c>
      <c r="E2" s="2" t="s">
        <v>427</v>
      </c>
      <c r="F2" s="2" t="s">
        <v>30</v>
      </c>
      <c r="G2" s="2" t="s">
        <v>428</v>
      </c>
      <c r="H2" s="2" t="s">
        <v>429</v>
      </c>
      <c r="I2" s="2" t="s">
        <v>430</v>
      </c>
      <c r="J2" s="2" t="s">
        <v>2</v>
      </c>
      <c r="K2" s="2" t="s">
        <v>30</v>
      </c>
      <c r="L2" s="2" t="s">
        <v>78</v>
      </c>
    </row>
    <row r="3" spans="1:12">
      <c r="A3" s="3" t="s">
        <v>95</v>
      </c>
    </row>
    <row r="4" spans="1:12">
      <c r="A4" s="4" t="s">
        <v>431</v>
      </c>
      <c r="B4" s="6" t="n">
        <v>-3810</v>
      </c>
      <c r="C4" s="6" t="n">
        <v>-6189</v>
      </c>
      <c r="D4" s="6" t="n">
        <v>7132</v>
      </c>
      <c r="E4" s="6" t="n">
        <v>8429</v>
      </c>
      <c r="F4" s="6" t="n">
        <v>909</v>
      </c>
      <c r="G4" s="6" t="n">
        <v>-5127</v>
      </c>
      <c r="H4" s="6" t="n">
        <v>9021</v>
      </c>
      <c r="I4" s="6" t="n">
        <v>5539</v>
      </c>
      <c r="J4" s="6" t="n">
        <v>5562</v>
      </c>
      <c r="K4" s="6" t="n">
        <v>10342</v>
      </c>
      <c r="L4" s="6" t="n">
        <v>2061</v>
      </c>
    </row>
    <row r="5" spans="1:12">
      <c r="A5" s="4" t="s">
        <v>432</v>
      </c>
      <c r="J5" s="5" t="n">
        <v>0</v>
      </c>
      <c r="K5" s="5" t="n">
        <v>0</v>
      </c>
      <c r="L5" s="5" t="n">
        <v>0</v>
      </c>
    </row>
    <row r="6" spans="1:12">
      <c r="A6" s="4" t="s">
        <v>433</v>
      </c>
      <c r="J6" s="6" t="n">
        <v>5562</v>
      </c>
      <c r="K6" s="6" t="n">
        <v>10342</v>
      </c>
      <c r="L6" s="6" t="n">
        <v>2061</v>
      </c>
    </row>
    <row r="7" spans="1:12">
      <c r="A7" s="3" t="s">
        <v>434</v>
      </c>
    </row>
    <row r="8" spans="1:12">
      <c r="A8" s="4" t="s">
        <v>435</v>
      </c>
      <c r="J8" s="5" t="n">
        <v>44457</v>
      </c>
      <c r="K8" s="5" t="n">
        <v>44114</v>
      </c>
      <c r="L8" s="5" t="n">
        <v>43990</v>
      </c>
    </row>
    <row r="9" spans="1:12">
      <c r="A9" s="4" t="s">
        <v>436</v>
      </c>
      <c r="J9" s="5" t="n">
        <v>416</v>
      </c>
      <c r="K9" s="5" t="n">
        <v>189</v>
      </c>
      <c r="L9" s="5" t="n">
        <v>466</v>
      </c>
    </row>
    <row r="10" spans="1:12">
      <c r="A10" s="4" t="s">
        <v>437</v>
      </c>
      <c r="J10" s="5" t="n">
        <v>44873</v>
      </c>
      <c r="K10" s="5" t="n">
        <v>44303</v>
      </c>
      <c r="L10" s="5" t="n">
        <v>44456</v>
      </c>
    </row>
    <row r="11" spans="1:12">
      <c r="A11" s="3" t="s">
        <v>438</v>
      </c>
    </row>
    <row r="12" spans="1:12">
      <c r="A12" s="4" t="s">
        <v>439</v>
      </c>
      <c r="B12" s="7" t="n">
        <v>-0.09</v>
      </c>
      <c r="C12" s="7" t="n">
        <v>-0.14</v>
      </c>
      <c r="D12" s="7" t="n">
        <v>0.16</v>
      </c>
      <c r="E12" s="7" t="n">
        <v>0.19</v>
      </c>
      <c r="F12" s="7" t="n">
        <v>0.02</v>
      </c>
      <c r="G12" s="7" t="n">
        <v>-0.12</v>
      </c>
      <c r="H12" s="7" t="n">
        <v>0.21</v>
      </c>
      <c r="I12" s="7" t="n">
        <v>0.13</v>
      </c>
      <c r="J12" s="7" t="n">
        <v>0.13</v>
      </c>
      <c r="K12" s="7" t="n">
        <v>0.23</v>
      </c>
      <c r="L12" s="7" t="n">
        <v>0.05</v>
      </c>
    </row>
    <row r="13" spans="1:12">
      <c r="A13" s="4" t="s">
        <v>440</v>
      </c>
      <c r="J13" s="8" t="n">
        <v>-0.01</v>
      </c>
      <c r="K13" s="5" t="n">
        <v>0</v>
      </c>
      <c r="L13" s="5" t="n">
        <v>0</v>
      </c>
    </row>
    <row r="14" spans="1:12">
      <c r="A14" s="4" t="s">
        <v>441</v>
      </c>
      <c r="B14" s="7" t="n">
        <v>-0.09</v>
      </c>
      <c r="C14" s="7" t="n">
        <v>-0.14</v>
      </c>
      <c r="D14" s="7" t="n">
        <v>0.16</v>
      </c>
      <c r="E14" s="7" t="n">
        <v>0.19</v>
      </c>
      <c r="F14" s="7" t="n">
        <v>0.02</v>
      </c>
      <c r="G14" s="7" t="n">
        <v>-0.12</v>
      </c>
      <c r="H14" s="7" t="n">
        <v>0.2</v>
      </c>
      <c r="I14" s="7" t="n">
        <v>0.13</v>
      </c>
      <c r="J14" s="7" t="n">
        <v>0.12</v>
      </c>
      <c r="K14" s="7" t="n">
        <v>0.23</v>
      </c>
      <c r="L14" s="7" t="n">
        <v>0.05</v>
      </c>
    </row>
    <row r="15" spans="1:12">
      <c r="A15" s="4" t="s">
        <v>442</v>
      </c>
    </row>
    <row r="16" spans="1:12">
      <c r="A16" s="3" t="s">
        <v>443</v>
      </c>
    </row>
    <row r="17" spans="1:12">
      <c r="A17" s="4" t="s">
        <v>444</v>
      </c>
      <c r="J17" s="5" t="n">
        <v>1548</v>
      </c>
      <c r="K17" s="5" t="n">
        <v>2112</v>
      </c>
      <c r="L17" s="5" t="n">
        <v>2122</v>
      </c>
    </row>
    <row r="18" spans="1:12">
      <c r="A18" s="4" t="s">
        <v>445</v>
      </c>
      <c r="J18" s="7" t="n">
        <v>11.69</v>
      </c>
      <c r="K18" s="7" t="n">
        <v>13.3</v>
      </c>
      <c r="L18" s="7" t="n">
        <v>15.0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46</v>
      </c>
      <c r="B1" s="2" t="s">
        <v>425</v>
      </c>
      <c r="J1" s="2" t="s">
        <v>1</v>
      </c>
    </row>
    <row r="2" spans="1:12">
      <c r="B2" s="2" t="s">
        <v>447</v>
      </c>
      <c r="C2" s="2" t="s">
        <v>448</v>
      </c>
      <c r="D2" s="2" t="s">
        <v>449</v>
      </c>
      <c r="E2" s="2" t="s">
        <v>450</v>
      </c>
      <c r="F2" s="2" t="s">
        <v>451</v>
      </c>
      <c r="G2" s="2" t="s">
        <v>452</v>
      </c>
      <c r="H2" s="2" t="s">
        <v>453</v>
      </c>
      <c r="I2" s="2" t="s">
        <v>454</v>
      </c>
      <c r="J2" s="2" t="s">
        <v>455</v>
      </c>
      <c r="K2" s="2" t="s">
        <v>451</v>
      </c>
      <c r="L2" s="2" t="s">
        <v>456</v>
      </c>
    </row>
    <row r="3" spans="1:12">
      <c r="A3" s="3" t="s">
        <v>457</v>
      </c>
    </row>
    <row r="4" spans="1:12">
      <c r="A4" s="4" t="s">
        <v>458</v>
      </c>
      <c r="J4" s="5" t="n">
        <v>5</v>
      </c>
    </row>
    <row r="5" spans="1:12">
      <c r="A5" s="4" t="s">
        <v>80</v>
      </c>
      <c r="B5" s="6" t="n">
        <v>138177</v>
      </c>
      <c r="C5" s="6" t="n">
        <v>130316</v>
      </c>
      <c r="D5" s="6" t="n">
        <v>169309</v>
      </c>
      <c r="E5" s="6" t="n">
        <v>172728</v>
      </c>
      <c r="F5" s="6" t="n">
        <v>143682</v>
      </c>
      <c r="G5" s="6" t="n">
        <v>115719</v>
      </c>
      <c r="H5" s="6" t="n">
        <v>169992</v>
      </c>
      <c r="I5" s="6" t="n">
        <v>157146</v>
      </c>
      <c r="J5" s="6" t="n">
        <v>610530</v>
      </c>
      <c r="K5" s="6" t="n">
        <v>586539</v>
      </c>
      <c r="L5" s="6" t="n">
        <v>570168</v>
      </c>
    </row>
    <row r="6" spans="1:12">
      <c r="A6" s="4" t="s">
        <v>82</v>
      </c>
      <c r="B6" s="5" t="n">
        <v>29852</v>
      </c>
      <c r="C6" s="5" t="n">
        <v>28567</v>
      </c>
      <c r="D6" s="5" t="n">
        <v>42604</v>
      </c>
      <c r="E6" s="5" t="n">
        <v>44646</v>
      </c>
      <c r="F6" s="5" t="n">
        <v>33724</v>
      </c>
      <c r="G6" s="5" t="n">
        <v>23316</v>
      </c>
      <c r="H6" s="5" t="n">
        <v>44308</v>
      </c>
      <c r="I6" s="5" t="n">
        <v>39067</v>
      </c>
      <c r="J6" s="5" t="n">
        <v>145669</v>
      </c>
      <c r="K6" s="5" t="n">
        <v>140415</v>
      </c>
      <c r="L6" s="5" t="n">
        <v>121019</v>
      </c>
    </row>
    <row r="7" spans="1:12">
      <c r="A7" s="3" t="s">
        <v>459</v>
      </c>
    </row>
    <row r="8" spans="1:12">
      <c r="A8" s="4" t="s">
        <v>85</v>
      </c>
      <c r="J8" s="5" t="n">
        <v>34919</v>
      </c>
      <c r="K8" s="5" t="n">
        <v>34226</v>
      </c>
      <c r="L8" s="5" t="n">
        <v>32801</v>
      </c>
    </row>
    <row r="9" spans="1:12">
      <c r="A9" s="4" t="s">
        <v>86</v>
      </c>
      <c r="J9" s="5" t="n">
        <v>35530</v>
      </c>
      <c r="K9" s="5" t="n">
        <v>29081</v>
      </c>
      <c r="L9" s="5" t="n">
        <v>26911</v>
      </c>
    </row>
    <row r="10" spans="1:12">
      <c r="A10" s="4" t="s">
        <v>88</v>
      </c>
      <c r="J10" s="5" t="n">
        <v>12460</v>
      </c>
      <c r="K10" s="5" t="n">
        <v>15421</v>
      </c>
      <c r="L10" s="5" t="n">
        <v>2495</v>
      </c>
    </row>
    <row r="11" spans="1:12">
      <c r="A11" s="3" t="s">
        <v>89</v>
      </c>
    </row>
    <row r="12" spans="1:12">
      <c r="A12" s="4" t="s">
        <v>90</v>
      </c>
      <c r="J12" s="5" t="n">
        <v>723</v>
      </c>
      <c r="K12" s="5" t="n">
        <v>751</v>
      </c>
      <c r="L12" s="5" t="n">
        <v>987</v>
      </c>
    </row>
    <row r="13" spans="1:12">
      <c r="A13" s="4" t="s">
        <v>91</v>
      </c>
      <c r="J13" s="5" t="n">
        <v>-217</v>
      </c>
      <c r="K13" s="5" t="n">
        <v>-230</v>
      </c>
      <c r="L13" s="5" t="n">
        <v>-228</v>
      </c>
    </row>
    <row r="14" spans="1:12">
      <c r="A14" s="4" t="s">
        <v>92</v>
      </c>
      <c r="J14" s="5" t="n">
        <v>-537</v>
      </c>
      <c r="K14" s="5" t="n">
        <v>-354</v>
      </c>
      <c r="L14" s="5" t="n">
        <v>-128</v>
      </c>
    </row>
    <row r="15" spans="1:12">
      <c r="A15" s="4" t="s">
        <v>93</v>
      </c>
      <c r="J15" s="5" t="n">
        <v>12429</v>
      </c>
      <c r="K15" s="5" t="n">
        <v>15588</v>
      </c>
      <c r="L15" s="5" t="n">
        <v>3126</v>
      </c>
    </row>
    <row r="16" spans="1:12">
      <c r="A16" s="4" t="s">
        <v>94</v>
      </c>
      <c r="J16" s="5" t="n">
        <v>6867</v>
      </c>
      <c r="K16" s="5" t="n">
        <v>5246</v>
      </c>
      <c r="L16" s="5" t="n">
        <v>1065</v>
      </c>
    </row>
    <row r="17" spans="1:12">
      <c r="A17" s="4" t="s">
        <v>95</v>
      </c>
      <c r="B17" s="6" t="n">
        <v>-3810</v>
      </c>
      <c r="C17" s="6" t="n">
        <v>-6189</v>
      </c>
      <c r="D17" s="6" t="n">
        <v>7132</v>
      </c>
      <c r="E17" s="6" t="n">
        <v>8429</v>
      </c>
      <c r="F17" s="6" t="n">
        <v>909</v>
      </c>
      <c r="G17" s="6" t="n">
        <v>-5127</v>
      </c>
      <c r="H17" s="6" t="n">
        <v>9021</v>
      </c>
      <c r="I17" s="6" t="n">
        <v>5539</v>
      </c>
      <c r="J17" s="5" t="n">
        <v>5562</v>
      </c>
      <c r="K17" s="5" t="n">
        <v>10342</v>
      </c>
      <c r="L17" s="5" t="n">
        <v>2061</v>
      </c>
    </row>
    <row r="18" spans="1:12">
      <c r="A18" s="4" t="s">
        <v>460</v>
      </c>
      <c r="J18" s="5" t="n">
        <v>17784</v>
      </c>
      <c r="K18" s="5" t="n">
        <v>19392</v>
      </c>
      <c r="L18" s="5" t="n">
        <v>16943</v>
      </c>
    </row>
    <row r="19" spans="1:12">
      <c r="A19" s="4" t="s">
        <v>461</v>
      </c>
    </row>
    <row r="20" spans="1:12">
      <c r="A20" s="3" t="s">
        <v>457</v>
      </c>
    </row>
    <row r="21" spans="1:12">
      <c r="A21" s="4" t="s">
        <v>80</v>
      </c>
      <c r="J21" s="5" t="n">
        <v>134535</v>
      </c>
      <c r="K21" s="5" t="n">
        <v>148073</v>
      </c>
      <c r="L21" s="5" t="n">
        <v>148261</v>
      </c>
    </row>
    <row r="22" spans="1:12">
      <c r="A22" s="3" t="s">
        <v>89</v>
      </c>
    </row>
    <row r="23" spans="1:12">
      <c r="A23" s="4" t="s">
        <v>460</v>
      </c>
      <c r="J23" s="5" t="n">
        <v>6199</v>
      </c>
      <c r="K23" s="5" t="n">
        <v>6337</v>
      </c>
      <c r="L23" s="5" t="n">
        <v>4925</v>
      </c>
    </row>
    <row r="24" spans="1:12">
      <c r="A24" s="4" t="s">
        <v>462</v>
      </c>
    </row>
    <row r="25" spans="1:12">
      <c r="A25" s="3" t="s">
        <v>457</v>
      </c>
    </row>
    <row r="26" spans="1:12">
      <c r="A26" s="4" t="s">
        <v>80</v>
      </c>
      <c r="J26" s="5" t="n">
        <v>236333</v>
      </c>
      <c r="K26" s="5" t="n">
        <v>213982</v>
      </c>
      <c r="L26" s="5" t="n">
        <v>205151</v>
      </c>
    </row>
    <row r="27" spans="1:12">
      <c r="A27" s="3" t="s">
        <v>89</v>
      </c>
    </row>
    <row r="28" spans="1:12">
      <c r="A28" s="4" t="s">
        <v>460</v>
      </c>
      <c r="J28" s="5" t="n">
        <v>4783</v>
      </c>
      <c r="K28" s="5" t="n">
        <v>5032</v>
      </c>
      <c r="L28" s="5" t="n">
        <v>4970</v>
      </c>
    </row>
    <row r="29" spans="1:12">
      <c r="A29" s="4" t="s">
        <v>463</v>
      </c>
    </row>
    <row r="30" spans="1:12">
      <c r="A30" s="3" t="s">
        <v>457</v>
      </c>
    </row>
    <row r="31" spans="1:12">
      <c r="A31" s="4" t="s">
        <v>80</v>
      </c>
      <c r="J31" s="5" t="n">
        <v>87627</v>
      </c>
      <c r="K31" s="5" t="n">
        <v>82798</v>
      </c>
      <c r="L31" s="5" t="n">
        <v>70035</v>
      </c>
    </row>
    <row r="32" spans="1:12">
      <c r="A32" s="3" t="s">
        <v>89</v>
      </c>
    </row>
    <row r="33" spans="1:12">
      <c r="A33" s="4" t="s">
        <v>460</v>
      </c>
      <c r="J33" s="5" t="n">
        <v>1646</v>
      </c>
      <c r="K33" s="5" t="n">
        <v>1725</v>
      </c>
      <c r="L33" s="5" t="n">
        <v>1722</v>
      </c>
    </row>
    <row r="34" spans="1:12">
      <c r="A34" s="4" t="s">
        <v>464</v>
      </c>
    </row>
    <row r="35" spans="1:12">
      <c r="A35" s="3" t="s">
        <v>457</v>
      </c>
    </row>
    <row r="36" spans="1:12">
      <c r="A36" s="4" t="s">
        <v>80</v>
      </c>
      <c r="J36" s="5" t="n">
        <v>59578</v>
      </c>
      <c r="K36" s="5" t="n">
        <v>52426</v>
      </c>
      <c r="L36" s="5" t="n">
        <v>52249</v>
      </c>
    </row>
    <row r="37" spans="1:12">
      <c r="A37" s="3" t="s">
        <v>89</v>
      </c>
    </row>
    <row r="38" spans="1:12">
      <c r="A38" s="4" t="s">
        <v>460</v>
      </c>
      <c r="J38" s="5" t="n">
        <v>1138</v>
      </c>
      <c r="K38" s="5" t="n">
        <v>1267</v>
      </c>
      <c r="L38" s="5" t="n">
        <v>1364</v>
      </c>
    </row>
    <row r="39" spans="1:12">
      <c r="A39" s="4" t="s">
        <v>465</v>
      </c>
    </row>
    <row r="40" spans="1:12">
      <c r="A40" s="3" t="s">
        <v>457</v>
      </c>
    </row>
    <row r="41" spans="1:12">
      <c r="A41" s="4" t="s">
        <v>80</v>
      </c>
      <c r="J41" s="5" t="n">
        <v>92457</v>
      </c>
      <c r="K41" s="5" t="n">
        <v>89260</v>
      </c>
      <c r="L41" s="5" t="n">
        <v>94472</v>
      </c>
    </row>
    <row r="42" spans="1:12">
      <c r="A42" s="3" t="s">
        <v>89</v>
      </c>
    </row>
    <row r="43" spans="1:12">
      <c r="A43" s="4" t="s">
        <v>460</v>
      </c>
      <c r="J43" s="5" t="n">
        <v>1163</v>
      </c>
      <c r="K43" s="5" t="n">
        <v>2317</v>
      </c>
      <c r="L43" s="5" t="n">
        <v>1227</v>
      </c>
    </row>
    <row r="44" spans="1:12">
      <c r="A44" s="4" t="s">
        <v>466</v>
      </c>
    </row>
    <row r="45" spans="1:12">
      <c r="A45" s="3" t="s">
        <v>89</v>
      </c>
    </row>
    <row r="46" spans="1:12">
      <c r="A46" s="4" t="s">
        <v>460</v>
      </c>
      <c r="J46" s="5" t="n">
        <v>2855</v>
      </c>
      <c r="K46" s="5" t="n">
        <v>2714</v>
      </c>
      <c r="L46" s="5" t="n">
        <v>2735</v>
      </c>
    </row>
    <row r="47" spans="1:12">
      <c r="A47" s="4" t="s">
        <v>467</v>
      </c>
    </row>
    <row r="48" spans="1:12">
      <c r="A48" s="3" t="s">
        <v>457</v>
      </c>
    </row>
    <row r="49" spans="1:12">
      <c r="A49" s="4" t="s">
        <v>82</v>
      </c>
      <c r="J49" s="5" t="n">
        <v>145669</v>
      </c>
      <c r="K49" s="5" t="n">
        <v>140415</v>
      </c>
      <c r="L49" s="5" t="n">
        <v>121019</v>
      </c>
    </row>
    <row r="50" spans="1:12">
      <c r="A50" s="4" t="s">
        <v>468</v>
      </c>
      <c r="J50" s="5" t="n">
        <v>82909</v>
      </c>
      <c r="K50" s="5" t="n">
        <v>78728</v>
      </c>
      <c r="L50" s="5" t="n">
        <v>62207</v>
      </c>
    </row>
    <row r="51" spans="1:12">
      <c r="A51" s="4" t="s">
        <v>469</v>
      </c>
    </row>
    <row r="52" spans="1:12">
      <c r="A52" s="3" t="s">
        <v>457</v>
      </c>
    </row>
    <row r="53" spans="1:12">
      <c r="A53" s="4" t="s">
        <v>82</v>
      </c>
      <c r="J53" s="5" t="n">
        <v>26665</v>
      </c>
      <c r="K53" s="5" t="n">
        <v>36514</v>
      </c>
      <c r="L53" s="5" t="n">
        <v>29147</v>
      </c>
    </row>
    <row r="54" spans="1:12">
      <c r="A54" s="4" t="s">
        <v>468</v>
      </c>
      <c r="J54" s="5" t="n">
        <v>7986</v>
      </c>
      <c r="K54" s="5" t="n">
        <v>18046</v>
      </c>
      <c r="L54" s="5" t="n">
        <v>13210</v>
      </c>
    </row>
    <row r="55" spans="1:12">
      <c r="A55" s="4" t="s">
        <v>470</v>
      </c>
    </row>
    <row r="56" spans="1:12">
      <c r="A56" s="3" t="s">
        <v>457</v>
      </c>
    </row>
    <row r="57" spans="1:12">
      <c r="A57" s="4" t="s">
        <v>82</v>
      </c>
      <c r="J57" s="5" t="n">
        <v>49755</v>
      </c>
      <c r="K57" s="5" t="n">
        <v>40810</v>
      </c>
      <c r="L57" s="5" t="n">
        <v>36568</v>
      </c>
    </row>
    <row r="58" spans="1:12">
      <c r="A58" s="4" t="s">
        <v>468</v>
      </c>
      <c r="J58" s="5" t="n">
        <v>35439</v>
      </c>
      <c r="K58" s="5" t="n">
        <v>27750</v>
      </c>
      <c r="L58" s="5" t="n">
        <v>23178</v>
      </c>
    </row>
    <row r="59" spans="1:12">
      <c r="A59" s="4" t="s">
        <v>471</v>
      </c>
    </row>
    <row r="60" spans="1:12">
      <c r="A60" s="3" t="s">
        <v>457</v>
      </c>
    </row>
    <row r="61" spans="1:12">
      <c r="A61" s="4" t="s">
        <v>82</v>
      </c>
      <c r="J61" s="5" t="n">
        <v>29317</v>
      </c>
      <c r="K61" s="5" t="n">
        <v>26388</v>
      </c>
      <c r="L61" s="5" t="n">
        <v>20624</v>
      </c>
    </row>
    <row r="62" spans="1:12">
      <c r="A62" s="4" t="s">
        <v>468</v>
      </c>
      <c r="J62" s="5" t="n">
        <v>18317</v>
      </c>
      <c r="K62" s="5" t="n">
        <v>16114</v>
      </c>
      <c r="L62" s="5" t="n">
        <v>10314</v>
      </c>
    </row>
    <row r="63" spans="1:12">
      <c r="A63" s="4" t="s">
        <v>472</v>
      </c>
    </row>
    <row r="64" spans="1:12">
      <c r="A64" s="3" t="s">
        <v>457</v>
      </c>
    </row>
    <row r="65" spans="1:12">
      <c r="A65" s="4" t="s">
        <v>82</v>
      </c>
      <c r="J65" s="5" t="n">
        <v>21247</v>
      </c>
      <c r="K65" s="5" t="n">
        <v>18027</v>
      </c>
      <c r="L65" s="5" t="n">
        <v>16572</v>
      </c>
    </row>
    <row r="66" spans="1:12">
      <c r="A66" s="4" t="s">
        <v>468</v>
      </c>
      <c r="J66" s="5" t="n">
        <v>17048</v>
      </c>
      <c r="K66" s="5" t="n">
        <v>13465</v>
      </c>
      <c r="L66" s="5" t="n">
        <v>12466</v>
      </c>
    </row>
    <row r="67" spans="1:12">
      <c r="A67" s="4" t="s">
        <v>473</v>
      </c>
    </row>
    <row r="68" spans="1:12">
      <c r="A68" s="3" t="s">
        <v>457</v>
      </c>
    </row>
    <row r="69" spans="1:12">
      <c r="A69" s="4" t="s">
        <v>82</v>
      </c>
      <c r="J69" s="5" t="n">
        <v>18685</v>
      </c>
      <c r="K69" s="5" t="n">
        <v>18676</v>
      </c>
      <c r="L69" s="5" t="n">
        <v>18108</v>
      </c>
    </row>
    <row r="70" spans="1:12">
      <c r="A70" s="4" t="s">
        <v>468</v>
      </c>
      <c r="J70" s="6" t="n">
        <v>4119</v>
      </c>
      <c r="K70" s="6" t="n">
        <v>3353</v>
      </c>
      <c r="L70" s="6" t="n">
        <v>303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8</v>
      </c>
    </row>
    <row r="3" spans="1:4">
      <c r="A3" s="3" t="s">
        <v>475</v>
      </c>
    </row>
    <row r="4" spans="1:4">
      <c r="A4" s="4" t="s">
        <v>80</v>
      </c>
      <c r="B4" s="6" t="n">
        <v>610530</v>
      </c>
      <c r="C4" s="6" t="n">
        <v>586539</v>
      </c>
      <c r="D4" s="6" t="n">
        <v>570168</v>
      </c>
    </row>
    <row r="5" spans="1:4">
      <c r="A5" s="3" t="s">
        <v>476</v>
      </c>
    </row>
    <row r="6" spans="1:4">
      <c r="A6" s="4" t="s">
        <v>477</v>
      </c>
      <c r="B6" s="5" t="n">
        <v>68059</v>
      </c>
      <c r="C6" s="5" t="n">
        <v>66749</v>
      </c>
      <c r="D6" s="5" t="n">
        <v>73163</v>
      </c>
    </row>
    <row r="7" spans="1:4">
      <c r="A7" s="4" t="s">
        <v>478</v>
      </c>
    </row>
    <row r="8" spans="1:4">
      <c r="A8" s="3" t="s">
        <v>475</v>
      </c>
    </row>
    <row r="9" spans="1:4">
      <c r="A9" s="4" t="s">
        <v>80</v>
      </c>
      <c r="B9" s="5" t="n">
        <v>502701</v>
      </c>
      <c r="C9" s="5" t="n">
        <v>486573</v>
      </c>
      <c r="D9" s="5" t="n">
        <v>465598</v>
      </c>
    </row>
    <row r="10" spans="1:4">
      <c r="A10" s="3" t="s">
        <v>476</v>
      </c>
    </row>
    <row r="11" spans="1:4">
      <c r="A11" s="4" t="s">
        <v>477</v>
      </c>
      <c r="B11" s="5" t="n">
        <v>61206</v>
      </c>
      <c r="C11" s="5" t="n">
        <v>62425</v>
      </c>
      <c r="D11" s="5" t="n">
        <v>68233</v>
      </c>
    </row>
    <row r="12" spans="1:4">
      <c r="A12" s="4" t="s">
        <v>479</v>
      </c>
    </row>
    <row r="13" spans="1:4">
      <c r="A13" s="3" t="s">
        <v>475</v>
      </c>
    </row>
    <row r="14" spans="1:4">
      <c r="A14" s="4" t="s">
        <v>80</v>
      </c>
      <c r="B14" s="5" t="n">
        <v>107829</v>
      </c>
      <c r="C14" s="5" t="n">
        <v>99966</v>
      </c>
      <c r="D14" s="5" t="n">
        <v>104570</v>
      </c>
    </row>
    <row r="15" spans="1:4">
      <c r="A15" s="3" t="s">
        <v>476</v>
      </c>
    </row>
    <row r="16" spans="1:4">
      <c r="A16" s="4" t="s">
        <v>477</v>
      </c>
      <c r="B16" s="6" t="n">
        <v>6853</v>
      </c>
      <c r="C16" s="6" t="n">
        <v>4324</v>
      </c>
      <c r="D16" s="6" t="n">
        <v>49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6" t="n">
        <v>34676</v>
      </c>
      <c r="C3" s="6" t="n">
        <v>32721</v>
      </c>
    </row>
    <row r="4" spans="1:3">
      <c r="A4" s="4" t="s">
        <v>483</v>
      </c>
      <c r="B4" s="5" t="n">
        <v>0</v>
      </c>
      <c r="C4" s="5" t="n">
        <v>14</v>
      </c>
    </row>
    <row r="5" spans="1:3">
      <c r="A5" s="4" t="s">
        <v>484</v>
      </c>
      <c r="B5" s="5" t="n">
        <v>-154</v>
      </c>
      <c r="C5" s="5" t="n">
        <v>-22</v>
      </c>
    </row>
    <row r="6" spans="1:3">
      <c r="A6" s="4" t="s">
        <v>485</v>
      </c>
      <c r="B6" s="5" t="n">
        <v>34522</v>
      </c>
      <c r="C6" s="5" t="n">
        <v>32713</v>
      </c>
    </row>
    <row r="7" spans="1:3">
      <c r="A7" s="4" t="s">
        <v>486</v>
      </c>
    </row>
    <row r="8" spans="1:3">
      <c r="A8" s="3" t="s">
        <v>481</v>
      </c>
    </row>
    <row r="9" spans="1:3">
      <c r="A9" s="4" t="s">
        <v>482</v>
      </c>
      <c r="B9" s="5" t="n">
        <v>8669</v>
      </c>
      <c r="C9" s="5" t="n">
        <v>12487</v>
      </c>
    </row>
    <row r="10" spans="1:3">
      <c r="A10" s="4" t="s">
        <v>483</v>
      </c>
      <c r="B10" s="5" t="n">
        <v>0</v>
      </c>
      <c r="C10" s="5" t="n">
        <v>0</v>
      </c>
    </row>
    <row r="11" spans="1:3">
      <c r="A11" s="4" t="s">
        <v>484</v>
      </c>
      <c r="B11" s="5" t="n">
        <v>0</v>
      </c>
      <c r="C11" s="5" t="n">
        <v>0</v>
      </c>
    </row>
    <row r="12" spans="1:3">
      <c r="A12" s="4" t="s">
        <v>485</v>
      </c>
      <c r="B12" s="5" t="n">
        <v>8669</v>
      </c>
      <c r="C12" s="5" t="n">
        <v>12487</v>
      </c>
    </row>
    <row r="13" spans="1:3">
      <c r="A13" s="4" t="s">
        <v>487</v>
      </c>
    </row>
    <row r="14" spans="1:3">
      <c r="A14" s="3" t="s">
        <v>481</v>
      </c>
    </row>
    <row r="15" spans="1:3">
      <c r="A15" s="4" t="s">
        <v>482</v>
      </c>
      <c r="B15" s="5" t="n">
        <v>999</v>
      </c>
      <c r="C15" s="5" t="n">
        <v>400</v>
      </c>
    </row>
    <row r="16" spans="1:3">
      <c r="A16" s="4" t="s">
        <v>483</v>
      </c>
      <c r="B16" s="5" t="n">
        <v>0</v>
      </c>
      <c r="C16" s="5" t="n">
        <v>0</v>
      </c>
    </row>
    <row r="17" spans="1:3">
      <c r="A17" s="4" t="s">
        <v>484</v>
      </c>
      <c r="B17" s="5" t="n">
        <v>-7</v>
      </c>
      <c r="C17" s="5" t="n">
        <v>0</v>
      </c>
    </row>
    <row r="18" spans="1:3">
      <c r="A18" s="4" t="s">
        <v>485</v>
      </c>
      <c r="B18" s="5" t="n">
        <v>992</v>
      </c>
      <c r="C18" s="5" t="n">
        <v>400</v>
      </c>
    </row>
    <row r="19" spans="1:3">
      <c r="A19" s="4" t="s">
        <v>488</v>
      </c>
    </row>
    <row r="20" spans="1:3">
      <c r="A20" s="3" t="s">
        <v>481</v>
      </c>
    </row>
    <row r="21" spans="1:3">
      <c r="A21" s="4" t="s">
        <v>482</v>
      </c>
      <c r="B21" s="5" t="n">
        <v>20072</v>
      </c>
      <c r="C21" s="5" t="n">
        <v>12260</v>
      </c>
    </row>
    <row r="22" spans="1:3">
      <c r="A22" s="4" t="s">
        <v>483</v>
      </c>
      <c r="B22" s="5" t="n">
        <v>0</v>
      </c>
      <c r="C22" s="5" t="n">
        <v>0</v>
      </c>
    </row>
    <row r="23" spans="1:3">
      <c r="A23" s="4" t="s">
        <v>484</v>
      </c>
      <c r="B23" s="5" t="n">
        <v>-123</v>
      </c>
      <c r="C23" s="5" t="n">
        <v>-22</v>
      </c>
    </row>
    <row r="24" spans="1:3">
      <c r="A24" s="4" t="s">
        <v>485</v>
      </c>
      <c r="B24" s="5" t="n">
        <v>19949</v>
      </c>
      <c r="C24" s="5" t="n">
        <v>12238</v>
      </c>
    </row>
    <row r="25" spans="1:3">
      <c r="A25" s="4" t="s">
        <v>489</v>
      </c>
    </row>
    <row r="26" spans="1:3">
      <c r="A26" s="3" t="s">
        <v>481</v>
      </c>
    </row>
    <row r="27" spans="1:3">
      <c r="A27" s="4" t="s">
        <v>482</v>
      </c>
      <c r="B27" s="5" t="n">
        <v>4936</v>
      </c>
      <c r="C27" s="5" t="n">
        <v>7574</v>
      </c>
    </row>
    <row r="28" spans="1:3">
      <c r="A28" s="4" t="s">
        <v>483</v>
      </c>
      <c r="B28" s="5" t="n">
        <v>0</v>
      </c>
      <c r="C28" s="5" t="n">
        <v>14</v>
      </c>
    </row>
    <row r="29" spans="1:3">
      <c r="A29" s="4" t="s">
        <v>484</v>
      </c>
      <c r="B29" s="5" t="n">
        <v>-24</v>
      </c>
      <c r="C29" s="5" t="n">
        <v>0</v>
      </c>
    </row>
    <row r="30" spans="1:3">
      <c r="A30" s="4" t="s">
        <v>485</v>
      </c>
      <c r="B30" s="6" t="n">
        <v>4912</v>
      </c>
      <c r="C30" s="6" t="n">
        <v>75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47</v>
      </c>
    </row>
    <row r="2" spans="1:2">
      <c r="A2" s="3" t="s">
        <v>481</v>
      </c>
    </row>
    <row r="3" spans="1:2">
      <c r="A3" s="4" t="s">
        <v>491</v>
      </c>
      <c r="B3" s="6" t="n">
        <v>19808</v>
      </c>
    </row>
    <row r="4" spans="1:2">
      <c r="A4" s="4" t="s">
        <v>492</v>
      </c>
      <c r="B4" s="5" t="n">
        <v>14714</v>
      </c>
    </row>
    <row r="5" spans="1:2">
      <c r="A5" s="4" t="s">
        <v>110</v>
      </c>
      <c r="B5" s="5" t="n">
        <v>34522</v>
      </c>
    </row>
    <row r="6" spans="1:2">
      <c r="A6" s="4" t="s">
        <v>486</v>
      </c>
    </row>
    <row r="7" spans="1:2">
      <c r="A7" s="3" t="s">
        <v>481</v>
      </c>
    </row>
    <row r="8" spans="1:2">
      <c r="A8" s="4" t="s">
        <v>491</v>
      </c>
      <c r="B8" s="5" t="n">
        <v>5205</v>
      </c>
    </row>
    <row r="9" spans="1:2">
      <c r="A9" s="4" t="s">
        <v>492</v>
      </c>
      <c r="B9" s="5" t="n">
        <v>3464</v>
      </c>
    </row>
    <row r="10" spans="1:2">
      <c r="A10" s="4" t="s">
        <v>110</v>
      </c>
      <c r="B10" s="5" t="n">
        <v>8669</v>
      </c>
    </row>
    <row r="11" spans="1:2">
      <c r="A11" s="4" t="s">
        <v>487</v>
      </c>
    </row>
    <row r="12" spans="1:2">
      <c r="A12" s="3" t="s">
        <v>481</v>
      </c>
    </row>
    <row r="13" spans="1:2">
      <c r="A13" s="4" t="s">
        <v>491</v>
      </c>
      <c r="B13" s="5" t="n">
        <v>0</v>
      </c>
    </row>
    <row r="14" spans="1:2">
      <c r="A14" s="4" t="s">
        <v>492</v>
      </c>
      <c r="B14" s="5" t="n">
        <v>992</v>
      </c>
    </row>
    <row r="15" spans="1:2">
      <c r="A15" s="4" t="s">
        <v>110</v>
      </c>
      <c r="B15" s="5" t="n">
        <v>992</v>
      </c>
    </row>
    <row r="16" spans="1:2">
      <c r="A16" s="4" t="s">
        <v>488</v>
      </c>
    </row>
    <row r="17" spans="1:2">
      <c r="A17" s="3" t="s">
        <v>481</v>
      </c>
    </row>
    <row r="18" spans="1:2">
      <c r="A18" s="4" t="s">
        <v>491</v>
      </c>
      <c r="B18" s="5" t="n">
        <v>11355</v>
      </c>
    </row>
    <row r="19" spans="1:2">
      <c r="A19" s="4" t="s">
        <v>492</v>
      </c>
      <c r="B19" s="5" t="n">
        <v>8594</v>
      </c>
    </row>
    <row r="20" spans="1:2">
      <c r="A20" s="4" t="s">
        <v>110</v>
      </c>
      <c r="B20" s="5" t="n">
        <v>19949</v>
      </c>
    </row>
    <row r="21" spans="1:2">
      <c r="A21" s="4" t="s">
        <v>489</v>
      </c>
    </row>
    <row r="22" spans="1:2">
      <c r="A22" s="3" t="s">
        <v>481</v>
      </c>
    </row>
    <row r="23" spans="1:2">
      <c r="A23" s="4" t="s">
        <v>491</v>
      </c>
      <c r="B23" s="5" t="n">
        <v>3248</v>
      </c>
    </row>
    <row r="24" spans="1:2">
      <c r="A24" s="4" t="s">
        <v>492</v>
      </c>
      <c r="B24" s="5" t="n">
        <v>1664</v>
      </c>
    </row>
    <row r="25" spans="1:2">
      <c r="A25" s="4" t="s">
        <v>110</v>
      </c>
      <c r="B25" s="6" t="n">
        <v>49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30</v>
      </c>
      <c r="C2" s="2" t="s">
        <v>494</v>
      </c>
    </row>
    <row r="3" spans="1:3">
      <c r="A3" s="3" t="s">
        <v>495</v>
      </c>
    </row>
    <row r="4" spans="1:3">
      <c r="A4" s="4" t="s">
        <v>496</v>
      </c>
      <c r="C4" s="4" t="s">
        <v>497</v>
      </c>
    </row>
    <row r="5" spans="1:3">
      <c r="A5" s="4" t="s">
        <v>498</v>
      </c>
      <c r="C5" s="6" t="n">
        <v>1833</v>
      </c>
    </row>
    <row r="6" spans="1:3">
      <c r="A6" s="4" t="s">
        <v>499</v>
      </c>
      <c r="B6"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78</v>
      </c>
    </row>
    <row r="3" spans="1:4">
      <c r="A3" s="3" t="s">
        <v>501</v>
      </c>
    </row>
    <row r="4" spans="1:4">
      <c r="A4" s="4" t="s">
        <v>135</v>
      </c>
      <c r="B4" s="6" t="n">
        <v>0</v>
      </c>
      <c r="C4" s="6" t="n">
        <v>830</v>
      </c>
      <c r="D4" s="6" t="n">
        <v>0</v>
      </c>
    </row>
    <row r="5" spans="1:4">
      <c r="A5" s="4" t="s">
        <v>502</v>
      </c>
    </row>
    <row r="6" spans="1:4">
      <c r="A6" s="3" t="s">
        <v>501</v>
      </c>
    </row>
    <row r="7" spans="1:4">
      <c r="A7" s="4" t="s">
        <v>503</v>
      </c>
      <c r="B7" s="5" t="n">
        <v>517</v>
      </c>
    </row>
    <row r="8" spans="1:4">
      <c r="A8" s="4" t="s">
        <v>504</v>
      </c>
      <c r="B8" s="6" t="n">
        <v>12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21"/>
  </cols>
  <sheetData>
    <row r="1" spans="1:2">
      <c r="A1" s="1" t="s">
        <v>505</v>
      </c>
      <c r="B1" s="2" t="s">
        <v>1</v>
      </c>
    </row>
    <row r="2" spans="1:2">
      <c r="B2" s="2" t="s">
        <v>447</v>
      </c>
    </row>
    <row r="3" spans="1:2">
      <c r="A3" s="3" t="s">
        <v>44</v>
      </c>
    </row>
    <row r="4" spans="1:2">
      <c r="A4" s="4" t="s">
        <v>506</v>
      </c>
      <c r="B4" s="6" t="n">
        <v>7812</v>
      </c>
    </row>
    <row r="5" spans="1:2">
      <c r="A5" s="4" t="s">
        <v>270</v>
      </c>
      <c r="B5" s="5" t="n">
        <v>452</v>
      </c>
    </row>
    <row r="6" spans="1:2">
      <c r="A6" s="4" t="s">
        <v>507</v>
      </c>
      <c r="B6" s="5" t="n">
        <v>8264</v>
      </c>
    </row>
    <row r="7" spans="1:2">
      <c r="A7" s="4" t="s">
        <v>462</v>
      </c>
    </row>
    <row r="8" spans="1:2">
      <c r="A8" s="3" t="s">
        <v>44</v>
      </c>
    </row>
    <row r="9" spans="1:2">
      <c r="A9" s="4" t="s">
        <v>506</v>
      </c>
      <c r="B9" s="5" t="n">
        <v>2274</v>
      </c>
    </row>
    <row r="10" spans="1:2">
      <c r="A10" s="4" t="s">
        <v>270</v>
      </c>
      <c r="B10" s="5" t="n">
        <v>21</v>
      </c>
    </row>
    <row r="11" spans="1:2">
      <c r="A11" s="4" t="s">
        <v>507</v>
      </c>
      <c r="B11" s="5" t="n">
        <v>2295</v>
      </c>
    </row>
    <row r="12" spans="1:2">
      <c r="A12" s="4" t="s">
        <v>461</v>
      </c>
    </row>
    <row r="13" spans="1:2">
      <c r="A13" s="3" t="s">
        <v>44</v>
      </c>
    </row>
    <row r="14" spans="1:2">
      <c r="A14" s="4" t="s">
        <v>506</v>
      </c>
      <c r="B14" s="5" t="n">
        <v>3199</v>
      </c>
    </row>
    <row r="15" spans="1:2">
      <c r="A15" s="4" t="s">
        <v>270</v>
      </c>
      <c r="B15" s="5" t="n">
        <v>145</v>
      </c>
    </row>
    <row r="16" spans="1:2">
      <c r="A16" s="4" t="s">
        <v>507</v>
      </c>
      <c r="B16" s="5" t="n">
        <v>3344</v>
      </c>
    </row>
    <row r="17" spans="1:2">
      <c r="A17" s="4" t="s">
        <v>464</v>
      </c>
    </row>
    <row r="18" spans="1:2">
      <c r="A18" s="3" t="s">
        <v>44</v>
      </c>
    </row>
    <row r="19" spans="1:2">
      <c r="A19" s="4" t="s">
        <v>506</v>
      </c>
      <c r="B19" s="5" t="n">
        <v>45</v>
      </c>
    </row>
    <row r="20" spans="1:2">
      <c r="A20" s="4" t="s">
        <v>270</v>
      </c>
      <c r="B20" s="5" t="n">
        <v>22</v>
      </c>
    </row>
    <row r="21" spans="1:2">
      <c r="A21" s="4" t="s">
        <v>507</v>
      </c>
      <c r="B21" s="5" t="n">
        <v>67</v>
      </c>
    </row>
    <row r="22" spans="1:2">
      <c r="A22" s="4" t="s">
        <v>465</v>
      </c>
    </row>
    <row r="23" spans="1:2">
      <c r="A23" s="3" t="s">
        <v>44</v>
      </c>
    </row>
    <row r="24" spans="1:2">
      <c r="A24" s="4" t="s">
        <v>506</v>
      </c>
      <c r="B24" s="5" t="n">
        <v>2294</v>
      </c>
    </row>
    <row r="25" spans="1:2">
      <c r="A25" s="4" t="s">
        <v>270</v>
      </c>
      <c r="B25" s="5" t="n">
        <v>264</v>
      </c>
    </row>
    <row r="26" spans="1:2">
      <c r="A26" s="4" t="s">
        <v>507</v>
      </c>
      <c r="B26" s="6" t="n">
        <v>25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08</v>
      </c>
      <c r="B1" s="2" t="s">
        <v>1</v>
      </c>
    </row>
    <row r="2" spans="1:3">
      <c r="B2" s="2" t="s">
        <v>2</v>
      </c>
      <c r="C2" s="2" t="s">
        <v>30</v>
      </c>
    </row>
    <row r="3" spans="1:3">
      <c r="A3" s="3" t="s">
        <v>509</v>
      </c>
    </row>
    <row r="4" spans="1:3">
      <c r="A4" s="4" t="s">
        <v>510</v>
      </c>
      <c r="B4" s="4" t="s">
        <v>511</v>
      </c>
      <c r="C4" s="4" t="s">
        <v>512</v>
      </c>
    </row>
    <row r="5" spans="1:3">
      <c r="A5" s="4" t="s">
        <v>513</v>
      </c>
      <c r="B5" s="6" t="n">
        <v>6646</v>
      </c>
      <c r="C5" s="6" t="n">
        <v>7722</v>
      </c>
    </row>
    <row r="6" spans="1:3">
      <c r="A6" s="4" t="s">
        <v>514</v>
      </c>
      <c r="B6" s="5" t="n">
        <v>2964</v>
      </c>
      <c r="C6" s="5" t="n">
        <v>2187</v>
      </c>
    </row>
    <row r="7" spans="1:3">
      <c r="A7" s="4" t="s">
        <v>515</v>
      </c>
      <c r="B7" s="5" t="n">
        <v>0</v>
      </c>
      <c r="C7" s="5" t="n">
        <v>830</v>
      </c>
    </row>
    <row r="8" spans="1:3">
      <c r="A8" s="4" t="s">
        <v>516</v>
      </c>
      <c r="B8" s="5" t="n">
        <v>3682</v>
      </c>
      <c r="C8" s="5" t="n">
        <v>4705</v>
      </c>
    </row>
    <row r="9" spans="1:3">
      <c r="A9" s="4" t="s">
        <v>45</v>
      </c>
      <c r="B9" s="6" t="n">
        <v>3682</v>
      </c>
      <c r="C9" s="6" t="n">
        <v>4705</v>
      </c>
    </row>
    <row r="10" spans="1:3">
      <c r="A10" s="4" t="s">
        <v>517</v>
      </c>
    </row>
    <row r="11" spans="1:3">
      <c r="A11" s="3" t="s">
        <v>509</v>
      </c>
    </row>
    <row r="12" spans="1:3">
      <c r="A12" s="4" t="s">
        <v>510</v>
      </c>
      <c r="B12" s="4" t="s">
        <v>518</v>
      </c>
      <c r="C12" s="4" t="s">
        <v>518</v>
      </c>
    </row>
    <row r="13" spans="1:3">
      <c r="A13" s="4" t="s">
        <v>513</v>
      </c>
      <c r="B13" s="6" t="n">
        <v>709</v>
      </c>
      <c r="C13" s="6" t="n">
        <v>1604</v>
      </c>
    </row>
    <row r="14" spans="1:3">
      <c r="A14" s="4" t="s">
        <v>514</v>
      </c>
      <c r="B14" s="5" t="n">
        <v>118</v>
      </c>
      <c r="C14" s="5" t="n">
        <v>429</v>
      </c>
    </row>
    <row r="15" spans="1:3">
      <c r="A15" s="4" t="s">
        <v>515</v>
      </c>
      <c r="B15" s="5" t="n">
        <v>0</v>
      </c>
      <c r="C15" s="5" t="n">
        <v>604</v>
      </c>
    </row>
    <row r="16" spans="1:3">
      <c r="A16" s="4" t="s">
        <v>516</v>
      </c>
      <c r="B16" s="6" t="n">
        <v>591</v>
      </c>
      <c r="C16" s="6" t="n">
        <v>571</v>
      </c>
    </row>
    <row r="17" spans="1:3">
      <c r="A17" s="4" t="s">
        <v>519</v>
      </c>
    </row>
    <row r="18" spans="1:3">
      <c r="A18" s="3" t="s">
        <v>509</v>
      </c>
    </row>
    <row r="19" spans="1:3">
      <c r="A19" s="4" t="s">
        <v>510</v>
      </c>
      <c r="B19" s="4" t="s">
        <v>407</v>
      </c>
      <c r="C19" s="4" t="s">
        <v>407</v>
      </c>
    </row>
    <row r="20" spans="1:3">
      <c r="A20" s="4" t="s">
        <v>513</v>
      </c>
      <c r="B20" s="6" t="n">
        <v>2978</v>
      </c>
      <c r="C20" s="6" t="n">
        <v>2814</v>
      </c>
    </row>
    <row r="21" spans="1:3">
      <c r="A21" s="4" t="s">
        <v>514</v>
      </c>
      <c r="B21" s="5" t="n">
        <v>2109</v>
      </c>
      <c r="C21" s="5" t="n">
        <v>1055</v>
      </c>
    </row>
    <row r="22" spans="1:3">
      <c r="A22" s="4" t="s">
        <v>515</v>
      </c>
      <c r="B22" s="5" t="n">
        <v>0</v>
      </c>
      <c r="C22" s="5" t="n">
        <v>0</v>
      </c>
    </row>
    <row r="23" spans="1:3">
      <c r="A23" s="4" t="s">
        <v>516</v>
      </c>
      <c r="B23" s="6" t="n">
        <v>869</v>
      </c>
      <c r="C23" s="6" t="n">
        <v>1759</v>
      </c>
    </row>
    <row r="24" spans="1:3">
      <c r="A24" s="4" t="s">
        <v>520</v>
      </c>
    </row>
    <row r="25" spans="1:3">
      <c r="A25" s="3" t="s">
        <v>509</v>
      </c>
    </row>
    <row r="26" spans="1:3">
      <c r="A26" s="4" t="s">
        <v>510</v>
      </c>
      <c r="B26" s="4" t="s">
        <v>390</v>
      </c>
      <c r="C26" s="4" t="s">
        <v>521</v>
      </c>
    </row>
    <row r="27" spans="1:3">
      <c r="A27" s="4" t="s">
        <v>513</v>
      </c>
      <c r="B27" s="6" t="n">
        <v>2859</v>
      </c>
      <c r="C27" s="6" t="n">
        <v>3209</v>
      </c>
    </row>
    <row r="28" spans="1:3">
      <c r="A28" s="4" t="s">
        <v>514</v>
      </c>
      <c r="B28" s="5" t="n">
        <v>637</v>
      </c>
      <c r="C28" s="5" t="n">
        <v>608</v>
      </c>
    </row>
    <row r="29" spans="1:3">
      <c r="A29" s="4" t="s">
        <v>515</v>
      </c>
      <c r="B29" s="5" t="n">
        <v>0</v>
      </c>
      <c r="C29" s="5" t="n">
        <v>226</v>
      </c>
    </row>
    <row r="30" spans="1:3">
      <c r="A30" s="4" t="s">
        <v>516</v>
      </c>
      <c r="B30" s="6" t="n">
        <v>2222</v>
      </c>
      <c r="C30" s="6" t="n">
        <v>2375</v>
      </c>
    </row>
    <row r="31" spans="1:3">
      <c r="A31" s="4" t="s">
        <v>522</v>
      </c>
    </row>
    <row r="32" spans="1:3">
      <c r="A32" s="3" t="s">
        <v>509</v>
      </c>
    </row>
    <row r="33" spans="1:3">
      <c r="A33" s="4" t="s">
        <v>510</v>
      </c>
      <c r="B33" s="4" t="s">
        <v>523</v>
      </c>
      <c r="C33" s="4" t="s">
        <v>523</v>
      </c>
    </row>
    <row r="34" spans="1:3">
      <c r="A34" s="4" t="s">
        <v>513</v>
      </c>
      <c r="B34" s="6" t="n">
        <v>100</v>
      </c>
      <c r="C34" s="6" t="n">
        <v>95</v>
      </c>
    </row>
    <row r="35" spans="1:3">
      <c r="A35" s="4" t="s">
        <v>514</v>
      </c>
      <c r="B35" s="5" t="n">
        <v>100</v>
      </c>
      <c r="C35" s="5" t="n">
        <v>95</v>
      </c>
    </row>
    <row r="36" spans="1:3">
      <c r="A36" s="4" t="s">
        <v>515</v>
      </c>
      <c r="B36" s="5" t="n">
        <v>0</v>
      </c>
      <c r="C36" s="5" t="n">
        <v>0</v>
      </c>
    </row>
    <row r="37" spans="1:3">
      <c r="A37" s="4" t="s">
        <v>516</v>
      </c>
      <c r="B37" s="6" t="n">
        <v>0</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15"/>
    <col customWidth="1" max="7" min="7" width="37"/>
  </cols>
  <sheetData>
    <row r="1" spans="1:7">
      <c r="A1" s="1" t="s">
        <v>109</v>
      </c>
      <c r="B1" s="2" t="s">
        <v>110</v>
      </c>
      <c r="C1" s="2" t="s">
        <v>111</v>
      </c>
      <c r="D1" s="2" t="s">
        <v>112</v>
      </c>
      <c r="E1" s="2" t="s">
        <v>113</v>
      </c>
      <c r="F1" s="2" t="s">
        <v>114</v>
      </c>
      <c r="G1" s="2" t="s">
        <v>115</v>
      </c>
    </row>
    <row r="2" spans="1:7">
      <c r="A2" s="4" t="s">
        <v>116</v>
      </c>
      <c r="B2" s="6" t="n">
        <v>212039</v>
      </c>
      <c r="C2" s="6" t="n">
        <v>48960</v>
      </c>
      <c r="D2" s="6" t="n">
        <v>32693</v>
      </c>
      <c r="E2" s="6" t="n">
        <v>132771</v>
      </c>
      <c r="F2" s="6" t="n">
        <v>-9</v>
      </c>
      <c r="G2" s="6" t="n">
        <v>-2376</v>
      </c>
    </row>
    <row r="3" spans="1:7">
      <c r="A3" s="3" t="s">
        <v>117</v>
      </c>
    </row>
    <row r="4" spans="1:7">
      <c r="A4" s="4" t="s">
        <v>95</v>
      </c>
      <c r="B4" s="5" t="n">
        <v>2061</v>
      </c>
      <c r="E4" s="5" t="n">
        <v>2061</v>
      </c>
    </row>
    <row r="5" spans="1:7">
      <c r="A5" s="4" t="s">
        <v>105</v>
      </c>
      <c r="B5" s="5" t="n">
        <v>-529</v>
      </c>
      <c r="G5" s="5" t="n">
        <v>-529</v>
      </c>
    </row>
    <row r="6" spans="1:7">
      <c r="A6" s="4" t="s">
        <v>106</v>
      </c>
      <c r="B6" s="5" t="n">
        <v>7</v>
      </c>
      <c r="G6" s="5" t="n">
        <v>7</v>
      </c>
    </row>
    <row r="7" spans="1:7">
      <c r="A7" s="4" t="s">
        <v>118</v>
      </c>
      <c r="B7" s="5" t="n">
        <v>3</v>
      </c>
      <c r="D7" s="5" t="n">
        <v>3</v>
      </c>
    </row>
    <row r="8" spans="1:7">
      <c r="A8" s="4" t="s">
        <v>119</v>
      </c>
      <c r="B8" s="5" t="n">
        <v>2958</v>
      </c>
      <c r="D8" s="5" t="n">
        <v>2958</v>
      </c>
    </row>
    <row r="9" spans="1:7">
      <c r="A9" s="4" t="s">
        <v>120</v>
      </c>
      <c r="B9" s="5" t="n">
        <v>610</v>
      </c>
      <c r="C9" s="5" t="n">
        <v>610</v>
      </c>
      <c r="D9" s="5" t="n">
        <v>0</v>
      </c>
    </row>
    <row r="10" spans="1:7">
      <c r="A10" s="4" t="s">
        <v>121</v>
      </c>
      <c r="B10" s="5" t="n">
        <v>-303</v>
      </c>
      <c r="D10" s="5" t="n">
        <v>-303</v>
      </c>
    </row>
    <row r="11" spans="1:7">
      <c r="A11" s="4" t="s">
        <v>122</v>
      </c>
      <c r="B11" s="5" t="n">
        <v>1777</v>
      </c>
      <c r="C11" s="5" t="n">
        <v>1777</v>
      </c>
    </row>
    <row r="12" spans="1:7">
      <c r="A12" s="4" t="s">
        <v>123</v>
      </c>
      <c r="B12" s="5" t="n">
        <v>-17556</v>
      </c>
      <c r="E12" s="5" t="n">
        <v>-17556</v>
      </c>
    </row>
    <row r="13" spans="1:7">
      <c r="A13" s="4" t="s">
        <v>124</v>
      </c>
      <c r="B13" s="5" t="n">
        <v>201067</v>
      </c>
      <c r="C13" s="5" t="n">
        <v>51347</v>
      </c>
      <c r="D13" s="5" t="n">
        <v>35351</v>
      </c>
      <c r="E13" s="5" t="n">
        <v>117276</v>
      </c>
      <c r="F13" s="5" t="n">
        <v>-9</v>
      </c>
      <c r="G13" s="5" t="n">
        <v>-2898</v>
      </c>
    </row>
    <row r="14" spans="1:7">
      <c r="A14" s="3" t="s">
        <v>117</v>
      </c>
    </row>
    <row r="15" spans="1:7">
      <c r="A15" s="4" t="s">
        <v>95</v>
      </c>
      <c r="B15" s="5" t="n">
        <v>10342</v>
      </c>
      <c r="E15" s="5" t="n">
        <v>10342</v>
      </c>
    </row>
    <row r="16" spans="1:7">
      <c r="A16" s="4" t="s">
        <v>105</v>
      </c>
      <c r="B16" s="5" t="n">
        <v>-1472</v>
      </c>
      <c r="G16" s="5" t="n">
        <v>-1472</v>
      </c>
    </row>
    <row r="17" spans="1:7">
      <c r="A17" s="4" t="s">
        <v>106</v>
      </c>
      <c r="B17" s="5" t="n">
        <v>-11</v>
      </c>
      <c r="G17" s="5" t="n">
        <v>-11</v>
      </c>
    </row>
    <row r="18" spans="1:7">
      <c r="A18" s="4" t="s">
        <v>119</v>
      </c>
      <c r="B18" s="5" t="n">
        <v>2914</v>
      </c>
      <c r="D18" s="5" t="n">
        <v>2914</v>
      </c>
    </row>
    <row r="19" spans="1:7">
      <c r="A19" s="4" t="s">
        <v>120</v>
      </c>
      <c r="B19" s="5" t="n">
        <v>343</v>
      </c>
      <c r="C19" s="5" t="n">
        <v>343</v>
      </c>
      <c r="D19" s="5" t="n">
        <v>0</v>
      </c>
    </row>
    <row r="20" spans="1:7">
      <c r="A20" s="4" t="s">
        <v>121</v>
      </c>
      <c r="B20" s="5" t="n">
        <v>-261</v>
      </c>
      <c r="D20" s="5" t="n">
        <v>-261</v>
      </c>
    </row>
    <row r="21" spans="1:7">
      <c r="A21" s="4" t="s">
        <v>122</v>
      </c>
      <c r="B21" s="5" t="n">
        <v>840</v>
      </c>
      <c r="C21" s="5" t="n">
        <v>840</v>
      </c>
    </row>
    <row r="22" spans="1:7">
      <c r="A22" s="4" t="s">
        <v>123</v>
      </c>
      <c r="B22" s="5" t="n">
        <v>-13651</v>
      </c>
      <c r="E22" s="5" t="n">
        <v>-13651</v>
      </c>
    </row>
    <row r="23" spans="1:7">
      <c r="A23" s="4" t="s">
        <v>125</v>
      </c>
      <c r="B23" s="5" t="n">
        <v>-1825</v>
      </c>
      <c r="F23" s="5" t="n">
        <v>-1825</v>
      </c>
    </row>
    <row r="24" spans="1:7">
      <c r="A24" s="4" t="s">
        <v>126</v>
      </c>
      <c r="B24" s="5" t="n">
        <v>198286</v>
      </c>
      <c r="C24" s="5" t="n">
        <v>52530</v>
      </c>
      <c r="D24" s="5" t="n">
        <v>38004</v>
      </c>
      <c r="E24" s="5" t="n">
        <v>113967</v>
      </c>
      <c r="F24" s="5" t="n">
        <v>-1834</v>
      </c>
      <c r="G24" s="5" t="n">
        <v>-4381</v>
      </c>
    </row>
    <row r="25" spans="1:7">
      <c r="A25" s="3" t="s">
        <v>117</v>
      </c>
    </row>
    <row r="26" spans="1:7">
      <c r="A26" s="4" t="s">
        <v>95</v>
      </c>
      <c r="B26" s="5" t="n">
        <v>5562</v>
      </c>
      <c r="E26" s="5" t="n">
        <v>5562</v>
      </c>
    </row>
    <row r="27" spans="1:7">
      <c r="A27" s="4" t="s">
        <v>105</v>
      </c>
      <c r="B27" s="5" t="n">
        <v>1808</v>
      </c>
      <c r="G27" s="5" t="n">
        <v>1808</v>
      </c>
    </row>
    <row r="28" spans="1:7">
      <c r="A28" s="4" t="s">
        <v>106</v>
      </c>
      <c r="B28" s="5" t="n">
        <v>-141</v>
      </c>
      <c r="G28" s="5" t="n">
        <v>-141</v>
      </c>
    </row>
    <row r="29" spans="1:7">
      <c r="A29" s="4" t="s">
        <v>119</v>
      </c>
      <c r="B29" s="5" t="n">
        <v>2635</v>
      </c>
      <c r="D29" s="5" t="n">
        <v>2635</v>
      </c>
    </row>
    <row r="30" spans="1:7">
      <c r="A30" s="4" t="s">
        <v>120</v>
      </c>
      <c r="B30" s="5" t="n">
        <v>519</v>
      </c>
      <c r="C30" s="5" t="n">
        <v>519</v>
      </c>
      <c r="D30" s="5" t="n">
        <v>0</v>
      </c>
    </row>
    <row r="31" spans="1:7">
      <c r="A31" s="4" t="s">
        <v>121</v>
      </c>
      <c r="B31" s="5" t="n">
        <v>-311</v>
      </c>
      <c r="D31" s="5" t="n">
        <v>-311</v>
      </c>
    </row>
    <row r="32" spans="1:7">
      <c r="A32" s="4" t="s">
        <v>122</v>
      </c>
      <c r="B32" s="5" t="n">
        <v>1682</v>
      </c>
      <c r="C32" s="5" t="n">
        <v>1682</v>
      </c>
    </row>
    <row r="33" spans="1:7">
      <c r="A33" s="4" t="s">
        <v>123</v>
      </c>
      <c r="B33" s="5" t="n">
        <v>-12424</v>
      </c>
      <c r="E33" s="5" t="n">
        <v>-12424</v>
      </c>
    </row>
    <row r="34" spans="1:7">
      <c r="A34" s="4" t="s">
        <v>127</v>
      </c>
      <c r="B34" s="6" t="n">
        <v>197616</v>
      </c>
      <c r="C34" s="6" t="n">
        <v>54731</v>
      </c>
      <c r="D34" s="6" t="n">
        <v>40328</v>
      </c>
      <c r="E34" s="6" t="n">
        <v>107105</v>
      </c>
      <c r="F34" s="6" t="n">
        <v>-1834</v>
      </c>
      <c r="G34" s="6" t="n">
        <v>-27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5" t="n">
        <v>2019</v>
      </c>
      <c r="B3" s="6" t="n">
        <v>1200</v>
      </c>
    </row>
    <row r="4" spans="1:3">
      <c r="A4" s="5" t="n">
        <v>2020</v>
      </c>
      <c r="B4" s="5" t="n">
        <v>331</v>
      </c>
    </row>
    <row r="5" spans="1:3">
      <c r="A5" s="5" t="n">
        <v>2021</v>
      </c>
      <c r="B5" s="5" t="n">
        <v>328</v>
      </c>
    </row>
    <row r="6" spans="1:3">
      <c r="A6" s="5" t="n">
        <v>2022</v>
      </c>
      <c r="B6" s="5" t="n">
        <v>303</v>
      </c>
    </row>
    <row r="7" spans="1:3">
      <c r="A7" s="5" t="n">
        <v>2023</v>
      </c>
      <c r="B7" s="5" t="n">
        <v>303</v>
      </c>
    </row>
    <row r="8" spans="1:3">
      <c r="A8" s="4" t="s">
        <v>526</v>
      </c>
      <c r="B8" s="5" t="n">
        <v>1217</v>
      </c>
    </row>
    <row r="9" spans="1:3">
      <c r="A9" s="4" t="s">
        <v>527</v>
      </c>
      <c r="B9" s="6" t="n">
        <v>3682</v>
      </c>
      <c r="C9" s="6" t="n">
        <v>47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8</v>
      </c>
      <c r="B1" s="2" t="s">
        <v>1</v>
      </c>
    </row>
    <row r="2" spans="1:4">
      <c r="B2" s="2" t="s">
        <v>2</v>
      </c>
      <c r="C2" s="2" t="s">
        <v>30</v>
      </c>
      <c r="D2" s="2" t="s">
        <v>78</v>
      </c>
    </row>
    <row r="3" spans="1:4">
      <c r="A3" s="3" t="s">
        <v>44</v>
      </c>
    </row>
    <row r="4" spans="1:4">
      <c r="A4" s="4" t="s">
        <v>135</v>
      </c>
      <c r="B4" s="6" t="n">
        <v>0</v>
      </c>
      <c r="C4" s="6" t="n">
        <v>830</v>
      </c>
      <c r="D4" s="6" t="n">
        <v>0</v>
      </c>
    </row>
    <row r="5" spans="1:4">
      <c r="A5" s="4" t="s">
        <v>529</v>
      </c>
      <c r="B5" s="6" t="n">
        <v>1330</v>
      </c>
      <c r="C5" s="6" t="n">
        <v>2546</v>
      </c>
      <c r="D5" s="6" t="n">
        <v>295</v>
      </c>
    </row>
    <row r="6" spans="1:4">
      <c r="A6" s="4" t="s">
        <v>461</v>
      </c>
    </row>
    <row r="7" spans="1:4">
      <c r="A7" s="3" t="s">
        <v>44</v>
      </c>
    </row>
    <row r="8" spans="1:4">
      <c r="A8" s="4" t="s">
        <v>530</v>
      </c>
      <c r="B8" s="4" t="s">
        <v>531</v>
      </c>
    </row>
    <row r="9" spans="1:4">
      <c r="A9" s="4" t="s">
        <v>462</v>
      </c>
    </row>
    <row r="10" spans="1:4">
      <c r="A10" s="3" t="s">
        <v>44</v>
      </c>
    </row>
    <row r="11" spans="1:4">
      <c r="A11" s="4" t="s">
        <v>530</v>
      </c>
      <c r="B11" s="4" t="s">
        <v>532</v>
      </c>
    </row>
    <row r="12" spans="1:4">
      <c r="A12" s="4" t="s">
        <v>463</v>
      </c>
    </row>
    <row r="13" spans="1:4">
      <c r="A13" s="3" t="s">
        <v>44</v>
      </c>
    </row>
    <row r="14" spans="1:4">
      <c r="A14" s="4" t="s">
        <v>530</v>
      </c>
      <c r="B14" s="4" t="s">
        <v>531</v>
      </c>
    </row>
    <row r="15" spans="1:4">
      <c r="A15" s="4" t="s">
        <v>464</v>
      </c>
    </row>
    <row r="16" spans="1:4">
      <c r="A16" s="3" t="s">
        <v>44</v>
      </c>
    </row>
    <row r="17" spans="1:4">
      <c r="A17" s="4" t="s">
        <v>530</v>
      </c>
      <c r="B17" s="4" t="s">
        <v>531</v>
      </c>
    </row>
    <row r="18" spans="1:4">
      <c r="A18" s="4" t="s">
        <v>465</v>
      </c>
    </row>
    <row r="19" spans="1:4">
      <c r="A19" s="3" t="s">
        <v>44</v>
      </c>
    </row>
    <row r="20" spans="1:4">
      <c r="A20" s="4" t="s">
        <v>530</v>
      </c>
      <c r="B20" s="4" t="s">
        <v>5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185</v>
      </c>
    </row>
    <row r="3" spans="1:3">
      <c r="A3" s="4" t="s">
        <v>534</v>
      </c>
      <c r="B3" s="6" t="n">
        <v>30570</v>
      </c>
      <c r="C3" s="6" t="n">
        <v>24801</v>
      </c>
    </row>
    <row r="4" spans="1:3">
      <c r="A4" s="4" t="s">
        <v>535</v>
      </c>
      <c r="B4" s="5" t="n">
        <v>8645</v>
      </c>
      <c r="C4" s="5" t="n">
        <v>7366</v>
      </c>
    </row>
    <row r="5" spans="1:3">
      <c r="A5" s="4" t="s">
        <v>536</v>
      </c>
      <c r="B5" s="5" t="n">
        <v>36120</v>
      </c>
      <c r="C5" s="5" t="n">
        <v>34319</v>
      </c>
    </row>
    <row r="6" spans="1:3">
      <c r="A6" s="4" t="s">
        <v>36</v>
      </c>
      <c r="B6" s="6" t="n">
        <v>75335</v>
      </c>
      <c r="C6" s="6" t="n">
        <v>664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398</v>
      </c>
    </row>
    <row r="3" spans="1:3">
      <c r="A3" s="4" t="s">
        <v>538</v>
      </c>
      <c r="B3" s="6" t="n">
        <v>237209</v>
      </c>
      <c r="C3" s="6" t="n">
        <v>223941</v>
      </c>
    </row>
    <row r="4" spans="1:3">
      <c r="A4" s="4" t="s">
        <v>539</v>
      </c>
      <c r="B4" s="5" t="n">
        <v>169150</v>
      </c>
      <c r="C4" s="5" t="n">
        <v>157192</v>
      </c>
    </row>
    <row r="5" spans="1:3">
      <c r="A5" s="4" t="s">
        <v>42</v>
      </c>
      <c r="B5" s="5" t="n">
        <v>68059</v>
      </c>
      <c r="C5" s="5" t="n">
        <v>66749</v>
      </c>
    </row>
    <row r="6" spans="1:3">
      <c r="A6" s="4" t="s">
        <v>540</v>
      </c>
    </row>
    <row r="7" spans="1:3">
      <c r="A7" s="3" t="s">
        <v>398</v>
      </c>
    </row>
    <row r="8" spans="1:3">
      <c r="A8" s="4" t="s">
        <v>538</v>
      </c>
      <c r="B8" s="5" t="n">
        <v>2161</v>
      </c>
      <c r="C8" s="5" t="n">
        <v>2099</v>
      </c>
    </row>
    <row r="9" spans="1:3">
      <c r="A9" s="4" t="s">
        <v>541</v>
      </c>
    </row>
    <row r="10" spans="1:3">
      <c r="A10" s="3" t="s">
        <v>398</v>
      </c>
    </row>
    <row r="11" spans="1:3">
      <c r="A11" s="4" t="s">
        <v>538</v>
      </c>
      <c r="B11" s="5" t="n">
        <v>67773</v>
      </c>
      <c r="C11" s="5" t="n">
        <v>65935</v>
      </c>
    </row>
    <row r="12" spans="1:3">
      <c r="A12" s="4" t="s">
        <v>542</v>
      </c>
    </row>
    <row r="13" spans="1:3">
      <c r="A13" s="3" t="s">
        <v>398</v>
      </c>
    </row>
    <row r="14" spans="1:3">
      <c r="A14" s="4" t="s">
        <v>538</v>
      </c>
      <c r="B14" s="5" t="n">
        <v>93439</v>
      </c>
      <c r="C14" s="5" t="n">
        <v>84189</v>
      </c>
    </row>
    <row r="15" spans="1:3">
      <c r="A15" s="4" t="s">
        <v>543</v>
      </c>
    </row>
    <row r="16" spans="1:3">
      <c r="A16" s="3" t="s">
        <v>398</v>
      </c>
    </row>
    <row r="17" spans="1:3">
      <c r="A17" s="4" t="s">
        <v>538</v>
      </c>
      <c r="B17" s="5" t="n">
        <v>5878</v>
      </c>
      <c r="C17" s="5" t="n">
        <v>5604</v>
      </c>
    </row>
    <row r="18" spans="1:3">
      <c r="A18" s="4" t="s">
        <v>544</v>
      </c>
    </row>
    <row r="19" spans="1:3">
      <c r="A19" s="3" t="s">
        <v>398</v>
      </c>
    </row>
    <row r="20" spans="1:3">
      <c r="A20" s="4" t="s">
        <v>538</v>
      </c>
      <c r="B20" s="5" t="n">
        <v>53004</v>
      </c>
      <c r="C20" s="5" t="n">
        <v>51523</v>
      </c>
    </row>
    <row r="21" spans="1:3">
      <c r="A21" s="4" t="s">
        <v>545</v>
      </c>
    </row>
    <row r="22" spans="1:3">
      <c r="A22" s="3" t="s">
        <v>398</v>
      </c>
    </row>
    <row r="23" spans="1:3">
      <c r="A23" s="4" t="s">
        <v>538</v>
      </c>
      <c r="B23" s="5" t="n">
        <v>287</v>
      </c>
      <c r="C23" s="5" t="n">
        <v>374</v>
      </c>
    </row>
    <row r="24" spans="1:3">
      <c r="A24" s="4" t="s">
        <v>546</v>
      </c>
    </row>
    <row r="25" spans="1:3">
      <c r="A25" s="3" t="s">
        <v>398</v>
      </c>
    </row>
    <row r="26" spans="1:3">
      <c r="A26" s="4" t="s">
        <v>538</v>
      </c>
      <c r="B26" s="5" t="n">
        <v>7035</v>
      </c>
      <c r="C26" s="5" t="n">
        <v>7109</v>
      </c>
    </row>
    <row r="27" spans="1:3">
      <c r="A27" s="4" t="s">
        <v>547</v>
      </c>
    </row>
    <row r="28" spans="1:3">
      <c r="A28" s="3" t="s">
        <v>398</v>
      </c>
    </row>
    <row r="29" spans="1:3">
      <c r="A29" s="4" t="s">
        <v>538</v>
      </c>
      <c r="B29" s="6" t="n">
        <v>7632</v>
      </c>
      <c r="C29" s="6" t="n">
        <v>71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185</v>
      </c>
    </row>
    <row r="3" spans="1:3">
      <c r="A3" s="4" t="s">
        <v>549</v>
      </c>
      <c r="B3" s="6" t="n">
        <v>12841</v>
      </c>
      <c r="C3" s="6" t="n">
        <v>12732</v>
      </c>
    </row>
    <row r="4" spans="1:3">
      <c r="A4" s="4" t="s">
        <v>550</v>
      </c>
      <c r="B4" s="5" t="n">
        <v>2907</v>
      </c>
      <c r="C4" s="5" t="n">
        <v>3878</v>
      </c>
    </row>
    <row r="5" spans="1:3">
      <c r="A5" s="4" t="s">
        <v>551</v>
      </c>
      <c r="B5" s="5" t="n">
        <v>2829</v>
      </c>
      <c r="C5" s="5" t="n">
        <v>2916</v>
      </c>
    </row>
    <row r="6" spans="1:3">
      <c r="A6" s="4" t="s">
        <v>552</v>
      </c>
      <c r="B6" s="5" t="n">
        <v>6157</v>
      </c>
      <c r="C6" s="5" t="n">
        <v>5357</v>
      </c>
    </row>
    <row r="7" spans="1:3">
      <c r="A7" s="4" t="s">
        <v>553</v>
      </c>
      <c r="B7" s="5" t="n">
        <v>2711</v>
      </c>
      <c r="C7" s="5" t="n">
        <v>150</v>
      </c>
    </row>
    <row r="8" spans="1:3">
      <c r="A8" s="4" t="s">
        <v>51</v>
      </c>
      <c r="B8" s="6" t="n">
        <v>27445</v>
      </c>
      <c r="C8" s="6" t="n">
        <v>250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8</v>
      </c>
    </row>
    <row r="3" spans="1:4">
      <c r="A3" s="3" t="s">
        <v>185</v>
      </c>
    </row>
    <row r="4" spans="1:4">
      <c r="A4" s="4" t="s">
        <v>555</v>
      </c>
      <c r="B4" s="6" t="n">
        <v>29</v>
      </c>
      <c r="C4" s="6" t="n">
        <v>-331</v>
      </c>
      <c r="D4" s="6" t="n">
        <v>-326</v>
      </c>
    </row>
    <row r="5" spans="1:4">
      <c r="A5" s="4" t="s">
        <v>556</v>
      </c>
      <c r="B5" s="5" t="n">
        <v>-481</v>
      </c>
      <c r="C5" s="5" t="n">
        <v>-136</v>
      </c>
      <c r="D5" s="5" t="n">
        <v>0</v>
      </c>
    </row>
    <row r="6" spans="1:4">
      <c r="A6" s="4" t="s">
        <v>557</v>
      </c>
      <c r="B6" s="5" t="n">
        <v>-85</v>
      </c>
    </row>
    <row r="7" spans="1:4">
      <c r="A7" s="4" t="s">
        <v>522</v>
      </c>
      <c r="C7" s="5" t="n">
        <v>113</v>
      </c>
      <c r="D7" s="5" t="n">
        <v>198</v>
      </c>
    </row>
    <row r="8" spans="1:4">
      <c r="A8" s="4" t="s">
        <v>92</v>
      </c>
      <c r="B8" s="6" t="n">
        <v>-537</v>
      </c>
      <c r="C8" s="6" t="n">
        <v>-354</v>
      </c>
      <c r="D8" s="6" t="n">
        <v>-1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78</v>
      </c>
    </row>
    <row r="3" spans="1:4">
      <c r="A3" s="3" t="s">
        <v>559</v>
      </c>
    </row>
    <row r="4" spans="1:4">
      <c r="A4" s="4" t="s">
        <v>560</v>
      </c>
      <c r="B4" s="6" t="n">
        <v>16273</v>
      </c>
      <c r="C4" s="6" t="n">
        <v>16732</v>
      </c>
      <c r="D4" s="6" t="n">
        <v>165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1</v>
      </c>
      <c r="B1" s="2" t="s">
        <v>2</v>
      </c>
      <c r="C1" s="2" t="s">
        <v>30</v>
      </c>
    </row>
    <row r="2" spans="1:3">
      <c r="A2" s="3" t="s">
        <v>188</v>
      </c>
    </row>
    <row r="3" spans="1:3">
      <c r="A3" s="4" t="s">
        <v>562</v>
      </c>
      <c r="B3" s="6" t="n">
        <v>524453</v>
      </c>
      <c r="C3" s="6" t="n">
        <v>508993</v>
      </c>
    </row>
    <row r="4" spans="1:3">
      <c r="A4" s="4" t="s">
        <v>563</v>
      </c>
      <c r="B4" s="5" t="n">
        <v>168731</v>
      </c>
      <c r="C4" s="5" t="n">
        <v>161611</v>
      </c>
    </row>
    <row r="5" spans="1:3">
      <c r="A5" s="4" t="s">
        <v>564</v>
      </c>
      <c r="B5" s="5" t="n">
        <v>693184</v>
      </c>
      <c r="C5" s="5" t="n">
        <v>670604</v>
      </c>
    </row>
    <row r="6" spans="1:3">
      <c r="A6" s="4" t="s">
        <v>565</v>
      </c>
      <c r="B6" s="5" t="n">
        <v>674411</v>
      </c>
      <c r="C6" s="5" t="n">
        <v>645098</v>
      </c>
    </row>
    <row r="7" spans="1:3">
      <c r="A7" s="4" t="s">
        <v>566</v>
      </c>
      <c r="B7" s="6" t="n">
        <v>18773</v>
      </c>
      <c r="C7" s="6" t="n">
        <v>255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188</v>
      </c>
    </row>
    <row r="3" spans="1:3">
      <c r="A3" s="4" t="s">
        <v>37</v>
      </c>
      <c r="B3" s="6" t="n">
        <v>30968</v>
      </c>
      <c r="C3" s="6" t="n">
        <v>36403</v>
      </c>
    </row>
    <row r="4" spans="1:3">
      <c r="A4" s="4" t="s">
        <v>53</v>
      </c>
      <c r="B4" s="5" t="n">
        <v>-12195</v>
      </c>
      <c r="C4" s="5" t="n">
        <v>-10897</v>
      </c>
    </row>
    <row r="5" spans="1:3">
      <c r="A5" s="4" t="s">
        <v>566</v>
      </c>
      <c r="B5" s="6" t="n">
        <v>18773</v>
      </c>
      <c r="C5" s="6" t="n">
        <v>255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8</v>
      </c>
      <c r="B1" s="2" t="s">
        <v>1</v>
      </c>
    </row>
    <row r="2" spans="1:3">
      <c r="B2" s="2" t="s">
        <v>2</v>
      </c>
      <c r="C2" s="2" t="s">
        <v>30</v>
      </c>
    </row>
    <row r="3" spans="1:3">
      <c r="A3" s="3" t="s">
        <v>190</v>
      </c>
    </row>
    <row r="4" spans="1:3">
      <c r="A4" s="4" t="s">
        <v>244</v>
      </c>
      <c r="B4" s="6" t="n">
        <v>2151</v>
      </c>
      <c r="C4" s="6" t="n">
        <v>2610</v>
      </c>
    </row>
    <row r="5" spans="1:3">
      <c r="A5" s="4" t="s">
        <v>569</v>
      </c>
      <c r="B5" s="5" t="n">
        <v>964</v>
      </c>
      <c r="C5" s="5" t="n">
        <v>1857</v>
      </c>
    </row>
    <row r="6" spans="1:3">
      <c r="A6" s="4" t="s">
        <v>570</v>
      </c>
    </row>
    <row r="7" spans="1:3">
      <c r="A7" s="3" t="s">
        <v>190</v>
      </c>
    </row>
    <row r="8" spans="1:3">
      <c r="A8" s="4" t="s">
        <v>571</v>
      </c>
      <c r="B8" s="5" t="n">
        <v>3393</v>
      </c>
      <c r="C8" s="5" t="n">
        <v>4890</v>
      </c>
    </row>
    <row r="9" spans="1:3">
      <c r="A9" s="4" t="s">
        <v>572</v>
      </c>
      <c r="B9" s="6" t="n">
        <v>3733</v>
      </c>
      <c r="C9" s="6" t="n">
        <v>5201</v>
      </c>
    </row>
    <row r="10" spans="1:3">
      <c r="A10" s="4" t="s">
        <v>573</v>
      </c>
    </row>
    <row r="11" spans="1:3">
      <c r="A11" s="3" t="s">
        <v>190</v>
      </c>
    </row>
    <row r="12" spans="1:3">
      <c r="A12" s="4" t="s">
        <v>574</v>
      </c>
      <c r="B12" s="4" t="s">
        <v>575</v>
      </c>
    </row>
    <row r="13" spans="1:3">
      <c r="A13" s="4" t="s">
        <v>576</v>
      </c>
    </row>
    <row r="14" spans="1:3">
      <c r="A14" s="3" t="s">
        <v>190</v>
      </c>
    </row>
    <row r="15" spans="1:3">
      <c r="A15" s="4" t="s">
        <v>574</v>
      </c>
      <c r="B15" s="4" t="s">
        <v>5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8</v>
      </c>
    </row>
    <row r="3" spans="1:4">
      <c r="A3" s="3" t="s">
        <v>129</v>
      </c>
    </row>
    <row r="4" spans="1:4">
      <c r="A4" s="4" t="s">
        <v>130</v>
      </c>
      <c r="B4" s="7" t="n">
        <v>0.28</v>
      </c>
      <c r="C4" s="7" t="n">
        <v>0.31</v>
      </c>
      <c r="D4" s="7"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578</v>
      </c>
      <c r="B1" s="2" t="s">
        <v>1</v>
      </c>
    </row>
    <row r="2" spans="1:2">
      <c r="B2" s="2" t="s">
        <v>447</v>
      </c>
    </row>
    <row r="3" spans="1:2">
      <c r="A3" s="4" t="s">
        <v>579</v>
      </c>
    </row>
    <row r="4" spans="1:2">
      <c r="A4" s="3" t="s">
        <v>580</v>
      </c>
    </row>
    <row r="5" spans="1:2">
      <c r="A5" s="4" t="s">
        <v>581</v>
      </c>
      <c r="B5" s="6" t="n">
        <v>35000</v>
      </c>
    </row>
    <row r="6" spans="1:2">
      <c r="A6" s="4" t="s">
        <v>582</v>
      </c>
      <c r="B6" s="4" t="s">
        <v>583</v>
      </c>
    </row>
    <row r="7" spans="1:2">
      <c r="A7" s="4" t="s">
        <v>584</v>
      </c>
      <c r="B7" s="4" t="s">
        <v>585</v>
      </c>
    </row>
    <row r="8" spans="1:2">
      <c r="A8" s="4" t="s">
        <v>586</v>
      </c>
      <c r="B8" s="4" t="s">
        <v>587</v>
      </c>
    </row>
    <row r="9" spans="1:2">
      <c r="A9" s="4" t="s">
        <v>588</v>
      </c>
      <c r="B9" s="6" t="n">
        <v>6000</v>
      </c>
    </row>
    <row r="10" spans="1:2">
      <c r="A10" s="4" t="s">
        <v>589</v>
      </c>
      <c r="B10" s="4" t="s">
        <v>497</v>
      </c>
    </row>
    <row r="11" spans="1:2">
      <c r="A11" s="4" t="s">
        <v>590</v>
      </c>
    </row>
    <row r="12" spans="1:2">
      <c r="A12" s="3" t="s">
        <v>580</v>
      </c>
    </row>
    <row r="13" spans="1:2">
      <c r="A13" s="4" t="s">
        <v>581</v>
      </c>
      <c r="B13" s="6" t="n">
        <v>15000</v>
      </c>
    </row>
    <row r="14" spans="1:2">
      <c r="A14" s="4" t="s">
        <v>591</v>
      </c>
      <c r="B14" s="5" t="n">
        <v>6495</v>
      </c>
    </row>
    <row r="15" spans="1:2">
      <c r="A15" s="4" t="s">
        <v>592</v>
      </c>
    </row>
    <row r="16" spans="1:2">
      <c r="A16" s="3" t="s">
        <v>580</v>
      </c>
    </row>
    <row r="17" spans="1:2">
      <c r="A17" s="4" t="s">
        <v>581</v>
      </c>
      <c r="B17" s="6" t="n">
        <v>55000</v>
      </c>
    </row>
    <row r="18" spans="1:2">
      <c r="A18" s="4" t="s">
        <v>582</v>
      </c>
      <c r="B18" s="4" t="s">
        <v>593</v>
      </c>
    </row>
    <row r="19" spans="1:2">
      <c r="A19" s="4" t="s">
        <v>586</v>
      </c>
      <c r="B19" s="4" t="s">
        <v>587</v>
      </c>
    </row>
    <row r="20" spans="1:2">
      <c r="A20" s="4" t="s">
        <v>588</v>
      </c>
      <c r="B20" s="6" t="n">
        <v>6000</v>
      </c>
    </row>
    <row r="21" spans="1:2">
      <c r="A21" s="4" t="s">
        <v>589</v>
      </c>
      <c r="B21" s="4" t="s">
        <v>497</v>
      </c>
    </row>
    <row r="22" spans="1:2">
      <c r="A22" s="4" t="s">
        <v>594</v>
      </c>
    </row>
    <row r="23" spans="1:2">
      <c r="A23" s="3" t="s">
        <v>580</v>
      </c>
    </row>
    <row r="24" spans="1:2">
      <c r="A24" s="4" t="s">
        <v>581</v>
      </c>
      <c r="B24" s="6" t="n">
        <v>20000</v>
      </c>
    </row>
    <row r="25" spans="1:2">
      <c r="A25" s="4" t="s">
        <v>591</v>
      </c>
      <c r="B25" s="6" t="n">
        <v>1211</v>
      </c>
    </row>
    <row r="26" spans="1:2">
      <c r="A26" s="4" t="s">
        <v>595</v>
      </c>
    </row>
    <row r="27" spans="1:2">
      <c r="A27" s="3" t="s">
        <v>580</v>
      </c>
    </row>
    <row r="28" spans="1:2">
      <c r="A28" s="4" t="s">
        <v>596</v>
      </c>
      <c r="B28" s="4" t="s">
        <v>597</v>
      </c>
    </row>
    <row r="29" spans="1:2">
      <c r="A29" s="4" t="s">
        <v>598</v>
      </c>
    </row>
    <row r="30" spans="1:2">
      <c r="A30" s="3" t="s">
        <v>580</v>
      </c>
    </row>
    <row r="31" spans="1:2">
      <c r="A31" s="4" t="s">
        <v>596</v>
      </c>
      <c r="B31" s="4" t="s">
        <v>5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30</v>
      </c>
      <c r="C2" s="2" t="s">
        <v>2</v>
      </c>
      <c r="D2" s="2" t="s">
        <v>601</v>
      </c>
    </row>
    <row r="3" spans="1:4">
      <c r="A3" s="3" t="s">
        <v>602</v>
      </c>
    </row>
    <row r="4" spans="1:4">
      <c r="A4" s="4" t="s">
        <v>603</v>
      </c>
      <c r="D4" s="6" t="n">
        <v>40000</v>
      </c>
    </row>
    <row r="5" spans="1:4">
      <c r="A5" s="4" t="s">
        <v>604</v>
      </c>
      <c r="B5" s="5" t="n">
        <v>284</v>
      </c>
    </row>
    <row r="6" spans="1:4">
      <c r="A6" s="4" t="s">
        <v>605</v>
      </c>
      <c r="B6" s="6" t="n">
        <v>1825</v>
      </c>
    </row>
    <row r="7" spans="1:4">
      <c r="A7" s="4" t="s">
        <v>606</v>
      </c>
      <c r="C7" s="6" t="n">
        <v>381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607</v>
      </c>
      <c r="B1" s="2" t="s">
        <v>1</v>
      </c>
    </row>
    <row r="2" spans="1:4">
      <c r="B2" s="2" t="s">
        <v>608</v>
      </c>
      <c r="C2" s="2" t="s">
        <v>609</v>
      </c>
      <c r="D2" s="2" t="s">
        <v>610</v>
      </c>
    </row>
    <row r="3" spans="1:4">
      <c r="A3" s="3" t="s">
        <v>611</v>
      </c>
    </row>
    <row r="4" spans="1:4">
      <c r="A4" s="4" t="s">
        <v>612</v>
      </c>
      <c r="B4" s="5" t="n">
        <v>120000000</v>
      </c>
    </row>
    <row r="5" spans="1:4">
      <c r="A5" s="4" t="s">
        <v>613</v>
      </c>
      <c r="B5" s="5" t="n">
        <v>1</v>
      </c>
    </row>
    <row r="6" spans="1:4">
      <c r="A6" s="4" t="s">
        <v>614</v>
      </c>
      <c r="B6" s="6" t="n">
        <v>100</v>
      </c>
    </row>
    <row r="7" spans="1:4">
      <c r="A7" s="4" t="s">
        <v>615</v>
      </c>
      <c r="B7" s="4" t="s">
        <v>616</v>
      </c>
    </row>
    <row r="8" spans="1:4">
      <c r="A8" s="4" t="s">
        <v>617</v>
      </c>
      <c r="B8" s="4" t="s">
        <v>618</v>
      </c>
    </row>
    <row r="9" spans="1:4">
      <c r="A9" s="4" t="s">
        <v>619</v>
      </c>
      <c r="B9" s="4" t="s">
        <v>616</v>
      </c>
    </row>
    <row r="10" spans="1:4">
      <c r="A10" s="4" t="s">
        <v>620</v>
      </c>
      <c r="B10" s="5" t="n">
        <v>1870000</v>
      </c>
    </row>
    <row r="11" spans="1:4">
      <c r="A11" s="4" t="s">
        <v>621</v>
      </c>
      <c r="B11" s="4" t="s">
        <v>622</v>
      </c>
    </row>
    <row r="12" spans="1:4">
      <c r="A12" s="4" t="s">
        <v>623</v>
      </c>
      <c r="B12" s="5" t="n">
        <v>1788000</v>
      </c>
    </row>
    <row r="13" spans="1:4">
      <c r="A13" s="4" t="s">
        <v>624</v>
      </c>
      <c r="B13" s="6" t="n">
        <v>65</v>
      </c>
      <c r="C13" s="6" t="n">
        <v>64</v>
      </c>
      <c r="D13" s="6" t="n">
        <v>132</v>
      </c>
    </row>
    <row r="14" spans="1:4">
      <c r="A14" s="4" t="s">
        <v>625</v>
      </c>
      <c r="B14" s="6" t="n">
        <v>977</v>
      </c>
      <c r="C14" s="6" t="n">
        <v>1102</v>
      </c>
      <c r="D14" s="6" t="n">
        <v>1190</v>
      </c>
    </row>
    <row r="15" spans="1:4">
      <c r="A15" s="4" t="s">
        <v>626</v>
      </c>
      <c r="B15" s="5" t="n">
        <v>223000</v>
      </c>
      <c r="C15" s="5" t="n">
        <v>118000</v>
      </c>
      <c r="D15" s="5" t="n">
        <v>227000</v>
      </c>
    </row>
    <row r="16" spans="1:4">
      <c r="A16" s="4" t="s">
        <v>627</v>
      </c>
      <c r="B16" s="6" t="n">
        <v>3752</v>
      </c>
    </row>
    <row r="17" spans="1:4">
      <c r="A17" s="4" t="s">
        <v>628</v>
      </c>
      <c r="B17" s="5" t="n">
        <v>519</v>
      </c>
      <c r="C17" s="6" t="n">
        <v>343</v>
      </c>
      <c r="D17" s="6" t="n">
        <v>610</v>
      </c>
    </row>
    <row r="18" spans="1:4">
      <c r="A18" s="4" t="s">
        <v>629</v>
      </c>
      <c r="B18" s="6" t="n">
        <v>9</v>
      </c>
      <c r="C18" s="5" t="n">
        <v>2</v>
      </c>
      <c r="D18" s="5" t="n">
        <v>-69</v>
      </c>
    </row>
    <row r="19" spans="1:4">
      <c r="A19" s="4" t="s">
        <v>442</v>
      </c>
    </row>
    <row r="20" spans="1:4">
      <c r="A20" s="3" t="s">
        <v>611</v>
      </c>
    </row>
    <row r="21" spans="1:4">
      <c r="A21" s="4" t="s">
        <v>630</v>
      </c>
      <c r="B21" s="4" t="s">
        <v>390</v>
      </c>
    </row>
    <row r="22" spans="1:4">
      <c r="A22" s="4" t="s">
        <v>631</v>
      </c>
      <c r="B22" s="4" t="s">
        <v>400</v>
      </c>
    </row>
    <row r="23" spans="1:4">
      <c r="A23" s="4" t="s">
        <v>632</v>
      </c>
    </row>
    <row r="24" spans="1:4">
      <c r="A24" s="3" t="s">
        <v>611</v>
      </c>
    </row>
    <row r="25" spans="1:4">
      <c r="A25" s="4" t="s">
        <v>631</v>
      </c>
      <c r="B25" s="4" t="s">
        <v>400</v>
      </c>
    </row>
    <row r="26" spans="1:4">
      <c r="A26" s="4" t="s">
        <v>621</v>
      </c>
      <c r="B26" s="4" t="s">
        <v>633</v>
      </c>
    </row>
    <row r="27" spans="1:4">
      <c r="A27" s="4" t="s">
        <v>634</v>
      </c>
      <c r="B27" s="6" t="n">
        <v>1274</v>
      </c>
      <c r="C27" s="6" t="n">
        <v>1214</v>
      </c>
      <c r="D27" s="6" t="n">
        <v>1191</v>
      </c>
    </row>
    <row r="28" spans="1:4">
      <c r="A28" s="4" t="s">
        <v>635</v>
      </c>
    </row>
    <row r="29" spans="1:4">
      <c r="A29" s="3" t="s">
        <v>611</v>
      </c>
    </row>
    <row r="30" spans="1:4">
      <c r="A30" s="4" t="s">
        <v>636</v>
      </c>
      <c r="B30" s="6" t="n">
        <v>1226</v>
      </c>
    </row>
    <row r="31" spans="1:4">
      <c r="A31" s="4" t="s">
        <v>637</v>
      </c>
    </row>
    <row r="32" spans="1:4">
      <c r="A32" s="3" t="s">
        <v>611</v>
      </c>
    </row>
    <row r="33" spans="1:4">
      <c r="A33" s="4" t="s">
        <v>638</v>
      </c>
      <c r="B33" s="7" t="n">
        <v>9.01</v>
      </c>
    </row>
    <row r="34" spans="1:4">
      <c r="A34" s="4" t="s">
        <v>623</v>
      </c>
      <c r="B34" s="5" t="n">
        <v>594000</v>
      </c>
    </row>
    <row r="35" spans="1:4">
      <c r="A35" s="4" t="s">
        <v>639</v>
      </c>
    </row>
    <row r="36" spans="1:4">
      <c r="A36" s="3" t="s">
        <v>611</v>
      </c>
    </row>
    <row r="37" spans="1:4">
      <c r="A37" s="4" t="s">
        <v>631</v>
      </c>
      <c r="B37" s="4" t="s">
        <v>523</v>
      </c>
    </row>
    <row r="38" spans="1:4">
      <c r="A38" s="4" t="s">
        <v>620</v>
      </c>
      <c r="B38" s="5" t="n">
        <v>2500000</v>
      </c>
    </row>
    <row r="39" spans="1:4">
      <c r="A39" s="4" t="s">
        <v>640</v>
      </c>
      <c r="B39" s="4" t="s">
        <v>641</v>
      </c>
    </row>
    <row r="40" spans="1:4">
      <c r="A40" s="4" t="s">
        <v>642</v>
      </c>
      <c r="B40" s="4" t="s">
        <v>618</v>
      </c>
    </row>
    <row r="41" spans="1:4">
      <c r="A41" s="4" t="s">
        <v>643</v>
      </c>
      <c r="B41" s="4" t="s">
        <v>644</v>
      </c>
    </row>
    <row r="42" spans="1:4">
      <c r="A42" s="4" t="s">
        <v>645</v>
      </c>
      <c r="B42" s="4" t="s">
        <v>618</v>
      </c>
    </row>
    <row r="43" spans="1:4">
      <c r="A43" s="4" t="s">
        <v>646</v>
      </c>
      <c r="B43" s="5" t="n">
        <v>173000</v>
      </c>
    </row>
    <row r="44" spans="1:4">
      <c r="A44" s="4" t="s">
        <v>647</v>
      </c>
    </row>
    <row r="45" spans="1:4">
      <c r="A45" s="3" t="s">
        <v>611</v>
      </c>
    </row>
    <row r="46" spans="1:4">
      <c r="A46" s="4" t="s">
        <v>630</v>
      </c>
      <c r="B46" s="4" t="s">
        <v>405</v>
      </c>
    </row>
    <row r="47" spans="1:4">
      <c r="A47" s="4" t="s">
        <v>631</v>
      </c>
      <c r="B47" s="4" t="s">
        <v>523</v>
      </c>
    </row>
    <row r="48" spans="1:4">
      <c r="A48" s="4" t="s">
        <v>648</v>
      </c>
    </row>
    <row r="49" spans="1:4">
      <c r="A49" s="3" t="s">
        <v>611</v>
      </c>
    </row>
    <row r="50" spans="1:4">
      <c r="A50" s="4" t="s">
        <v>631</v>
      </c>
      <c r="B50" s="4" t="s">
        <v>523</v>
      </c>
    </row>
    <row r="51" spans="1:4">
      <c r="A51" s="4" t="s">
        <v>111</v>
      </c>
    </row>
    <row r="52" spans="1:4">
      <c r="A52" s="3" t="s">
        <v>611</v>
      </c>
    </row>
    <row r="53" spans="1:4">
      <c r="A53" s="4" t="s">
        <v>612</v>
      </c>
      <c r="B53" s="5" t="n">
        <v>115000000</v>
      </c>
    </row>
    <row r="54" spans="1:4">
      <c r="A54" s="4" t="s">
        <v>649</v>
      </c>
    </row>
    <row r="55" spans="1:4">
      <c r="A55" s="3" t="s">
        <v>611</v>
      </c>
    </row>
    <row r="56" spans="1:4">
      <c r="A56" s="4" t="s">
        <v>612</v>
      </c>
      <c r="B56" s="5" t="n">
        <v>5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78</v>
      </c>
    </row>
    <row r="3" spans="1:4">
      <c r="A3" s="3" t="s">
        <v>651</v>
      </c>
    </row>
    <row r="4" spans="1:4">
      <c r="A4" s="4" t="s">
        <v>652</v>
      </c>
      <c r="B4" s="5" t="n">
        <v>402</v>
      </c>
      <c r="C4" s="5" t="n">
        <v>384</v>
      </c>
      <c r="D4" s="5" t="n">
        <v>344</v>
      </c>
    </row>
    <row r="5" spans="1:4">
      <c r="A5" s="4" t="s">
        <v>653</v>
      </c>
      <c r="B5" s="5" t="n">
        <v>178</v>
      </c>
      <c r="C5" s="5" t="n">
        <v>157</v>
      </c>
      <c r="D5" s="5" t="n">
        <v>159</v>
      </c>
    </row>
    <row r="6" spans="1:4">
      <c r="A6" s="4" t="s">
        <v>654</v>
      </c>
      <c r="B6" s="5" t="n">
        <v>-141</v>
      </c>
      <c r="C6" s="5" t="n">
        <v>-134</v>
      </c>
      <c r="D6" s="5" t="n">
        <v>-110</v>
      </c>
    </row>
    <row r="7" spans="1:4">
      <c r="A7" s="4" t="s">
        <v>655</v>
      </c>
      <c r="B7" s="5" t="n">
        <v>-2</v>
      </c>
      <c r="C7" s="5" t="n">
        <v>-5</v>
      </c>
      <c r="D7" s="5" t="n">
        <v>-9</v>
      </c>
    </row>
    <row r="8" spans="1:4">
      <c r="A8" s="4" t="s">
        <v>656</v>
      </c>
      <c r="B8" s="5" t="n">
        <v>437</v>
      </c>
      <c r="C8" s="5" t="n">
        <v>402</v>
      </c>
      <c r="D8" s="5" t="n">
        <v>384</v>
      </c>
    </row>
    <row r="9" spans="1:4">
      <c r="A9" s="3" t="s">
        <v>657</v>
      </c>
    </row>
    <row r="10" spans="1:4">
      <c r="A10" s="4" t="s">
        <v>658</v>
      </c>
      <c r="B10" s="7" t="n">
        <v>8.69</v>
      </c>
      <c r="C10" s="7" t="n">
        <v>9.1</v>
      </c>
      <c r="D10" s="7" t="n">
        <v>10.63</v>
      </c>
    </row>
    <row r="11" spans="1:4">
      <c r="A11" s="4" t="s">
        <v>659</v>
      </c>
      <c r="B11" s="8" t="n">
        <v>8.460000000000001</v>
      </c>
      <c r="C11" s="5" t="n">
        <v>8</v>
      </c>
      <c r="D11" s="8" t="n">
        <v>7.04</v>
      </c>
    </row>
    <row r="12" spans="1:4">
      <c r="A12" s="4" t="s">
        <v>660</v>
      </c>
      <c r="B12" s="8" t="n">
        <v>9.06</v>
      </c>
      <c r="C12" s="8" t="n">
        <v>9.029999999999999</v>
      </c>
      <c r="D12" s="8" t="n">
        <v>10.76</v>
      </c>
    </row>
    <row r="13" spans="1:4">
      <c r="A13" s="4" t="s">
        <v>661</v>
      </c>
      <c r="B13" s="8" t="n">
        <v>8.93</v>
      </c>
      <c r="C13" s="8" t="n">
        <v>8.98</v>
      </c>
      <c r="D13" s="8" t="n">
        <v>10.69</v>
      </c>
    </row>
    <row r="14" spans="1:4">
      <c r="A14" s="4" t="s">
        <v>662</v>
      </c>
      <c r="B14" s="7" t="n">
        <v>8.48</v>
      </c>
      <c r="C14" s="7" t="n">
        <v>8.69</v>
      </c>
      <c r="D14" s="7" t="n">
        <v>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63</v>
      </c>
      <c r="B1" s="2" t="s">
        <v>1</v>
      </c>
    </row>
    <row r="2" spans="1:4">
      <c r="B2" s="2" t="s">
        <v>2</v>
      </c>
      <c r="C2" s="2" t="s">
        <v>30</v>
      </c>
      <c r="D2" s="2" t="s">
        <v>78</v>
      </c>
    </row>
    <row r="3" spans="1:4">
      <c r="A3" s="3" t="s">
        <v>442</v>
      </c>
    </row>
    <row r="4" spans="1:4">
      <c r="A4" s="4" t="s">
        <v>664</v>
      </c>
      <c r="B4" s="5" t="n">
        <v>2481</v>
      </c>
    </row>
    <row r="5" spans="1:4">
      <c r="A5" s="4" t="s">
        <v>665</v>
      </c>
      <c r="B5" s="5" t="n">
        <v>169</v>
      </c>
    </row>
    <row r="6" spans="1:4">
      <c r="A6" s="4" t="s">
        <v>666</v>
      </c>
      <c r="B6" s="5" t="n">
        <v>-287</v>
      </c>
    </row>
    <row r="7" spans="1:4">
      <c r="A7" s="4" t="s">
        <v>667</v>
      </c>
      <c r="B7" s="5" t="n">
        <v>-58</v>
      </c>
    </row>
    <row r="8" spans="1:4">
      <c r="A8" s="4" t="s">
        <v>668</v>
      </c>
      <c r="B8" s="5" t="n">
        <v>2305</v>
      </c>
      <c r="C8" s="5" t="n">
        <v>2481</v>
      </c>
    </row>
    <row r="9" spans="1:4">
      <c r="A9" s="4" t="s">
        <v>669</v>
      </c>
      <c r="B9" s="5" t="n">
        <v>2282</v>
      </c>
    </row>
    <row r="10" spans="1:4">
      <c r="A10" s="4" t="s">
        <v>623</v>
      </c>
      <c r="B10" s="5" t="n">
        <v>1788</v>
      </c>
    </row>
    <row r="11" spans="1:4">
      <c r="A11" s="3" t="s">
        <v>670</v>
      </c>
    </row>
    <row r="12" spans="1:4">
      <c r="A12" s="4" t="s">
        <v>671</v>
      </c>
      <c r="B12" s="7" t="n">
        <v>11.15</v>
      </c>
    </row>
    <row r="13" spans="1:4">
      <c r="A13" s="4" t="s">
        <v>672</v>
      </c>
      <c r="B13" s="8" t="n">
        <v>9.630000000000001</v>
      </c>
    </row>
    <row r="14" spans="1:4">
      <c r="A14" s="4" t="s">
        <v>673</v>
      </c>
      <c r="B14" s="8" t="n">
        <v>19.78</v>
      </c>
    </row>
    <row r="15" spans="1:4">
      <c r="A15" s="4" t="s">
        <v>674</v>
      </c>
      <c r="B15" s="8" t="n">
        <v>8.91</v>
      </c>
    </row>
    <row r="16" spans="1:4">
      <c r="A16" s="4" t="s">
        <v>675</v>
      </c>
      <c r="B16" s="8" t="n">
        <v>10.02</v>
      </c>
      <c r="C16" s="7" t="n">
        <v>11.15</v>
      </c>
    </row>
    <row r="17" spans="1:4">
      <c r="A17" s="4" t="s">
        <v>676</v>
      </c>
      <c r="B17" s="8" t="n">
        <v>10.02</v>
      </c>
    </row>
    <row r="18" spans="1:4">
      <c r="A18" s="4" t="s">
        <v>677</v>
      </c>
      <c r="B18" s="7" t="n">
        <v>10.04</v>
      </c>
    </row>
    <row r="19" spans="1:4">
      <c r="A19" s="4" t="s">
        <v>678</v>
      </c>
      <c r="B19" s="4" t="s">
        <v>679</v>
      </c>
      <c r="C19" s="4" t="s">
        <v>680</v>
      </c>
    </row>
    <row r="20" spans="1:4">
      <c r="A20" s="4" t="s">
        <v>681</v>
      </c>
      <c r="B20" s="4" t="s">
        <v>679</v>
      </c>
      <c r="C20" s="4" t="s">
        <v>680</v>
      </c>
    </row>
    <row r="21" spans="1:4">
      <c r="A21" s="4" t="s">
        <v>682</v>
      </c>
      <c r="B21" s="4" t="s">
        <v>683</v>
      </c>
    </row>
    <row r="22" spans="1:4">
      <c r="A22" s="4" t="s">
        <v>684</v>
      </c>
      <c r="B22" s="4" t="s">
        <v>685</v>
      </c>
    </row>
    <row r="23" spans="1:4">
      <c r="A23" s="4" t="s">
        <v>686</v>
      </c>
      <c r="B23" s="6" t="n">
        <v>768</v>
      </c>
    </row>
    <row r="24" spans="1:4">
      <c r="A24" s="4" t="s">
        <v>687</v>
      </c>
      <c r="B24" s="5" t="n">
        <v>65</v>
      </c>
      <c r="C24" s="6" t="n">
        <v>64</v>
      </c>
      <c r="D24" s="6" t="n">
        <v>132</v>
      </c>
    </row>
    <row r="25" spans="1:4">
      <c r="A25" s="4" t="s">
        <v>688</v>
      </c>
      <c r="B25" s="5" t="n">
        <v>356</v>
      </c>
      <c r="C25" s="6" t="n">
        <v>768</v>
      </c>
    </row>
    <row r="26" spans="1:4">
      <c r="A26" s="4" t="s">
        <v>689</v>
      </c>
      <c r="B26" s="5" t="n">
        <v>354</v>
      </c>
    </row>
    <row r="27" spans="1:4">
      <c r="A27" s="4" t="s">
        <v>690</v>
      </c>
      <c r="B27" s="6" t="n">
        <v>3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26"/>
  </cols>
  <sheetData>
    <row r="1" spans="1:4">
      <c r="A1" s="1" t="s">
        <v>691</v>
      </c>
      <c r="B1" s="2" t="s">
        <v>1</v>
      </c>
    </row>
    <row r="2" spans="1:4">
      <c r="B2" s="2" t="s">
        <v>2</v>
      </c>
      <c r="C2" s="2" t="s">
        <v>30</v>
      </c>
      <c r="D2" s="2" t="s">
        <v>78</v>
      </c>
    </row>
    <row r="3" spans="1:4">
      <c r="A3" s="3" t="s">
        <v>611</v>
      </c>
    </row>
    <row r="4" spans="1:4">
      <c r="A4" s="4" t="s">
        <v>692</v>
      </c>
      <c r="B4" s="7" t="n">
        <v>2.82</v>
      </c>
      <c r="C4" s="7" t="n">
        <v>2.93</v>
      </c>
      <c r="D4" s="7" t="n">
        <v>2.92</v>
      </c>
    </row>
    <row r="5" spans="1:4">
      <c r="A5" s="4" t="s">
        <v>693</v>
      </c>
      <c r="B5" s="4" t="s">
        <v>694</v>
      </c>
    </row>
    <row r="6" spans="1:4">
      <c r="A6" s="4" t="s">
        <v>695</v>
      </c>
      <c r="B6" s="4" t="s">
        <v>696</v>
      </c>
      <c r="C6" s="4" t="s">
        <v>697</v>
      </c>
      <c r="D6" s="4" t="s">
        <v>698</v>
      </c>
    </row>
    <row r="7" spans="1:4">
      <c r="A7" s="4" t="s">
        <v>699</v>
      </c>
      <c r="B7" s="4" t="s">
        <v>700</v>
      </c>
    </row>
    <row r="8" spans="1:4">
      <c r="A8" s="4" t="s">
        <v>701</v>
      </c>
      <c r="B8" s="4" t="s">
        <v>702</v>
      </c>
    </row>
    <row r="9" spans="1:4">
      <c r="A9" s="4" t="s">
        <v>703</v>
      </c>
    </row>
    <row r="10" spans="1:4">
      <c r="A10" s="3" t="s">
        <v>611</v>
      </c>
    </row>
    <row r="11" spans="1:4">
      <c r="A11" s="4" t="s">
        <v>693</v>
      </c>
      <c r="C11" s="4" t="s">
        <v>704</v>
      </c>
      <c r="D11" s="4" t="s">
        <v>705</v>
      </c>
    </row>
    <row r="12" spans="1:4">
      <c r="A12" s="4" t="s">
        <v>699</v>
      </c>
      <c r="C12" s="4" t="s">
        <v>706</v>
      </c>
      <c r="D12" s="4" t="s">
        <v>707</v>
      </c>
    </row>
    <row r="13" spans="1:4">
      <c r="A13" s="4" t="s">
        <v>701</v>
      </c>
      <c r="C13" s="4" t="s">
        <v>708</v>
      </c>
      <c r="D13" s="4" t="s">
        <v>708</v>
      </c>
    </row>
    <row r="14" spans="1:4">
      <c r="A14" s="4" t="s">
        <v>709</v>
      </c>
    </row>
    <row r="15" spans="1:4">
      <c r="A15" s="3" t="s">
        <v>611</v>
      </c>
    </row>
    <row r="16" spans="1:4">
      <c r="A16" s="4" t="s">
        <v>693</v>
      </c>
      <c r="C16" s="4" t="s">
        <v>710</v>
      </c>
      <c r="D16" s="4" t="s">
        <v>711</v>
      </c>
    </row>
    <row r="17" spans="1:4">
      <c r="A17" s="4" t="s">
        <v>699</v>
      </c>
      <c r="C17" s="4" t="s">
        <v>712</v>
      </c>
      <c r="D17" s="4" t="s">
        <v>713</v>
      </c>
    </row>
    <row r="18" spans="1:4">
      <c r="A18" s="4" t="s">
        <v>701</v>
      </c>
      <c r="C18" s="4" t="s">
        <v>714</v>
      </c>
      <c r="D18" s="4" t="s">
        <v>7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78</v>
      </c>
    </row>
    <row r="3" spans="1:4">
      <c r="A3" s="3" t="s">
        <v>611</v>
      </c>
    </row>
    <row r="4" spans="1:4">
      <c r="A4" s="4" t="s">
        <v>119</v>
      </c>
      <c r="B4" s="6" t="n">
        <v>2635</v>
      </c>
      <c r="C4" s="6" t="n">
        <v>2914</v>
      </c>
      <c r="D4" s="6" t="n">
        <v>2958</v>
      </c>
    </row>
    <row r="5" spans="1:4">
      <c r="A5" s="4" t="s">
        <v>442</v>
      </c>
    </row>
    <row r="6" spans="1:4">
      <c r="A6" s="3" t="s">
        <v>611</v>
      </c>
    </row>
    <row r="7" spans="1:4">
      <c r="A7" s="4" t="s">
        <v>119</v>
      </c>
      <c r="B7" s="5" t="n">
        <v>763</v>
      </c>
      <c r="C7" s="5" t="n">
        <v>1072</v>
      </c>
      <c r="D7" s="5" t="n">
        <v>1179</v>
      </c>
    </row>
    <row r="8" spans="1:4">
      <c r="A8" s="4" t="s">
        <v>635</v>
      </c>
    </row>
    <row r="9" spans="1:4">
      <c r="A9" s="3" t="s">
        <v>611</v>
      </c>
    </row>
    <row r="10" spans="1:4">
      <c r="A10" s="4" t="s">
        <v>119</v>
      </c>
      <c r="B10" s="5" t="n">
        <v>1442</v>
      </c>
      <c r="C10" s="5" t="n">
        <v>1287</v>
      </c>
      <c r="D10" s="5" t="n">
        <v>1237</v>
      </c>
    </row>
    <row r="11" spans="1:4">
      <c r="A11" s="4" t="s">
        <v>639</v>
      </c>
    </row>
    <row r="12" spans="1:4">
      <c r="A12" s="3" t="s">
        <v>611</v>
      </c>
    </row>
    <row r="13" spans="1:4">
      <c r="A13" s="4" t="s">
        <v>119</v>
      </c>
      <c r="B13" s="6" t="n">
        <v>430</v>
      </c>
      <c r="C13" s="6" t="n">
        <v>555</v>
      </c>
      <c r="D13" s="6" t="n">
        <v>5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78</v>
      </c>
    </row>
    <row r="3" spans="1:4">
      <c r="A3" s="3" t="s">
        <v>717</v>
      </c>
    </row>
    <row r="4" spans="1:4">
      <c r="A4" s="4" t="s">
        <v>718</v>
      </c>
      <c r="B4" s="6" t="n">
        <v>2635</v>
      </c>
      <c r="C4" s="6" t="n">
        <v>2914</v>
      </c>
      <c r="D4" s="6" t="n">
        <v>2958</v>
      </c>
    </row>
    <row r="5" spans="1:4">
      <c r="A5" s="4" t="s">
        <v>719</v>
      </c>
    </row>
    <row r="6" spans="1:4">
      <c r="A6" s="3" t="s">
        <v>717</v>
      </c>
    </row>
    <row r="7" spans="1:4">
      <c r="A7" s="4" t="s">
        <v>718</v>
      </c>
      <c r="B7" s="5" t="n">
        <v>619</v>
      </c>
      <c r="C7" s="5" t="n">
        <v>714</v>
      </c>
      <c r="D7" s="5" t="n">
        <v>751</v>
      </c>
    </row>
    <row r="8" spans="1:4">
      <c r="A8" s="4" t="s">
        <v>84</v>
      </c>
    </row>
    <row r="9" spans="1:4">
      <c r="A9" s="3" t="s">
        <v>717</v>
      </c>
    </row>
    <row r="10" spans="1:4">
      <c r="A10" s="4" t="s">
        <v>718</v>
      </c>
      <c r="B10" s="5" t="n">
        <v>644</v>
      </c>
      <c r="C10" s="5" t="n">
        <v>723</v>
      </c>
      <c r="D10" s="5" t="n">
        <v>780</v>
      </c>
    </row>
    <row r="11" spans="1:4">
      <c r="A11" s="4" t="s">
        <v>85</v>
      </c>
    </row>
    <row r="12" spans="1:4">
      <c r="A12" s="3" t="s">
        <v>717</v>
      </c>
    </row>
    <row r="13" spans="1:4">
      <c r="A13" s="4" t="s">
        <v>718</v>
      </c>
      <c r="B13" s="5" t="n">
        <v>851</v>
      </c>
      <c r="C13" s="5" t="n">
        <v>877</v>
      </c>
      <c r="D13" s="5" t="n">
        <v>839</v>
      </c>
    </row>
    <row r="14" spans="1:4">
      <c r="A14" s="4" t="s">
        <v>86</v>
      </c>
    </row>
    <row r="15" spans="1:4">
      <c r="A15" s="3" t="s">
        <v>717</v>
      </c>
    </row>
    <row r="16" spans="1:4">
      <c r="A16" s="4" t="s">
        <v>718</v>
      </c>
      <c r="B16" s="6" t="n">
        <v>521</v>
      </c>
      <c r="C16" s="6" t="n">
        <v>600</v>
      </c>
      <c r="D16" s="6" t="n">
        <v>5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78</v>
      </c>
    </row>
    <row r="3" spans="1:4">
      <c r="A3" s="3" t="s">
        <v>204</v>
      </c>
    </row>
    <row r="4" spans="1:4">
      <c r="A4" s="4" t="s">
        <v>721</v>
      </c>
      <c r="B4" s="4" t="s">
        <v>722</v>
      </c>
    </row>
    <row r="5" spans="1:4">
      <c r="A5" s="4" t="s">
        <v>723</v>
      </c>
      <c r="B5" s="4" t="s">
        <v>724</v>
      </c>
    </row>
    <row r="6" spans="1:4">
      <c r="A6" s="4" t="s">
        <v>725</v>
      </c>
      <c r="B6" s="4" t="s">
        <v>726</v>
      </c>
    </row>
    <row r="7" spans="1:4">
      <c r="A7" s="4" t="s">
        <v>727</v>
      </c>
      <c r="B7" s="4" t="s">
        <v>728</v>
      </c>
    </row>
    <row r="8" spans="1:4">
      <c r="A8" s="3" t="s">
        <v>729</v>
      </c>
    </row>
    <row r="9" spans="1:4">
      <c r="A9" s="4" t="s">
        <v>730</v>
      </c>
      <c r="B9" s="6" t="n">
        <v>2612</v>
      </c>
      <c r="C9" s="6" t="n">
        <v>2463</v>
      </c>
      <c r="D9" s="6" t="n">
        <v>23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1</v>
      </c>
      <c r="B1" s="2" t="s">
        <v>2</v>
      </c>
      <c r="C1" s="2" t="s">
        <v>30</v>
      </c>
    </row>
    <row r="2" spans="1:3">
      <c r="A2" s="3" t="s">
        <v>732</v>
      </c>
    </row>
    <row r="3" spans="1:3">
      <c r="A3" s="4" t="s">
        <v>733</v>
      </c>
      <c r="B3" s="6" t="n">
        <v>15532</v>
      </c>
      <c r="C3" s="6" t="n">
        <v>21845</v>
      </c>
    </row>
    <row r="4" spans="1:3">
      <c r="A4" s="4" t="s">
        <v>734</v>
      </c>
      <c r="B4" s="5" t="n">
        <v>1506</v>
      </c>
      <c r="C4" s="5" t="n">
        <v>2061</v>
      </c>
    </row>
    <row r="5" spans="1:3">
      <c r="A5" s="4" t="s">
        <v>735</v>
      </c>
      <c r="B5" s="5" t="n">
        <v>238</v>
      </c>
      <c r="C5" s="6" t="n">
        <v>170</v>
      </c>
    </row>
    <row r="6" spans="1:3">
      <c r="A6" s="4" t="s">
        <v>465</v>
      </c>
    </row>
    <row r="7" spans="1:3">
      <c r="A7" s="3" t="s">
        <v>732</v>
      </c>
    </row>
    <row r="8" spans="1:3">
      <c r="A8" s="4" t="s">
        <v>736</v>
      </c>
      <c r="B8" s="5" t="n">
        <v>7223</v>
      </c>
    </row>
    <row r="9" spans="1:3">
      <c r="A9" s="4" t="s">
        <v>733</v>
      </c>
      <c r="B9" s="5" t="n">
        <v>1286</v>
      </c>
    </row>
    <row r="10" spans="1:3">
      <c r="A10" s="4" t="s">
        <v>737</v>
      </c>
    </row>
    <row r="11" spans="1:3">
      <c r="A11" s="3" t="s">
        <v>732</v>
      </c>
    </row>
    <row r="12" spans="1:3">
      <c r="A12" s="4" t="s">
        <v>736</v>
      </c>
      <c r="B12" s="5" t="n">
        <v>62</v>
      </c>
    </row>
    <row r="13" spans="1:3">
      <c r="A13" s="4" t="s">
        <v>738</v>
      </c>
    </row>
    <row r="14" spans="1:3">
      <c r="A14" s="3" t="s">
        <v>732</v>
      </c>
    </row>
    <row r="15" spans="1:3">
      <c r="A15" s="4" t="s">
        <v>734</v>
      </c>
      <c r="B15" s="6" t="n">
        <v>12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8</v>
      </c>
    </row>
    <row r="3" spans="1:4">
      <c r="A3" s="3" t="s">
        <v>132</v>
      </c>
    </row>
    <row r="4" spans="1:4">
      <c r="A4" s="4" t="s">
        <v>95</v>
      </c>
      <c r="B4" s="6" t="n">
        <v>5562</v>
      </c>
      <c r="C4" s="6" t="n">
        <v>10342</v>
      </c>
      <c r="D4" s="6" t="n">
        <v>2061</v>
      </c>
    </row>
    <row r="5" spans="1:4">
      <c r="A5" s="3" t="s">
        <v>133</v>
      </c>
    </row>
    <row r="6" spans="1:4">
      <c r="A6" s="4" t="s">
        <v>134</v>
      </c>
      <c r="B6" s="5" t="n">
        <v>17784</v>
      </c>
      <c r="C6" s="5" t="n">
        <v>18562</v>
      </c>
      <c r="D6" s="5" t="n">
        <v>16943</v>
      </c>
    </row>
    <row r="7" spans="1:4">
      <c r="A7" s="4" t="s">
        <v>135</v>
      </c>
      <c r="B7" s="5" t="n">
        <v>0</v>
      </c>
      <c r="C7" s="5" t="n">
        <v>830</v>
      </c>
      <c r="D7" s="5" t="n">
        <v>0</v>
      </c>
    </row>
    <row r="8" spans="1:4">
      <c r="A8" s="4" t="s">
        <v>136</v>
      </c>
      <c r="B8" s="5" t="n">
        <v>-1252</v>
      </c>
      <c r="C8" s="5" t="n">
        <v>36</v>
      </c>
      <c r="D8" s="5" t="n">
        <v>-71</v>
      </c>
    </row>
    <row r="9" spans="1:4">
      <c r="A9" s="4" t="s">
        <v>119</v>
      </c>
      <c r="B9" s="5" t="n">
        <v>2635</v>
      </c>
      <c r="C9" s="5" t="n">
        <v>2914</v>
      </c>
      <c r="D9" s="5" t="n">
        <v>2958</v>
      </c>
    </row>
    <row r="10" spans="1:4">
      <c r="A10" s="4" t="s">
        <v>137</v>
      </c>
      <c r="B10" s="5" t="n">
        <v>0</v>
      </c>
      <c r="C10" s="5" t="n">
        <v>0</v>
      </c>
      <c r="D10" s="5" t="n">
        <v>-119</v>
      </c>
    </row>
    <row r="11" spans="1:4">
      <c r="A11" s="4" t="s">
        <v>138</v>
      </c>
      <c r="B11" s="5" t="n">
        <v>481</v>
      </c>
      <c r="C11" s="5" t="n">
        <v>136</v>
      </c>
      <c r="D11" s="5" t="n">
        <v>0</v>
      </c>
    </row>
    <row r="12" spans="1:4">
      <c r="A12" s="4" t="s">
        <v>139</v>
      </c>
      <c r="B12" s="5" t="n">
        <v>140</v>
      </c>
      <c r="C12" s="5" t="n">
        <v>1426</v>
      </c>
      <c r="D12" s="5" t="n">
        <v>481</v>
      </c>
    </row>
    <row r="13" spans="1:4">
      <c r="A13" s="4" t="s">
        <v>140</v>
      </c>
      <c r="B13" s="5" t="n">
        <v>3148</v>
      </c>
      <c r="C13" s="5" t="n">
        <v>-2043</v>
      </c>
      <c r="D13" s="5" t="n">
        <v>911</v>
      </c>
    </row>
    <row r="14" spans="1:4">
      <c r="A14" s="4" t="s">
        <v>141</v>
      </c>
      <c r="B14" s="5" t="n">
        <v>1863</v>
      </c>
      <c r="C14" s="5" t="n">
        <v>7204</v>
      </c>
      <c r="D14" s="5" t="n">
        <v>-9881</v>
      </c>
    </row>
    <row r="15" spans="1:4">
      <c r="A15" s="4" t="s">
        <v>142</v>
      </c>
      <c r="B15" s="5" t="n">
        <v>30361</v>
      </c>
      <c r="C15" s="5" t="n">
        <v>39407</v>
      </c>
      <c r="D15" s="5" t="n">
        <v>13283</v>
      </c>
    </row>
    <row r="16" spans="1:4">
      <c r="A16" s="3" t="s">
        <v>143</v>
      </c>
    </row>
    <row r="17" spans="1:4">
      <c r="A17" s="4" t="s">
        <v>144</v>
      </c>
      <c r="B17" s="5" t="n">
        <v>-18127</v>
      </c>
      <c r="C17" s="5" t="n">
        <v>-8502</v>
      </c>
      <c r="D17" s="5" t="n">
        <v>-17056</v>
      </c>
    </row>
    <row r="18" spans="1:4">
      <c r="A18" s="4" t="s">
        <v>145</v>
      </c>
      <c r="B18" s="5" t="n">
        <v>2179</v>
      </c>
      <c r="C18" s="5" t="n">
        <v>199</v>
      </c>
      <c r="D18" s="5" t="n">
        <v>152</v>
      </c>
    </row>
    <row r="19" spans="1:4">
      <c r="A19" s="4" t="s">
        <v>146</v>
      </c>
      <c r="B19" s="5" t="n">
        <v>-17438</v>
      </c>
      <c r="C19" s="5" t="n">
        <v>-24159</v>
      </c>
      <c r="D19" s="5" t="n">
        <v>-21286</v>
      </c>
    </row>
    <row r="20" spans="1:4">
      <c r="A20" s="4" t="s">
        <v>147</v>
      </c>
      <c r="B20" s="5" t="n">
        <v>15273</v>
      </c>
      <c r="C20" s="5" t="n">
        <v>15928</v>
      </c>
      <c r="D20" s="5" t="n">
        <v>21862</v>
      </c>
    </row>
    <row r="21" spans="1:4">
      <c r="A21" s="4" t="s">
        <v>148</v>
      </c>
      <c r="B21" s="5" t="n">
        <v>0</v>
      </c>
      <c r="C21" s="5" t="n">
        <v>0</v>
      </c>
      <c r="D21" s="5" t="n">
        <v>377</v>
      </c>
    </row>
    <row r="22" spans="1:4">
      <c r="A22" s="4" t="s">
        <v>149</v>
      </c>
      <c r="B22" s="5" t="n">
        <v>-1450</v>
      </c>
      <c r="C22" s="5" t="n">
        <v>-1646</v>
      </c>
      <c r="D22" s="5" t="n">
        <v>-503</v>
      </c>
    </row>
    <row r="23" spans="1:4">
      <c r="A23" s="4" t="s">
        <v>150</v>
      </c>
      <c r="B23" s="5" t="n">
        <v>0</v>
      </c>
      <c r="C23" s="5" t="n">
        <v>0</v>
      </c>
      <c r="D23" s="5" t="n">
        <v>-7364</v>
      </c>
    </row>
    <row r="24" spans="1:4">
      <c r="A24" s="4" t="s">
        <v>151</v>
      </c>
      <c r="B24" s="5" t="n">
        <v>-19563</v>
      </c>
      <c r="C24" s="5" t="n">
        <v>-18180</v>
      </c>
      <c r="D24" s="5" t="n">
        <v>-23818</v>
      </c>
    </row>
    <row r="25" spans="1:4">
      <c r="A25" s="3" t="s">
        <v>152</v>
      </c>
    </row>
    <row r="26" spans="1:4">
      <c r="A26" s="4" t="s">
        <v>153</v>
      </c>
      <c r="B26" s="5" t="n">
        <v>0</v>
      </c>
      <c r="C26" s="5" t="n">
        <v>-8</v>
      </c>
      <c r="D26" s="5" t="n">
        <v>-38</v>
      </c>
    </row>
    <row r="27" spans="1:4">
      <c r="A27" s="4" t="s">
        <v>154</v>
      </c>
      <c r="B27" s="5" t="n">
        <v>-1046</v>
      </c>
      <c r="C27" s="5" t="n">
        <v>-921</v>
      </c>
      <c r="D27" s="5" t="n">
        <v>-467</v>
      </c>
    </row>
    <row r="28" spans="1:4">
      <c r="A28" s="4" t="s">
        <v>123</v>
      </c>
      <c r="B28" s="5" t="n">
        <v>-12424</v>
      </c>
      <c r="C28" s="5" t="n">
        <v>-13651</v>
      </c>
      <c r="D28" s="5" t="n">
        <v>-17556</v>
      </c>
    </row>
    <row r="29" spans="1:4">
      <c r="A29" s="4" t="s">
        <v>155</v>
      </c>
      <c r="B29" s="5" t="n">
        <v>519</v>
      </c>
      <c r="C29" s="5" t="n">
        <v>343</v>
      </c>
      <c r="D29" s="5" t="n">
        <v>610</v>
      </c>
    </row>
    <row r="30" spans="1:4">
      <c r="A30" s="4" t="s">
        <v>156</v>
      </c>
      <c r="B30" s="5" t="n">
        <v>0</v>
      </c>
      <c r="C30" s="5" t="n">
        <v>-1825</v>
      </c>
      <c r="D30" s="5" t="n">
        <v>0</v>
      </c>
    </row>
    <row r="31" spans="1:4">
      <c r="A31" s="4" t="s">
        <v>157</v>
      </c>
      <c r="B31" s="5" t="n">
        <v>-311</v>
      </c>
      <c r="C31" s="5" t="n">
        <v>-261</v>
      </c>
      <c r="D31" s="5" t="n">
        <v>-303</v>
      </c>
    </row>
    <row r="32" spans="1:4">
      <c r="A32" s="4" t="s">
        <v>158</v>
      </c>
      <c r="B32" s="5" t="n">
        <v>-13262</v>
      </c>
      <c r="C32" s="5" t="n">
        <v>-16323</v>
      </c>
      <c r="D32" s="5" t="n">
        <v>-17754</v>
      </c>
    </row>
    <row r="33" spans="1:4">
      <c r="A33" s="4" t="s">
        <v>159</v>
      </c>
      <c r="B33" s="5" t="n">
        <v>-620</v>
      </c>
      <c r="C33" s="5" t="n">
        <v>-591</v>
      </c>
      <c r="D33" s="5" t="n">
        <v>-965</v>
      </c>
    </row>
    <row r="34" spans="1:4">
      <c r="A34" s="4" t="s">
        <v>160</v>
      </c>
      <c r="B34" s="5" t="n">
        <v>-3084</v>
      </c>
      <c r="C34" s="5" t="n">
        <v>4313</v>
      </c>
      <c r="D34" s="5" t="n">
        <v>-29254</v>
      </c>
    </row>
    <row r="35" spans="1:4">
      <c r="A35" s="3" t="s">
        <v>161</v>
      </c>
    </row>
    <row r="36" spans="1:4">
      <c r="A36" s="4" t="s">
        <v>162</v>
      </c>
      <c r="B36" s="5" t="n">
        <v>32839</v>
      </c>
      <c r="C36" s="5" t="n">
        <v>28526</v>
      </c>
      <c r="D36" s="5" t="n">
        <v>57780</v>
      </c>
    </row>
    <row r="37" spans="1:4">
      <c r="A37" s="4" t="s">
        <v>163</v>
      </c>
      <c r="B37" s="6" t="n">
        <v>29755</v>
      </c>
      <c r="C37" s="6" t="n">
        <v>32839</v>
      </c>
      <c r="D37" s="6" t="n">
        <v>285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78</v>
      </c>
    </row>
    <row r="3" spans="1:4">
      <c r="A3" s="3" t="s">
        <v>207</v>
      </c>
    </row>
    <row r="4" spans="1:4">
      <c r="A4" s="4" t="s">
        <v>740</v>
      </c>
      <c r="B4" s="6" t="n">
        <v>9235</v>
      </c>
      <c r="C4" s="6" t="n">
        <v>16010</v>
      </c>
      <c r="D4" s="6" t="n">
        <v>3264</v>
      </c>
    </row>
    <row r="5" spans="1:4">
      <c r="A5" s="4" t="s">
        <v>741</v>
      </c>
      <c r="B5" s="5" t="n">
        <v>3194</v>
      </c>
      <c r="C5" s="5" t="n">
        <v>-422</v>
      </c>
      <c r="D5" s="5" t="n">
        <v>-138</v>
      </c>
    </row>
    <row r="6" spans="1:4">
      <c r="A6" s="4" t="s">
        <v>93</v>
      </c>
      <c r="B6" s="6" t="n">
        <v>12429</v>
      </c>
      <c r="C6" s="6" t="n">
        <v>15588</v>
      </c>
      <c r="D6" s="6" t="n">
        <v>31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8</v>
      </c>
    </row>
    <row r="3" spans="1:4">
      <c r="A3" s="3" t="s">
        <v>743</v>
      </c>
    </row>
    <row r="4" spans="1:4">
      <c r="A4" s="4" t="s">
        <v>744</v>
      </c>
      <c r="B4" s="6" t="n">
        <v>1646</v>
      </c>
      <c r="C4" s="6" t="n">
        <v>5268</v>
      </c>
      <c r="D4" s="6" t="n">
        <v>-467</v>
      </c>
    </row>
    <row r="5" spans="1:4">
      <c r="A5" s="4" t="s">
        <v>745</v>
      </c>
      <c r="B5" s="5" t="n">
        <v>868</v>
      </c>
      <c r="C5" s="5" t="n">
        <v>1158</v>
      </c>
      <c r="D5" s="5" t="n">
        <v>123</v>
      </c>
    </row>
    <row r="6" spans="1:4">
      <c r="A6" s="4" t="s">
        <v>741</v>
      </c>
      <c r="B6" s="5" t="n">
        <v>1205</v>
      </c>
      <c r="C6" s="5" t="n">
        <v>863</v>
      </c>
      <c r="D6" s="5" t="n">
        <v>557</v>
      </c>
    </row>
    <row r="7" spans="1:4">
      <c r="A7" s="3" t="s">
        <v>746</v>
      </c>
    </row>
    <row r="8" spans="1:4">
      <c r="A8" s="4" t="s">
        <v>744</v>
      </c>
      <c r="B8" s="5" t="n">
        <v>3693</v>
      </c>
      <c r="C8" s="5" t="n">
        <v>-1625</v>
      </c>
      <c r="D8" s="5" t="n">
        <v>463</v>
      </c>
    </row>
    <row r="9" spans="1:4">
      <c r="A9" s="4" t="s">
        <v>745</v>
      </c>
      <c r="B9" s="5" t="n">
        <v>27</v>
      </c>
      <c r="C9" s="5" t="n">
        <v>-397</v>
      </c>
      <c r="D9" s="5" t="n">
        <v>-89</v>
      </c>
    </row>
    <row r="10" spans="1:4">
      <c r="A10" s="4" t="s">
        <v>741</v>
      </c>
      <c r="B10" s="5" t="n">
        <v>-572</v>
      </c>
      <c r="C10" s="5" t="n">
        <v>-21</v>
      </c>
      <c r="D10" s="5" t="n">
        <v>478</v>
      </c>
    </row>
    <row r="11" spans="1:4">
      <c r="A11" s="4" t="s">
        <v>94</v>
      </c>
      <c r="B11" s="5" t="n">
        <v>6867</v>
      </c>
      <c r="C11" s="6" t="n">
        <v>5246</v>
      </c>
      <c r="D11" s="6" t="n">
        <v>1065</v>
      </c>
    </row>
    <row r="12" spans="1:4">
      <c r="A12" s="4" t="s">
        <v>747</v>
      </c>
      <c r="B12" s="5" t="n">
        <v>3534</v>
      </c>
    </row>
    <row r="13" spans="1:4">
      <c r="A13" s="4" t="s">
        <v>748</v>
      </c>
      <c r="B13" s="6" t="n">
        <v>2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9</v>
      </c>
      <c r="B1" s="2" t="s">
        <v>425</v>
      </c>
      <c r="D1" s="2" t="s">
        <v>1</v>
      </c>
    </row>
    <row r="2" spans="1:6">
      <c r="B2" s="2" t="s">
        <v>2</v>
      </c>
      <c r="C2" s="2" t="s">
        <v>426</v>
      </c>
      <c r="D2" s="2" t="s">
        <v>2</v>
      </c>
      <c r="E2" s="2" t="s">
        <v>30</v>
      </c>
      <c r="F2" s="2" t="s">
        <v>78</v>
      </c>
    </row>
    <row r="3" spans="1:6">
      <c r="A3" s="3" t="s">
        <v>207</v>
      </c>
    </row>
    <row r="4" spans="1:6">
      <c r="A4" s="4" t="s">
        <v>750</v>
      </c>
      <c r="D4" s="6" t="n">
        <v>3779</v>
      </c>
      <c r="E4" s="6" t="n">
        <v>5456</v>
      </c>
      <c r="F4" s="6" t="n">
        <v>1063</v>
      </c>
    </row>
    <row r="5" spans="1:6">
      <c r="A5" s="4" t="s">
        <v>751</v>
      </c>
      <c r="B5" s="6" t="n">
        <v>-461</v>
      </c>
      <c r="C5" s="6" t="n">
        <v>4280</v>
      </c>
      <c r="D5" s="5" t="n">
        <v>3819</v>
      </c>
      <c r="E5" s="5" t="n">
        <v>0</v>
      </c>
      <c r="F5" s="5" t="n">
        <v>0</v>
      </c>
    </row>
    <row r="6" spans="1:6">
      <c r="A6" s="4" t="s">
        <v>752</v>
      </c>
      <c r="D6" s="5" t="n">
        <v>1598</v>
      </c>
      <c r="E6" s="5" t="n">
        <v>1573</v>
      </c>
      <c r="F6" s="5" t="n">
        <v>2015</v>
      </c>
    </row>
    <row r="7" spans="1:6">
      <c r="A7" s="4" t="s">
        <v>753</v>
      </c>
      <c r="D7" s="5" t="n">
        <v>592</v>
      </c>
      <c r="E7" s="5" t="n">
        <v>539</v>
      </c>
      <c r="F7" s="5" t="n">
        <v>40</v>
      </c>
    </row>
    <row r="8" spans="1:6">
      <c r="A8" s="4" t="s">
        <v>754</v>
      </c>
      <c r="D8" s="5" t="n">
        <v>559</v>
      </c>
      <c r="E8" s="5" t="n">
        <v>378</v>
      </c>
      <c r="F8" s="5" t="n">
        <v>142</v>
      </c>
    </row>
    <row r="9" spans="1:6">
      <c r="A9" s="4" t="s">
        <v>755</v>
      </c>
      <c r="D9" s="5" t="n">
        <v>-486</v>
      </c>
      <c r="E9" s="5" t="n">
        <v>388</v>
      </c>
      <c r="F9" s="5" t="n">
        <v>1265</v>
      </c>
    </row>
    <row r="10" spans="1:6">
      <c r="A10" s="4" t="s">
        <v>756</v>
      </c>
      <c r="D10" s="5" t="n">
        <v>336</v>
      </c>
      <c r="E10" s="5" t="n">
        <v>497</v>
      </c>
      <c r="F10" s="5" t="n">
        <v>525</v>
      </c>
    </row>
    <row r="11" spans="1:6">
      <c r="A11" s="4" t="s">
        <v>757</v>
      </c>
      <c r="D11" s="5" t="n">
        <v>333</v>
      </c>
      <c r="E11" s="5" t="n">
        <v>299</v>
      </c>
      <c r="F11" s="5" t="n">
        <v>334</v>
      </c>
    </row>
    <row r="12" spans="1:6">
      <c r="A12" s="4" t="s">
        <v>758</v>
      </c>
      <c r="D12" s="5" t="n">
        <v>-294</v>
      </c>
      <c r="E12" s="5" t="n">
        <v>-542</v>
      </c>
      <c r="F12" s="5" t="n">
        <v>-91</v>
      </c>
    </row>
    <row r="13" spans="1:6">
      <c r="A13" s="4" t="s">
        <v>759</v>
      </c>
      <c r="D13" s="5" t="n">
        <v>-238</v>
      </c>
      <c r="E13" s="5" t="n">
        <v>-293</v>
      </c>
      <c r="F13" s="5" t="n">
        <v>-323</v>
      </c>
    </row>
    <row r="14" spans="1:6">
      <c r="A14" s="4" t="s">
        <v>760</v>
      </c>
      <c r="D14" s="5" t="n">
        <v>65</v>
      </c>
      <c r="E14" s="5" t="n">
        <v>97</v>
      </c>
      <c r="F14" s="5" t="n">
        <v>125</v>
      </c>
    </row>
    <row r="15" spans="1:6">
      <c r="A15" s="4" t="s">
        <v>94</v>
      </c>
      <c r="D15" s="6" t="n">
        <v>6867</v>
      </c>
      <c r="E15" s="6" t="n">
        <v>5246</v>
      </c>
      <c r="F15" s="6" t="n">
        <v>1065</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762</v>
      </c>
    </row>
    <row r="3" spans="1:3">
      <c r="A3" s="4" t="s">
        <v>763</v>
      </c>
      <c r="B3" s="6" t="n">
        <v>7282</v>
      </c>
      <c r="C3" s="6" t="n">
        <v>10469</v>
      </c>
    </row>
    <row r="4" spans="1:3">
      <c r="A4" s="4" t="s">
        <v>764</v>
      </c>
      <c r="B4" s="5" t="n">
        <v>1567</v>
      </c>
      <c r="C4" s="5" t="n">
        <v>2100</v>
      </c>
    </row>
    <row r="5" spans="1:3">
      <c r="A5" s="4" t="s">
        <v>765</v>
      </c>
      <c r="B5" s="5" t="n">
        <v>392</v>
      </c>
      <c r="C5" s="5" t="n">
        <v>1336</v>
      </c>
    </row>
    <row r="6" spans="1:3">
      <c r="A6" s="4" t="s">
        <v>766</v>
      </c>
      <c r="B6" s="5" t="n">
        <v>1376</v>
      </c>
      <c r="C6" s="5" t="n">
        <v>1254</v>
      </c>
    </row>
    <row r="7" spans="1:3">
      <c r="A7" s="4" t="s">
        <v>767</v>
      </c>
      <c r="B7" s="5" t="n">
        <v>553</v>
      </c>
      <c r="C7" s="5" t="n">
        <v>848</v>
      </c>
    </row>
    <row r="8" spans="1:3">
      <c r="A8" s="4" t="s">
        <v>244</v>
      </c>
      <c r="B8" s="5" t="n">
        <v>531</v>
      </c>
      <c r="C8" s="5" t="n">
        <v>677</v>
      </c>
    </row>
    <row r="9" spans="1:3">
      <c r="A9" s="4" t="s">
        <v>768</v>
      </c>
      <c r="B9" s="5" t="n">
        <v>481</v>
      </c>
      <c r="C9" s="5" t="n">
        <v>354</v>
      </c>
    </row>
    <row r="10" spans="1:3">
      <c r="A10" s="4" t="s">
        <v>769</v>
      </c>
      <c r="B10" s="5" t="n">
        <v>651</v>
      </c>
      <c r="C10" s="5" t="n">
        <v>1232</v>
      </c>
    </row>
    <row r="11" spans="1:3">
      <c r="A11" s="4" t="s">
        <v>770</v>
      </c>
      <c r="B11" s="5" t="n">
        <v>37</v>
      </c>
      <c r="C11" s="5" t="n">
        <v>226</v>
      </c>
    </row>
    <row r="12" spans="1:3">
      <c r="A12" s="4" t="s">
        <v>771</v>
      </c>
      <c r="B12" s="5" t="n">
        <v>1286</v>
      </c>
      <c r="C12" s="5" t="n">
        <v>1772</v>
      </c>
    </row>
    <row r="13" spans="1:3">
      <c r="A13" s="4" t="s">
        <v>772</v>
      </c>
      <c r="B13" s="5" t="n">
        <v>334</v>
      </c>
      <c r="C13" s="5" t="n">
        <v>311</v>
      </c>
    </row>
    <row r="14" spans="1:3">
      <c r="A14" s="4" t="s">
        <v>522</v>
      </c>
      <c r="B14" s="5" t="n">
        <v>1042</v>
      </c>
      <c r="C14" s="5" t="n">
        <v>1266</v>
      </c>
    </row>
    <row r="15" spans="1:3">
      <c r="A15" s="4" t="s">
        <v>733</v>
      </c>
      <c r="B15" s="5" t="n">
        <v>15532</v>
      </c>
      <c r="C15" s="5" t="n">
        <v>21845</v>
      </c>
    </row>
    <row r="16" spans="1:3">
      <c r="A16" s="4" t="s">
        <v>773</v>
      </c>
      <c r="B16" s="5" t="n">
        <v>-1506</v>
      </c>
      <c r="C16" s="5" t="n">
        <v>-2061</v>
      </c>
    </row>
    <row r="17" spans="1:3">
      <c r="A17" s="4" t="s">
        <v>774</v>
      </c>
      <c r="B17" s="5" t="n">
        <v>14026</v>
      </c>
      <c r="C17" s="5" t="n">
        <v>19784</v>
      </c>
    </row>
    <row r="18" spans="1:3">
      <c r="A18" s="3" t="s">
        <v>775</v>
      </c>
    </row>
    <row r="19" spans="1:3">
      <c r="A19" s="4" t="s">
        <v>262</v>
      </c>
      <c r="B19" s="5" t="n">
        <v>-4881</v>
      </c>
      <c r="C19" s="5" t="n">
        <v>-6762</v>
      </c>
    </row>
    <row r="20" spans="1:3">
      <c r="A20" s="4" t="s">
        <v>776</v>
      </c>
      <c r="B20" s="5" t="n">
        <v>-486</v>
      </c>
      <c r="C20" s="5" t="n">
        <v>-601</v>
      </c>
    </row>
    <row r="21" spans="1:3">
      <c r="A21" s="4" t="s">
        <v>777</v>
      </c>
      <c r="B21" s="5" t="n">
        <v>-1302</v>
      </c>
      <c r="C21" s="5" t="n">
        <v>-1809</v>
      </c>
    </row>
    <row r="22" spans="1:3">
      <c r="A22" s="4" t="s">
        <v>522</v>
      </c>
      <c r="B22" s="5" t="n">
        <v>-41</v>
      </c>
      <c r="C22" s="5" t="n">
        <v>-156</v>
      </c>
    </row>
    <row r="23" spans="1:3">
      <c r="A23" s="4" t="s">
        <v>778</v>
      </c>
      <c r="B23" s="5" t="n">
        <v>-6710</v>
      </c>
      <c r="C23" s="5" t="n">
        <v>-9328</v>
      </c>
    </row>
    <row r="24" spans="1:3">
      <c r="A24" s="4" t="s">
        <v>779</v>
      </c>
      <c r="B24" s="6" t="n">
        <v>7316</v>
      </c>
      <c r="C24" s="6" t="n">
        <v>104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3" t="s">
        <v>207</v>
      </c>
    </row>
    <row r="3" spans="1:3">
      <c r="A3" s="4" t="s">
        <v>781</v>
      </c>
      <c r="B3" s="6" t="n">
        <v>7930</v>
      </c>
      <c r="C3" s="6" t="n">
        <v>11292</v>
      </c>
    </row>
    <row r="4" spans="1:3">
      <c r="A4" s="4" t="s">
        <v>782</v>
      </c>
      <c r="B4" s="5" t="n">
        <v>-614</v>
      </c>
      <c r="C4" s="5" t="n">
        <v>-836</v>
      </c>
    </row>
    <row r="5" spans="1:3">
      <c r="A5" s="4" t="s">
        <v>779</v>
      </c>
      <c r="B5" s="6" t="n">
        <v>7316</v>
      </c>
      <c r="C5" s="6" t="n">
        <v>104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3</v>
      </c>
      <c r="B1" s="2" t="s">
        <v>1</v>
      </c>
    </row>
    <row r="2" spans="1:3">
      <c r="B2" s="2" t="s">
        <v>2</v>
      </c>
      <c r="C2" s="2" t="s">
        <v>30</v>
      </c>
    </row>
    <row r="3" spans="1:3">
      <c r="A3" s="3" t="s">
        <v>207</v>
      </c>
    </row>
    <row r="4" spans="1:3">
      <c r="A4" s="4" t="s">
        <v>784</v>
      </c>
      <c r="B4" s="6" t="n">
        <v>2569</v>
      </c>
    </row>
    <row r="5" spans="1:3">
      <c r="A5" s="3" t="s">
        <v>785</v>
      </c>
    </row>
    <row r="6" spans="1:3">
      <c r="A6" s="4" t="s">
        <v>786</v>
      </c>
      <c r="B6" s="5" t="n">
        <v>3113</v>
      </c>
      <c r="C6" s="6" t="n">
        <v>3016</v>
      </c>
    </row>
    <row r="7" spans="1:3">
      <c r="A7" s="4" t="s">
        <v>787</v>
      </c>
      <c r="B7" s="5" t="n">
        <v>82</v>
      </c>
      <c r="C7" s="5" t="n">
        <v>235</v>
      </c>
    </row>
    <row r="8" spans="1:3">
      <c r="A8" s="4" t="s">
        <v>788</v>
      </c>
      <c r="B8" s="5" t="n">
        <v>30</v>
      </c>
      <c r="C8" s="5" t="n">
        <v>0</v>
      </c>
    </row>
    <row r="9" spans="1:3">
      <c r="A9" s="4" t="s">
        <v>789</v>
      </c>
      <c r="B9" s="5" t="n">
        <v>152</v>
      </c>
      <c r="C9" s="5" t="n">
        <v>0</v>
      </c>
    </row>
    <row r="10" spans="1:3">
      <c r="A10" s="4" t="s">
        <v>790</v>
      </c>
      <c r="B10" s="5" t="n">
        <v>-139</v>
      </c>
      <c r="C10" s="5" t="n">
        <v>-138</v>
      </c>
    </row>
    <row r="11" spans="1:3">
      <c r="A11" s="4" t="s">
        <v>791</v>
      </c>
      <c r="B11" s="6" t="n">
        <v>3178</v>
      </c>
      <c r="C11" s="6" t="n">
        <v>31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8</v>
      </c>
    </row>
    <row r="3" spans="1:4">
      <c r="A3" s="3" t="s">
        <v>793</v>
      </c>
    </row>
    <row r="4" spans="1:4">
      <c r="A4" s="4" t="s">
        <v>794</v>
      </c>
      <c r="B4" s="6" t="n">
        <v>2266</v>
      </c>
      <c r="C4" s="6" t="n">
        <v>-2718</v>
      </c>
      <c r="D4" s="6" t="n">
        <v>3789</v>
      </c>
    </row>
    <row r="5" spans="1:4">
      <c r="A5" s="4" t="s">
        <v>795</v>
      </c>
      <c r="B5" s="5" t="n">
        <v>1548</v>
      </c>
      <c r="C5" s="5" t="n">
        <v>2213</v>
      </c>
      <c r="D5" s="5" t="n">
        <v>2851</v>
      </c>
    </row>
    <row r="6" spans="1:4">
      <c r="A6" s="4" t="s">
        <v>36</v>
      </c>
      <c r="B6" s="5" t="n">
        <v>-8517</v>
      </c>
      <c r="C6" s="5" t="n">
        <v>3581</v>
      </c>
      <c r="D6" s="5" t="n">
        <v>-5100</v>
      </c>
    </row>
    <row r="7" spans="1:4">
      <c r="A7" s="4" t="s">
        <v>37</v>
      </c>
      <c r="B7" s="5" t="n">
        <v>5911</v>
      </c>
      <c r="C7" s="5" t="n">
        <v>-6203</v>
      </c>
      <c r="D7" s="5" t="n">
        <v>4867</v>
      </c>
    </row>
    <row r="8" spans="1:4">
      <c r="A8" s="4" t="s">
        <v>796</v>
      </c>
      <c r="B8" s="5" t="n">
        <v>-1252</v>
      </c>
      <c r="C8" s="5" t="n">
        <v>-980</v>
      </c>
      <c r="D8" s="5" t="n">
        <v>1290</v>
      </c>
    </row>
    <row r="9" spans="1:4">
      <c r="A9" s="4" t="s">
        <v>797</v>
      </c>
      <c r="B9" s="5" t="n">
        <v>-4747</v>
      </c>
      <c r="C9" s="5" t="n">
        <v>4201</v>
      </c>
      <c r="D9" s="5" t="n">
        <v>1061</v>
      </c>
    </row>
    <row r="10" spans="1:4">
      <c r="A10" s="4" t="s">
        <v>46</v>
      </c>
      <c r="B10" s="5" t="n">
        <v>-413</v>
      </c>
      <c r="C10" s="5" t="n">
        <v>611</v>
      </c>
      <c r="D10" s="5" t="n">
        <v>776</v>
      </c>
    </row>
    <row r="11" spans="1:4">
      <c r="A11" s="3" t="s">
        <v>798</v>
      </c>
    </row>
    <row r="12" spans="1:4">
      <c r="A12" s="4" t="s">
        <v>799</v>
      </c>
      <c r="B12" s="5" t="n">
        <v>-358</v>
      </c>
      <c r="C12" s="5" t="n">
        <v>857</v>
      </c>
      <c r="D12" s="5" t="n">
        <v>21</v>
      </c>
    </row>
    <row r="13" spans="1:4">
      <c r="A13" s="4" t="s">
        <v>800</v>
      </c>
      <c r="B13" s="5" t="n">
        <v>-2573</v>
      </c>
      <c r="C13" s="5" t="n">
        <v>5544</v>
      </c>
      <c r="D13" s="5" t="n">
        <v>-9926</v>
      </c>
    </row>
    <row r="14" spans="1:4">
      <c r="A14" s="4" t="s">
        <v>54</v>
      </c>
      <c r="B14" s="5" t="n">
        <v>-53</v>
      </c>
      <c r="C14" s="5" t="n">
        <v>-1514</v>
      </c>
      <c r="D14" s="5" t="n">
        <v>-941</v>
      </c>
    </row>
    <row r="15" spans="1:4">
      <c r="A15" s="4" t="s">
        <v>51</v>
      </c>
      <c r="B15" s="5" t="n">
        <v>3830</v>
      </c>
      <c r="C15" s="5" t="n">
        <v>2351</v>
      </c>
      <c r="D15" s="5" t="n">
        <v>776</v>
      </c>
    </row>
    <row r="16" spans="1:4">
      <c r="A16" s="4" t="s">
        <v>52</v>
      </c>
      <c r="B16" s="5" t="n">
        <v>346</v>
      </c>
      <c r="C16" s="5" t="n">
        <v>-2986</v>
      </c>
      <c r="D16" s="5" t="n">
        <v>4726</v>
      </c>
    </row>
    <row r="17" spans="1:4">
      <c r="A17" s="4" t="s">
        <v>53</v>
      </c>
      <c r="B17" s="5" t="n">
        <v>1034</v>
      </c>
      <c r="C17" s="5" t="n">
        <v>536</v>
      </c>
      <c r="D17" s="5" t="n">
        <v>-13436</v>
      </c>
    </row>
    <row r="18" spans="1:4">
      <c r="A18" s="4" t="s">
        <v>59</v>
      </c>
      <c r="B18" s="5" t="n">
        <v>1729</v>
      </c>
      <c r="C18" s="5" t="n">
        <v>389</v>
      </c>
      <c r="D18" s="5" t="n">
        <v>-710</v>
      </c>
    </row>
    <row r="19" spans="1:4">
      <c r="A19" s="4" t="s">
        <v>57</v>
      </c>
      <c r="B19" s="5" t="n">
        <v>-592</v>
      </c>
      <c r="C19" s="5" t="n">
        <v>1331</v>
      </c>
      <c r="D19" s="5" t="n">
        <v>-37</v>
      </c>
    </row>
    <row r="20" spans="1:4">
      <c r="A20" s="4" t="s">
        <v>55</v>
      </c>
      <c r="B20" s="5" t="n">
        <v>2499</v>
      </c>
      <c r="C20" s="5" t="n">
        <v>1256</v>
      </c>
      <c r="D20" s="5" t="n">
        <v>2120</v>
      </c>
    </row>
    <row r="21" spans="1:4">
      <c r="A21" s="4" t="s">
        <v>801</v>
      </c>
      <c r="B21" s="5" t="n">
        <v>379</v>
      </c>
      <c r="C21" s="5" t="n">
        <v>-43</v>
      </c>
      <c r="D21" s="5" t="n">
        <v>-456</v>
      </c>
    </row>
    <row r="22" spans="1:4">
      <c r="A22" s="4" t="s">
        <v>141</v>
      </c>
      <c r="B22" s="6" t="n">
        <v>1863</v>
      </c>
      <c r="C22" s="6" t="n">
        <v>7204</v>
      </c>
      <c r="D22" s="6" t="n">
        <v>-98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8</v>
      </c>
    </row>
    <row r="3" spans="1:4">
      <c r="A3" s="3" t="s">
        <v>803</v>
      </c>
    </row>
    <row r="4" spans="1:4">
      <c r="A4" s="4" t="s">
        <v>804</v>
      </c>
      <c r="B4" s="6" t="n">
        <v>193</v>
      </c>
      <c r="C4" s="6" t="n">
        <v>228</v>
      </c>
      <c r="D4" s="6" t="n">
        <v>303</v>
      </c>
    </row>
    <row r="5" spans="1:4">
      <c r="A5" s="4" t="s">
        <v>805</v>
      </c>
      <c r="B5" s="6" t="n">
        <v>8937</v>
      </c>
      <c r="C5" s="6" t="n">
        <v>3196</v>
      </c>
      <c r="D5" s="6" t="n">
        <v>-8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8</v>
      </c>
    </row>
    <row r="3" spans="1:4">
      <c r="A3" s="3" t="s">
        <v>807</v>
      </c>
    </row>
    <row r="4" spans="1:4">
      <c r="A4" s="4" t="s">
        <v>808</v>
      </c>
      <c r="B4" s="6" t="n">
        <v>72</v>
      </c>
      <c r="C4" s="6" t="n">
        <v>218</v>
      </c>
      <c r="D4" s="6" t="n">
        <v>227</v>
      </c>
    </row>
    <row r="5" spans="1:4">
      <c r="A5" s="4" t="s">
        <v>809</v>
      </c>
      <c r="B5" s="5" t="n">
        <v>1983</v>
      </c>
      <c r="C5" s="5" t="n">
        <v>2524</v>
      </c>
      <c r="D5" s="5" t="n">
        <v>142</v>
      </c>
    </row>
    <row r="6" spans="1:4">
      <c r="A6" s="4" t="s">
        <v>810</v>
      </c>
      <c r="B6" s="5" t="n">
        <v>1682</v>
      </c>
      <c r="C6" s="5" t="n">
        <v>840</v>
      </c>
      <c r="D6" s="5" t="n">
        <v>1777</v>
      </c>
    </row>
    <row r="7" spans="1:4">
      <c r="A7" s="4" t="s">
        <v>811</v>
      </c>
      <c r="B7" s="6" t="n">
        <v>0</v>
      </c>
      <c r="C7" s="6" t="n">
        <v>31</v>
      </c>
      <c r="D7" s="6" t="n">
        <v>19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813</v>
      </c>
    </row>
    <row r="3" spans="1:3">
      <c r="A3" s="4" t="s">
        <v>814</v>
      </c>
      <c r="B3" s="6" t="n">
        <v>34522</v>
      </c>
      <c r="C3" s="6" t="n">
        <v>32713</v>
      </c>
    </row>
    <row r="4" spans="1:3">
      <c r="A4" s="4" t="s">
        <v>486</v>
      </c>
    </row>
    <row r="5" spans="1:3">
      <c r="A5" s="3" t="s">
        <v>813</v>
      </c>
    </row>
    <row r="6" spans="1:3">
      <c r="A6" s="4" t="s">
        <v>814</v>
      </c>
      <c r="B6" s="5" t="n">
        <v>8669</v>
      </c>
      <c r="C6" s="5" t="n">
        <v>12487</v>
      </c>
    </row>
    <row r="7" spans="1:3">
      <c r="A7" s="4" t="s">
        <v>487</v>
      </c>
    </row>
    <row r="8" spans="1:3">
      <c r="A8" s="3" t="s">
        <v>813</v>
      </c>
    </row>
    <row r="9" spans="1:3">
      <c r="A9" s="4" t="s">
        <v>814</v>
      </c>
      <c r="B9" s="5" t="n">
        <v>992</v>
      </c>
      <c r="C9" s="5" t="n">
        <v>400</v>
      </c>
    </row>
    <row r="10" spans="1:3">
      <c r="A10" s="4" t="s">
        <v>488</v>
      </c>
    </row>
    <row r="11" spans="1:3">
      <c r="A11" s="3" t="s">
        <v>813</v>
      </c>
    </row>
    <row r="12" spans="1:3">
      <c r="A12" s="4" t="s">
        <v>814</v>
      </c>
      <c r="B12" s="5" t="n">
        <v>19949</v>
      </c>
      <c r="C12" s="5" t="n">
        <v>12238</v>
      </c>
    </row>
    <row r="13" spans="1:3">
      <c r="A13" s="4" t="s">
        <v>489</v>
      </c>
    </row>
    <row r="14" spans="1:3">
      <c r="A14" s="3" t="s">
        <v>813</v>
      </c>
    </row>
    <row r="15" spans="1:3">
      <c r="A15" s="4" t="s">
        <v>814</v>
      </c>
      <c r="B15" s="5" t="n">
        <v>4912</v>
      </c>
      <c r="C15" s="5" t="n">
        <v>7588</v>
      </c>
    </row>
    <row r="16" spans="1:3">
      <c r="A16" s="4" t="s">
        <v>815</v>
      </c>
    </row>
    <row r="17" spans="1:3">
      <c r="A17" s="3" t="s">
        <v>813</v>
      </c>
    </row>
    <row r="18" spans="1:3">
      <c r="A18" s="4" t="s">
        <v>32</v>
      </c>
      <c r="B18" s="5" t="n">
        <v>29727</v>
      </c>
      <c r="C18" s="5" t="n">
        <v>32623</v>
      </c>
    </row>
    <row r="19" spans="1:3">
      <c r="A19" s="4" t="s">
        <v>33</v>
      </c>
      <c r="B19" s="5" t="n">
        <v>28</v>
      </c>
      <c r="C19" s="5" t="n">
        <v>216</v>
      </c>
    </row>
    <row r="20" spans="1:3">
      <c r="A20" s="4" t="s">
        <v>816</v>
      </c>
      <c r="B20" s="5" t="n">
        <v>41</v>
      </c>
    </row>
    <row r="21" spans="1:3">
      <c r="A21" s="4" t="s">
        <v>817</v>
      </c>
      <c r="B21" s="5" t="n">
        <v>-236</v>
      </c>
      <c r="C21" s="5" t="n">
        <v>-277</v>
      </c>
    </row>
    <row r="22" spans="1:3">
      <c r="A22" s="4" t="s">
        <v>818</v>
      </c>
      <c r="B22" s="5" t="n">
        <v>63082</v>
      </c>
      <c r="C22" s="5" t="n">
        <v>63448</v>
      </c>
    </row>
    <row r="23" spans="1:3">
      <c r="A23" s="4" t="s">
        <v>819</v>
      </c>
    </row>
    <row r="24" spans="1:3">
      <c r="A24" s="3" t="s">
        <v>813</v>
      </c>
    </row>
    <row r="25" spans="1:3">
      <c r="A25" s="4" t="s">
        <v>814</v>
      </c>
      <c r="B25" s="5" t="n">
        <v>8669</v>
      </c>
      <c r="C25" s="5" t="n">
        <v>12487</v>
      </c>
    </row>
    <row r="26" spans="1:3">
      <c r="A26" s="4" t="s">
        <v>820</v>
      </c>
    </row>
    <row r="27" spans="1:3">
      <c r="A27" s="3" t="s">
        <v>813</v>
      </c>
    </row>
    <row r="28" spans="1:3">
      <c r="A28" s="4" t="s">
        <v>814</v>
      </c>
      <c r="B28" s="5" t="n">
        <v>992</v>
      </c>
      <c r="C28" s="5" t="n">
        <v>400</v>
      </c>
    </row>
    <row r="29" spans="1:3">
      <c r="A29" s="4" t="s">
        <v>821</v>
      </c>
    </row>
    <row r="30" spans="1:3">
      <c r="A30" s="3" t="s">
        <v>813</v>
      </c>
    </row>
    <row r="31" spans="1:3">
      <c r="A31" s="4" t="s">
        <v>814</v>
      </c>
      <c r="B31" s="5" t="n">
        <v>19949</v>
      </c>
      <c r="C31" s="5" t="n">
        <v>12238</v>
      </c>
    </row>
    <row r="32" spans="1:3">
      <c r="A32" s="4" t="s">
        <v>822</v>
      </c>
    </row>
    <row r="33" spans="1:3">
      <c r="A33" s="3" t="s">
        <v>813</v>
      </c>
    </row>
    <row r="34" spans="1:3">
      <c r="A34" s="4" t="s">
        <v>814</v>
      </c>
      <c r="B34" s="5" t="n">
        <v>4912</v>
      </c>
      <c r="C34" s="5" t="n">
        <v>7588</v>
      </c>
    </row>
    <row r="35" spans="1:3">
      <c r="A35" s="4" t="s">
        <v>823</v>
      </c>
    </row>
    <row r="36" spans="1:3">
      <c r="A36" s="3" t="s">
        <v>813</v>
      </c>
    </row>
    <row r="37" spans="1:3">
      <c r="A37" s="4" t="s">
        <v>32</v>
      </c>
      <c r="B37" s="5" t="n">
        <v>29727</v>
      </c>
      <c r="C37" s="5" t="n">
        <v>32623</v>
      </c>
    </row>
    <row r="38" spans="1:3">
      <c r="A38" s="4" t="s">
        <v>33</v>
      </c>
      <c r="B38" s="5" t="n">
        <v>28</v>
      </c>
      <c r="C38" s="5" t="n">
        <v>216</v>
      </c>
    </row>
    <row r="39" spans="1:3">
      <c r="A39" s="4" t="s">
        <v>816</v>
      </c>
      <c r="B39" s="5" t="n">
        <v>0</v>
      </c>
    </row>
    <row r="40" spans="1:3">
      <c r="A40" s="4" t="s">
        <v>817</v>
      </c>
      <c r="B40" s="5" t="n">
        <v>0</v>
      </c>
      <c r="C40" s="5" t="n">
        <v>0</v>
      </c>
    </row>
    <row r="41" spans="1:3">
      <c r="A41" s="4" t="s">
        <v>818</v>
      </c>
      <c r="B41" s="5" t="n">
        <v>30747</v>
      </c>
      <c r="C41" s="5" t="n">
        <v>33239</v>
      </c>
    </row>
    <row r="42" spans="1:3">
      <c r="A42" s="4" t="s">
        <v>824</v>
      </c>
    </row>
    <row r="43" spans="1:3">
      <c r="A43" s="3" t="s">
        <v>813</v>
      </c>
    </row>
    <row r="44" spans="1:3">
      <c r="A44" s="4" t="s">
        <v>814</v>
      </c>
      <c r="B44" s="5" t="n">
        <v>0</v>
      </c>
      <c r="C44" s="5" t="n">
        <v>0</v>
      </c>
    </row>
    <row r="45" spans="1:3">
      <c r="A45" s="4" t="s">
        <v>825</v>
      </c>
    </row>
    <row r="46" spans="1:3">
      <c r="A46" s="3" t="s">
        <v>813</v>
      </c>
    </row>
    <row r="47" spans="1:3">
      <c r="A47" s="4" t="s">
        <v>814</v>
      </c>
      <c r="B47" s="5" t="n">
        <v>992</v>
      </c>
      <c r="C47" s="5" t="n">
        <v>400</v>
      </c>
    </row>
    <row r="48" spans="1:3">
      <c r="A48" s="4" t="s">
        <v>826</v>
      </c>
    </row>
    <row r="49" spans="1:3">
      <c r="A49" s="3" t="s">
        <v>813</v>
      </c>
    </row>
    <row r="50" spans="1:3">
      <c r="A50" s="4" t="s">
        <v>814</v>
      </c>
      <c r="B50" s="5" t="n">
        <v>0</v>
      </c>
      <c r="C50" s="5" t="n">
        <v>0</v>
      </c>
    </row>
    <row r="51" spans="1:3">
      <c r="A51" s="4" t="s">
        <v>827</v>
      </c>
    </row>
    <row r="52" spans="1:3">
      <c r="A52" s="3" t="s">
        <v>813</v>
      </c>
    </row>
    <row r="53" spans="1:3">
      <c r="A53" s="4" t="s">
        <v>814</v>
      </c>
      <c r="B53" s="5" t="n">
        <v>0</v>
      </c>
      <c r="C53" s="5" t="n">
        <v>0</v>
      </c>
    </row>
    <row r="54" spans="1:3">
      <c r="A54" s="4" t="s">
        <v>828</v>
      </c>
    </row>
    <row r="55" spans="1:3">
      <c r="A55" s="3" t="s">
        <v>813</v>
      </c>
    </row>
    <row r="56" spans="1:3">
      <c r="A56" s="4" t="s">
        <v>32</v>
      </c>
      <c r="B56" s="5" t="n">
        <v>0</v>
      </c>
      <c r="C56" s="5" t="n">
        <v>0</v>
      </c>
    </row>
    <row r="57" spans="1:3">
      <c r="A57" s="4" t="s">
        <v>33</v>
      </c>
      <c r="B57" s="5" t="n">
        <v>0</v>
      </c>
      <c r="C57" s="5" t="n">
        <v>0</v>
      </c>
    </row>
    <row r="58" spans="1:3">
      <c r="A58" s="4" t="s">
        <v>816</v>
      </c>
      <c r="B58" s="5" t="n">
        <v>41</v>
      </c>
      <c r="C58" s="5" t="n">
        <v>64</v>
      </c>
    </row>
    <row r="59" spans="1:3">
      <c r="A59" s="4" t="s">
        <v>817</v>
      </c>
      <c r="B59" s="5" t="n">
        <v>-236</v>
      </c>
      <c r="C59" s="5" t="n">
        <v>-277</v>
      </c>
    </row>
    <row r="60" spans="1:3">
      <c r="A60" s="4" t="s">
        <v>818</v>
      </c>
      <c r="B60" s="5" t="n">
        <v>33335</v>
      </c>
      <c r="C60" s="5" t="n">
        <v>32100</v>
      </c>
    </row>
    <row r="61" spans="1:3">
      <c r="A61" s="4" t="s">
        <v>829</v>
      </c>
    </row>
    <row r="62" spans="1:3">
      <c r="A62" s="3" t="s">
        <v>813</v>
      </c>
    </row>
    <row r="63" spans="1:3">
      <c r="A63" s="4" t="s">
        <v>814</v>
      </c>
      <c r="B63" s="5" t="n">
        <v>8669</v>
      </c>
      <c r="C63" s="5" t="n">
        <v>12487</v>
      </c>
    </row>
    <row r="64" spans="1:3">
      <c r="A64" s="4" t="s">
        <v>830</v>
      </c>
    </row>
    <row r="65" spans="1:3">
      <c r="A65" s="3" t="s">
        <v>813</v>
      </c>
    </row>
    <row r="66" spans="1:3">
      <c r="A66" s="4" t="s">
        <v>814</v>
      </c>
      <c r="B66" s="5" t="n">
        <v>0</v>
      </c>
      <c r="C66" s="5" t="n">
        <v>0</v>
      </c>
    </row>
    <row r="67" spans="1:3">
      <c r="A67" s="4" t="s">
        <v>831</v>
      </c>
    </row>
    <row r="68" spans="1:3">
      <c r="A68" s="3" t="s">
        <v>813</v>
      </c>
    </row>
    <row r="69" spans="1:3">
      <c r="A69" s="4" t="s">
        <v>814</v>
      </c>
      <c r="B69" s="5" t="n">
        <v>19949</v>
      </c>
      <c r="C69" s="5" t="n">
        <v>12238</v>
      </c>
    </row>
    <row r="70" spans="1:3">
      <c r="A70" s="4" t="s">
        <v>832</v>
      </c>
    </row>
    <row r="71" spans="1:3">
      <c r="A71" s="3" t="s">
        <v>813</v>
      </c>
    </row>
    <row r="72" spans="1:3">
      <c r="A72" s="4" t="s">
        <v>814</v>
      </c>
      <c r="B72" s="5" t="n">
        <v>4912</v>
      </c>
      <c r="C72" s="5" t="n">
        <v>7588</v>
      </c>
    </row>
    <row r="73" spans="1:3">
      <c r="A73" s="4" t="s">
        <v>833</v>
      </c>
    </row>
    <row r="74" spans="1:3">
      <c r="A74" s="3" t="s">
        <v>813</v>
      </c>
    </row>
    <row r="75" spans="1:3">
      <c r="A75" s="4" t="s">
        <v>816</v>
      </c>
      <c r="C75" s="5" t="n">
        <v>64</v>
      </c>
    </row>
    <row r="76" spans="1:3">
      <c r="A76" s="4" t="s">
        <v>834</v>
      </c>
      <c r="B76" s="5" t="n">
        <v>-1000</v>
      </c>
      <c r="C76" s="5" t="n">
        <v>-1891</v>
      </c>
    </row>
    <row r="77" spans="1:3">
      <c r="A77" s="4" t="s">
        <v>835</v>
      </c>
    </row>
    <row r="78" spans="1:3">
      <c r="A78" s="3" t="s">
        <v>813</v>
      </c>
    </row>
    <row r="79" spans="1:3">
      <c r="A79" s="4" t="s">
        <v>816</v>
      </c>
      <c r="C79" s="5" t="n">
        <v>0</v>
      </c>
    </row>
    <row r="80" spans="1:3">
      <c r="A80" s="4" t="s">
        <v>834</v>
      </c>
      <c r="B80" s="5" t="n">
        <v>0</v>
      </c>
      <c r="C80" s="5" t="n">
        <v>0</v>
      </c>
    </row>
    <row r="81" spans="1:3">
      <c r="A81" s="4" t="s">
        <v>836</v>
      </c>
    </row>
    <row r="82" spans="1:3">
      <c r="A82" s="3" t="s">
        <v>813</v>
      </c>
    </row>
    <row r="83" spans="1:3">
      <c r="A83" s="4" t="s">
        <v>834</v>
      </c>
      <c r="B83" s="5" t="n">
        <v>0</v>
      </c>
      <c r="C83" s="5" t="n">
        <v>0</v>
      </c>
    </row>
    <row r="84" spans="1:3">
      <c r="A84" s="4" t="s">
        <v>837</v>
      </c>
    </row>
    <row r="85" spans="1:3">
      <c r="A85" s="3" t="s">
        <v>813</v>
      </c>
    </row>
    <row r="86" spans="1:3">
      <c r="A86" s="4" t="s">
        <v>32</v>
      </c>
      <c r="B86" s="5" t="n">
        <v>0</v>
      </c>
      <c r="C86" s="5" t="n">
        <v>0</v>
      </c>
    </row>
    <row r="87" spans="1:3">
      <c r="A87" s="4" t="s">
        <v>33</v>
      </c>
      <c r="B87" s="5" t="n">
        <v>0</v>
      </c>
      <c r="C87" s="5" t="n">
        <v>0</v>
      </c>
    </row>
    <row r="88" spans="1:3">
      <c r="A88" s="4" t="s">
        <v>816</v>
      </c>
      <c r="B88" s="5" t="n">
        <v>0</v>
      </c>
      <c r="C88" s="5" t="n">
        <v>0</v>
      </c>
    </row>
    <row r="89" spans="1:3">
      <c r="A89" s="4" t="s">
        <v>817</v>
      </c>
      <c r="B89" s="5" t="n">
        <v>0</v>
      </c>
      <c r="C89" s="5" t="n">
        <v>0</v>
      </c>
    </row>
    <row r="90" spans="1:3">
      <c r="A90" s="4" t="s">
        <v>834</v>
      </c>
      <c r="C90" s="5" t="n">
        <v>-1891</v>
      </c>
    </row>
    <row r="91" spans="1:3">
      <c r="A91" s="4" t="s">
        <v>818</v>
      </c>
      <c r="B91" s="5" t="n">
        <v>-1000</v>
      </c>
      <c r="C91" s="5" t="n">
        <v>-1891</v>
      </c>
    </row>
    <row r="92" spans="1:3">
      <c r="A92" s="4" t="s">
        <v>838</v>
      </c>
    </row>
    <row r="93" spans="1:3">
      <c r="A93" s="3" t="s">
        <v>813</v>
      </c>
    </row>
    <row r="94" spans="1:3">
      <c r="A94" s="4" t="s">
        <v>814</v>
      </c>
      <c r="B94" s="5" t="n">
        <v>0</v>
      </c>
      <c r="C94" s="5" t="n">
        <v>0</v>
      </c>
    </row>
    <row r="95" spans="1:3">
      <c r="A95" s="4" t="s">
        <v>839</v>
      </c>
    </row>
    <row r="96" spans="1:3">
      <c r="A96" s="3" t="s">
        <v>813</v>
      </c>
    </row>
    <row r="97" spans="1:3">
      <c r="A97" s="4" t="s">
        <v>814</v>
      </c>
      <c r="B97" s="5" t="n">
        <v>0</v>
      </c>
      <c r="C97" s="5" t="n">
        <v>0</v>
      </c>
    </row>
    <row r="98" spans="1:3">
      <c r="A98" s="4" t="s">
        <v>840</v>
      </c>
    </row>
    <row r="99" spans="1:3">
      <c r="A99" s="3" t="s">
        <v>813</v>
      </c>
    </row>
    <row r="100" spans="1:3">
      <c r="A100" s="4" t="s">
        <v>814</v>
      </c>
      <c r="B100" s="5" t="n">
        <v>0</v>
      </c>
      <c r="C100" s="5" t="n">
        <v>0</v>
      </c>
    </row>
    <row r="101" spans="1:3">
      <c r="A101" s="4" t="s">
        <v>841</v>
      </c>
    </row>
    <row r="102" spans="1:3">
      <c r="A102" s="3" t="s">
        <v>813</v>
      </c>
    </row>
    <row r="103" spans="1:3">
      <c r="A103" s="4" t="s">
        <v>814</v>
      </c>
      <c r="B103" s="6" t="n">
        <v>0</v>
      </c>
      <c r="C10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447</v>
      </c>
    </row>
    <row r="3" spans="1:2">
      <c r="A3" s="3" t="s">
        <v>843</v>
      </c>
    </row>
    <row r="4" spans="1:2">
      <c r="A4" s="4" t="s">
        <v>844</v>
      </c>
      <c r="B4" s="6" t="n">
        <v>1891</v>
      </c>
    </row>
    <row r="5" spans="1:2">
      <c r="A5" s="4" t="s">
        <v>845</v>
      </c>
      <c r="B5" s="5" t="n">
        <v>-1009</v>
      </c>
    </row>
    <row r="6" spans="1:2">
      <c r="A6" s="4" t="s">
        <v>804</v>
      </c>
      <c r="B6" s="5" t="n">
        <v>37</v>
      </c>
    </row>
    <row r="7" spans="1:2">
      <c r="A7" s="4" t="s">
        <v>270</v>
      </c>
      <c r="B7" s="5" t="n">
        <v>81</v>
      </c>
    </row>
    <row r="8" spans="1:2">
      <c r="A8" s="4" t="s">
        <v>846</v>
      </c>
      <c r="B8" s="6" t="n">
        <v>1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8</v>
      </c>
    </row>
    <row r="3" spans="1:4">
      <c r="A3" s="3" t="s">
        <v>813</v>
      </c>
    </row>
    <row r="4" spans="1:4">
      <c r="A4" s="4" t="s">
        <v>135</v>
      </c>
      <c r="B4" s="6" t="n">
        <v>0</v>
      </c>
      <c r="C4" s="6" t="n">
        <v>830000</v>
      </c>
      <c r="D4" s="6" t="n">
        <v>0</v>
      </c>
    </row>
    <row r="5" spans="1:4">
      <c r="A5" s="4" t="s">
        <v>815</v>
      </c>
    </row>
    <row r="6" spans="1:4">
      <c r="A6" s="3" t="s">
        <v>813</v>
      </c>
    </row>
    <row r="7" spans="1:4">
      <c r="A7" s="4" t="s">
        <v>818</v>
      </c>
      <c r="B7" s="5" t="n">
        <v>63082000</v>
      </c>
      <c r="C7" s="5" t="n">
        <v>63448000</v>
      </c>
    </row>
    <row r="8" spans="1:4">
      <c r="A8" s="4" t="s">
        <v>837</v>
      </c>
    </row>
    <row r="9" spans="1:4">
      <c r="A9" s="3" t="s">
        <v>813</v>
      </c>
    </row>
    <row r="10" spans="1:4">
      <c r="A10" s="4" t="s">
        <v>818</v>
      </c>
      <c r="B10" s="5" t="n">
        <v>-1000000</v>
      </c>
      <c r="C10" s="6" t="n">
        <v>-1891000</v>
      </c>
    </row>
    <row r="11" spans="1:4">
      <c r="A11" s="4" t="s">
        <v>848</v>
      </c>
      <c r="B11"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 customWidth="1" max="15" min="15" width="21"/>
  </cols>
  <sheetData>
    <row r="1" spans="1:15">
      <c r="A1" s="1" t="s">
        <v>849</v>
      </c>
      <c r="B1" s="2" t="s">
        <v>447</v>
      </c>
      <c r="C1" s="2" t="s">
        <v>850</v>
      </c>
      <c r="D1" s="2" t="s">
        <v>851</v>
      </c>
      <c r="E1" s="2" t="s">
        <v>852</v>
      </c>
      <c r="F1" s="2" t="s">
        <v>853</v>
      </c>
      <c r="G1" s="2" t="s">
        <v>854</v>
      </c>
      <c r="H1" s="2" t="s">
        <v>855</v>
      </c>
      <c r="I1" s="2" t="s">
        <v>451</v>
      </c>
      <c r="J1" s="2" t="s">
        <v>856</v>
      </c>
      <c r="K1" s="2" t="s">
        <v>857</v>
      </c>
      <c r="L1" s="2" t="s">
        <v>858</v>
      </c>
      <c r="M1" s="2" t="s">
        <v>859</v>
      </c>
      <c r="N1" s="2" t="s">
        <v>860</v>
      </c>
      <c r="O1" s="2" t="s">
        <v>861</v>
      </c>
    </row>
    <row r="2" spans="1:15">
      <c r="A2" s="4" t="s">
        <v>815</v>
      </c>
    </row>
    <row r="3" spans="1:15">
      <c r="A3" s="3" t="s">
        <v>862</v>
      </c>
    </row>
    <row r="4" spans="1:15">
      <c r="A4" s="4" t="s">
        <v>863</v>
      </c>
      <c r="B4" s="6" t="n">
        <v>41</v>
      </c>
    </row>
    <row r="5" spans="1:15">
      <c r="A5" s="4" t="s">
        <v>864</v>
      </c>
      <c r="B5" s="5" t="n">
        <v>-236</v>
      </c>
      <c r="I5" s="6" t="n">
        <v>-277</v>
      </c>
    </row>
    <row r="6" spans="1:15">
      <c r="A6" s="4" t="s">
        <v>828</v>
      </c>
    </row>
    <row r="7" spans="1:15">
      <c r="A7" s="3" t="s">
        <v>862</v>
      </c>
    </row>
    <row r="8" spans="1:15">
      <c r="A8" s="4" t="s">
        <v>863</v>
      </c>
      <c r="B8" s="5" t="n">
        <v>41</v>
      </c>
      <c r="I8" s="5" t="n">
        <v>64</v>
      </c>
    </row>
    <row r="9" spans="1:15">
      <c r="A9" s="4" t="s">
        <v>864</v>
      </c>
      <c r="B9" s="5" t="n">
        <v>-236</v>
      </c>
      <c r="I9" s="5" t="n">
        <v>-277</v>
      </c>
    </row>
    <row r="10" spans="1:15">
      <c r="A10" s="4" t="s">
        <v>865</v>
      </c>
    </row>
    <row r="11" spans="1:15">
      <c r="A11" s="3" t="s">
        <v>862</v>
      </c>
    </row>
    <row r="12" spans="1:15">
      <c r="A12" s="4" t="s">
        <v>866</v>
      </c>
      <c r="B12" s="5" t="n">
        <v>1081</v>
      </c>
      <c r="D12" s="6" t="n">
        <v>1400</v>
      </c>
      <c r="I12" s="5" t="n">
        <v>7984</v>
      </c>
      <c r="K12" s="6" t="n">
        <v>10669</v>
      </c>
    </row>
    <row r="13" spans="1:15">
      <c r="A13" s="4" t="s">
        <v>867</v>
      </c>
    </row>
    <row r="14" spans="1:15">
      <c r="A14" s="3" t="s">
        <v>862</v>
      </c>
    </row>
    <row r="15" spans="1:15">
      <c r="A15" s="4" t="s">
        <v>866</v>
      </c>
      <c r="B15" s="5" t="n">
        <v>2165</v>
      </c>
      <c r="C15" s="6" t="n">
        <v>2819</v>
      </c>
      <c r="I15" s="5" t="n">
        <v>256</v>
      </c>
      <c r="J15" s="6" t="n">
        <v>345</v>
      </c>
    </row>
    <row r="16" spans="1:15">
      <c r="A16" s="4" t="s">
        <v>868</v>
      </c>
    </row>
    <row r="17" spans="1:15">
      <c r="A17" s="3" t="s">
        <v>862</v>
      </c>
    </row>
    <row r="18" spans="1:15">
      <c r="A18" s="4" t="s">
        <v>866</v>
      </c>
      <c r="B18" s="5" t="n">
        <v>5856</v>
      </c>
      <c r="H18" s="9" t="n">
        <v>4368</v>
      </c>
      <c r="I18" s="5" t="n">
        <v>4936</v>
      </c>
      <c r="O18" s="9" t="n">
        <v>3959</v>
      </c>
    </row>
    <row r="19" spans="1:15">
      <c r="A19" s="4" t="s">
        <v>869</v>
      </c>
    </row>
    <row r="20" spans="1:15">
      <c r="A20" s="3" t="s">
        <v>862</v>
      </c>
    </row>
    <row r="21" spans="1:15">
      <c r="A21" s="4" t="s">
        <v>866</v>
      </c>
      <c r="B21" s="5" t="n">
        <v>236</v>
      </c>
      <c r="G21" s="6" t="n">
        <v>312</v>
      </c>
      <c r="I21" s="5" t="n">
        <v>605</v>
      </c>
      <c r="N21" s="6" t="n">
        <v>844</v>
      </c>
    </row>
    <row r="22" spans="1:15">
      <c r="A22" s="4" t="s">
        <v>870</v>
      </c>
    </row>
    <row r="23" spans="1:15">
      <c r="A23" s="3" t="s">
        <v>862</v>
      </c>
    </row>
    <row r="24" spans="1:15">
      <c r="A24" s="4" t="s">
        <v>866</v>
      </c>
      <c r="B24" s="5" t="n">
        <v>854</v>
      </c>
      <c r="F24" s="10" t="n">
        <v>708</v>
      </c>
      <c r="I24" s="5" t="n">
        <v>528</v>
      </c>
      <c r="M24" s="10" t="n">
        <v>491</v>
      </c>
    </row>
    <row r="25" spans="1:15">
      <c r="A25" s="4" t="s">
        <v>871</v>
      </c>
    </row>
    <row r="26" spans="1:15">
      <c r="A26" s="3" t="s">
        <v>862</v>
      </c>
    </row>
    <row r="27" spans="1:15">
      <c r="A27" s="4" t="s">
        <v>866</v>
      </c>
      <c r="B27" s="6" t="n">
        <v>41</v>
      </c>
      <c r="E27" s="11" t="n">
        <v>40</v>
      </c>
      <c r="I27" s="6" t="n">
        <v>0</v>
      </c>
      <c r="L27" s="11"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2</v>
      </c>
      <c r="B1" s="2" t="s">
        <v>425</v>
      </c>
      <c r="D1" s="2" t="s">
        <v>1</v>
      </c>
    </row>
    <row r="2" spans="1:6">
      <c r="B2" s="2" t="s">
        <v>2</v>
      </c>
      <c r="C2" s="2" t="s">
        <v>4</v>
      </c>
      <c r="D2" s="2" t="s">
        <v>2</v>
      </c>
      <c r="E2" s="2" t="s">
        <v>30</v>
      </c>
      <c r="F2" s="2" t="s">
        <v>78</v>
      </c>
    </row>
    <row r="3" spans="1:6">
      <c r="A3" s="3" t="s">
        <v>873</v>
      </c>
    </row>
    <row r="4" spans="1:6">
      <c r="A4" s="4" t="s">
        <v>874</v>
      </c>
      <c r="D4" s="6" t="n">
        <v>27899</v>
      </c>
      <c r="E4" s="6" t="n">
        <v>30496</v>
      </c>
      <c r="F4" s="6" t="n">
        <v>26481</v>
      </c>
    </row>
    <row r="5" spans="1:6">
      <c r="A5" s="4" t="s">
        <v>875</v>
      </c>
      <c r="D5" s="5" t="n">
        <v>11961</v>
      </c>
      <c r="E5" s="5" t="n">
        <v>10930</v>
      </c>
      <c r="F5" s="5" t="n">
        <v>10528</v>
      </c>
    </row>
    <row r="6" spans="1:6">
      <c r="A6" s="4" t="s">
        <v>876</v>
      </c>
      <c r="D6" s="5" t="n">
        <v>-17653</v>
      </c>
      <c r="E6" s="5" t="n">
        <v>-16790</v>
      </c>
      <c r="F6" s="5" t="n">
        <v>-18377</v>
      </c>
    </row>
    <row r="7" spans="1:6">
      <c r="A7" s="4" t="s">
        <v>877</v>
      </c>
      <c r="B7" s="6" t="n">
        <v>2354</v>
      </c>
      <c r="C7" s="6" t="n">
        <v>3179</v>
      </c>
      <c r="D7" s="5" t="n">
        <v>7746</v>
      </c>
      <c r="E7" s="5" t="n">
        <v>3263</v>
      </c>
      <c r="F7" s="5" t="n">
        <v>11864</v>
      </c>
    </row>
    <row r="8" spans="1:6">
      <c r="A8" s="4" t="s">
        <v>878</v>
      </c>
      <c r="B8" s="5" t="n">
        <v>29953</v>
      </c>
      <c r="D8" s="6" t="n">
        <v>29953</v>
      </c>
      <c r="E8" s="5" t="n">
        <v>27899</v>
      </c>
      <c r="F8" s="5" t="n">
        <v>30496</v>
      </c>
    </row>
    <row r="9" spans="1:6">
      <c r="A9" s="4" t="s">
        <v>703</v>
      </c>
    </row>
    <row r="10" spans="1:6">
      <c r="A10" s="3" t="s">
        <v>879</v>
      </c>
    </row>
    <row r="11" spans="1:6">
      <c r="A11" s="4" t="s">
        <v>880</v>
      </c>
      <c r="D11" s="4" t="s">
        <v>523</v>
      </c>
    </row>
    <row r="12" spans="1:6">
      <c r="A12" s="4" t="s">
        <v>881</v>
      </c>
      <c r="D12" s="4" t="s">
        <v>523</v>
      </c>
    </row>
    <row r="13" spans="1:6">
      <c r="A13" s="4" t="s">
        <v>709</v>
      </c>
    </row>
    <row r="14" spans="1:6">
      <c r="A14" s="3" t="s">
        <v>879</v>
      </c>
    </row>
    <row r="15" spans="1:6">
      <c r="A15" s="4" t="s">
        <v>880</v>
      </c>
      <c r="D15" s="4" t="s">
        <v>400</v>
      </c>
    </row>
    <row r="16" spans="1:6">
      <c r="A16" s="4" t="s">
        <v>881</v>
      </c>
      <c r="D16" s="4" t="s">
        <v>390</v>
      </c>
    </row>
    <row r="17" spans="1:6">
      <c r="A17" s="4" t="s">
        <v>882</v>
      </c>
    </row>
    <row r="18" spans="1:6">
      <c r="A18" s="3" t="s">
        <v>883</v>
      </c>
    </row>
    <row r="19" spans="1:6">
      <c r="A19" s="4" t="s">
        <v>884</v>
      </c>
      <c r="B19" s="5" t="n">
        <v>7706</v>
      </c>
      <c r="D19" s="6" t="n">
        <v>7706</v>
      </c>
    </row>
    <row r="20" spans="1:6">
      <c r="A20" s="4" t="s">
        <v>885</v>
      </c>
    </row>
    <row r="21" spans="1:6">
      <c r="A21" s="3" t="s">
        <v>883</v>
      </c>
    </row>
    <row r="22" spans="1:6">
      <c r="A22" s="4" t="s">
        <v>884</v>
      </c>
      <c r="B22" s="5" t="n">
        <v>16522</v>
      </c>
      <c r="D22" s="5" t="n">
        <v>16522</v>
      </c>
    </row>
    <row r="23" spans="1:6">
      <c r="A23" s="4" t="s">
        <v>886</v>
      </c>
    </row>
    <row r="24" spans="1:6">
      <c r="A24" s="3" t="s">
        <v>873</v>
      </c>
    </row>
    <row r="25" spans="1:6">
      <c r="A25" s="4" t="s">
        <v>877</v>
      </c>
      <c r="D25" s="5" t="n">
        <v>4539</v>
      </c>
      <c r="E25" s="6" t="n">
        <v>1766</v>
      </c>
      <c r="F25" s="6" t="n">
        <v>9174</v>
      </c>
    </row>
    <row r="26" spans="1:6">
      <c r="A26" s="4" t="s">
        <v>878</v>
      </c>
      <c r="B26" s="6" t="n">
        <v>1555</v>
      </c>
      <c r="D26" s="6" t="n">
        <v>1555</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7</v>
      </c>
      <c r="B1" s="2" t="s">
        <v>1</v>
      </c>
    </row>
    <row r="2" spans="1:4">
      <c r="B2" s="2" t="s">
        <v>2</v>
      </c>
      <c r="C2" s="2" t="s">
        <v>30</v>
      </c>
      <c r="D2" s="2" t="s">
        <v>78</v>
      </c>
    </row>
    <row r="3" spans="1:4">
      <c r="A3" s="3" t="s">
        <v>888</v>
      </c>
    </row>
    <row r="4" spans="1:4">
      <c r="A4" s="4" t="s">
        <v>889</v>
      </c>
      <c r="B4" s="6" t="n">
        <v>3477</v>
      </c>
      <c r="C4" s="6" t="n">
        <v>3175</v>
      </c>
      <c r="D4" s="6" t="n">
        <v>3031</v>
      </c>
    </row>
    <row r="5" spans="1:4">
      <c r="A5" s="3" t="s">
        <v>890</v>
      </c>
    </row>
    <row r="6" spans="1:4">
      <c r="A6" s="5" t="n">
        <v>2019</v>
      </c>
      <c r="B6" s="5" t="n">
        <v>2795</v>
      </c>
    </row>
    <row r="7" spans="1:4">
      <c r="A7" s="5" t="n">
        <v>2020</v>
      </c>
      <c r="B7" s="5" t="n">
        <v>2220</v>
      </c>
    </row>
    <row r="8" spans="1:4">
      <c r="A8" s="5" t="n">
        <v>2021</v>
      </c>
      <c r="B8" s="5" t="n">
        <v>1888</v>
      </c>
    </row>
    <row r="9" spans="1:4">
      <c r="A9" s="5" t="n">
        <v>2022</v>
      </c>
      <c r="B9" s="5" t="n">
        <v>1510</v>
      </c>
    </row>
    <row r="10" spans="1:4">
      <c r="A10" s="5" t="n">
        <v>2023</v>
      </c>
      <c r="B10" s="5" t="n">
        <v>249</v>
      </c>
    </row>
    <row r="11" spans="1:4">
      <c r="A11" s="4" t="s">
        <v>526</v>
      </c>
      <c r="B11" s="5" t="n">
        <v>297</v>
      </c>
    </row>
    <row r="12" spans="1:4">
      <c r="A12" s="4" t="s">
        <v>110</v>
      </c>
      <c r="B12" s="5" t="n">
        <v>8959</v>
      </c>
    </row>
    <row r="13" spans="1:4">
      <c r="A13" s="4" t="s">
        <v>891</v>
      </c>
    </row>
    <row r="14" spans="1:4">
      <c r="A14" s="3" t="s">
        <v>888</v>
      </c>
    </row>
    <row r="15" spans="1:4">
      <c r="A15" s="4" t="s">
        <v>892</v>
      </c>
      <c r="B15" s="5" t="n">
        <v>9000</v>
      </c>
    </row>
    <row r="16" spans="1:4">
      <c r="A16" s="4" t="s">
        <v>893</v>
      </c>
    </row>
    <row r="17" spans="1:4">
      <c r="A17" s="3" t="s">
        <v>888</v>
      </c>
    </row>
    <row r="18" spans="1:4">
      <c r="A18" s="4" t="s">
        <v>892</v>
      </c>
      <c r="B18" s="5" t="n">
        <v>9090</v>
      </c>
    </row>
    <row r="19" spans="1:4">
      <c r="A19" s="4" t="s">
        <v>894</v>
      </c>
    </row>
    <row r="20" spans="1:4">
      <c r="A20" s="3" t="s">
        <v>888</v>
      </c>
    </row>
    <row r="21" spans="1:4">
      <c r="A21" s="4" t="s">
        <v>892</v>
      </c>
      <c r="B21" s="6" t="n">
        <v>91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895</v>
      </c>
      <c r="B1" s="2" t="s">
        <v>447</v>
      </c>
    </row>
    <row r="2" spans="1:2">
      <c r="A2" s="3" t="s">
        <v>219</v>
      </c>
    </row>
    <row r="3" spans="1:2">
      <c r="A3" s="4" t="s">
        <v>896</v>
      </c>
      <c r="B3" s="6" t="n">
        <v>350</v>
      </c>
    </row>
    <row r="4" spans="1:2">
      <c r="A4" s="3" t="s">
        <v>897</v>
      </c>
    </row>
    <row r="5" spans="1:2">
      <c r="A5" s="5" t="n">
        <v>2019</v>
      </c>
      <c r="B5" s="5" t="n">
        <v>2735</v>
      </c>
    </row>
    <row r="6" spans="1:2">
      <c r="A6" s="5" t="n">
        <v>2020</v>
      </c>
      <c r="B6" s="5" t="n">
        <v>1898</v>
      </c>
    </row>
    <row r="7" spans="1:2">
      <c r="A7" s="5" t="n">
        <v>2021</v>
      </c>
      <c r="B7" s="5" t="n">
        <v>313</v>
      </c>
    </row>
    <row r="8" spans="1:2">
      <c r="A8" s="5" t="n">
        <v>2022</v>
      </c>
      <c r="B8" s="5" t="n">
        <v>143</v>
      </c>
    </row>
    <row r="9" spans="1:2">
      <c r="A9" s="5" t="n">
        <v>2023</v>
      </c>
      <c r="B9" s="5" t="n">
        <v>113</v>
      </c>
    </row>
    <row r="10" spans="1:2">
      <c r="A10" s="4" t="s">
        <v>526</v>
      </c>
      <c r="B10" s="5" t="n">
        <v>266</v>
      </c>
    </row>
    <row r="11" spans="1:2">
      <c r="A11" s="4" t="s">
        <v>110</v>
      </c>
      <c r="B11" s="6" t="n">
        <v>54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0</v>
      </c>
    </row>
    <row r="2" spans="1:3">
      <c r="A2" s="3" t="s">
        <v>899</v>
      </c>
    </row>
    <row r="3" spans="1:3">
      <c r="A3" s="4" t="s">
        <v>900</v>
      </c>
      <c r="B3" s="6" t="n">
        <v>2408</v>
      </c>
      <c r="C3" s="6" t="n">
        <v>3224</v>
      </c>
    </row>
    <row r="4" spans="1:3">
      <c r="A4" s="4" t="s">
        <v>901</v>
      </c>
      <c r="B4" s="5" t="n">
        <v>1187</v>
      </c>
      <c r="C4" s="5" t="n">
        <v>1506</v>
      </c>
    </row>
    <row r="5" spans="1:3">
      <c r="A5" s="4" t="s">
        <v>61</v>
      </c>
      <c r="B5" s="5" t="n">
        <v>1221</v>
      </c>
      <c r="C5" s="5" t="n">
        <v>1718</v>
      </c>
    </row>
    <row r="6" spans="1:3">
      <c r="A6" s="4" t="s">
        <v>902</v>
      </c>
    </row>
    <row r="7" spans="1:3">
      <c r="A7" s="3" t="s">
        <v>899</v>
      </c>
    </row>
    <row r="8" spans="1:3">
      <c r="A8" s="4" t="s">
        <v>900</v>
      </c>
      <c r="B8" s="5" t="n">
        <v>408</v>
      </c>
      <c r="C8" s="5" t="n">
        <v>580</v>
      </c>
    </row>
    <row r="9" spans="1:3">
      <c r="A9" s="4" t="s">
        <v>903</v>
      </c>
    </row>
    <row r="10" spans="1:3">
      <c r="A10" s="3" t="s">
        <v>899</v>
      </c>
    </row>
    <row r="11" spans="1:3">
      <c r="A11" s="4" t="s">
        <v>900</v>
      </c>
      <c r="B11" s="5" t="n">
        <v>1844</v>
      </c>
      <c r="C11" s="5" t="n">
        <v>2479</v>
      </c>
    </row>
    <row r="12" spans="1:3">
      <c r="A12" s="4" t="s">
        <v>904</v>
      </c>
    </row>
    <row r="13" spans="1:3">
      <c r="A13" s="3" t="s">
        <v>899</v>
      </c>
    </row>
    <row r="14" spans="1:3">
      <c r="A14" s="4" t="s">
        <v>900</v>
      </c>
      <c r="B14" s="6" t="n">
        <v>156</v>
      </c>
      <c r="C14" s="6" t="n">
        <v>1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905</v>
      </c>
      <c r="B1" s="2" t="s">
        <v>447</v>
      </c>
    </row>
    <row r="2" spans="1:2">
      <c r="A2" s="4" t="s">
        <v>906</v>
      </c>
    </row>
    <row r="3" spans="1:2">
      <c r="A3" s="3" t="s">
        <v>907</v>
      </c>
    </row>
    <row r="4" spans="1:2">
      <c r="A4" s="4" t="s">
        <v>908</v>
      </c>
      <c r="B4" s="6" t="n">
        <v>1904</v>
      </c>
    </row>
    <row r="5" spans="1:2">
      <c r="A5" s="4" t="s">
        <v>909</v>
      </c>
    </row>
    <row r="6" spans="1:2">
      <c r="A6" s="3" t="s">
        <v>907</v>
      </c>
    </row>
    <row r="7" spans="1:2">
      <c r="A7" s="4" t="s">
        <v>910</v>
      </c>
      <c r="B7" s="6" t="n">
        <v>22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3"/>
    <col customWidth="1" max="3" min="3" width="14"/>
    <col customWidth="1" max="4" min="4" width="14"/>
    <col customWidth="1" max="5" min="5" width="14"/>
  </cols>
  <sheetData>
    <row r="1" spans="1:5">
      <c r="A1" s="1" t="s">
        <v>911</v>
      </c>
      <c r="B1" s="2" t="s">
        <v>912</v>
      </c>
      <c r="C1" s="2" t="s">
        <v>2</v>
      </c>
      <c r="D1" s="2" t="s">
        <v>30</v>
      </c>
      <c r="E1" s="2" t="s">
        <v>78</v>
      </c>
    </row>
    <row r="2" spans="1:5">
      <c r="A2" s="3" t="s">
        <v>913</v>
      </c>
    </row>
    <row r="3" spans="1:5">
      <c r="A3" s="4" t="s">
        <v>914</v>
      </c>
      <c r="C3" s="7" t="n">
        <v>0.28</v>
      </c>
      <c r="D3" s="7" t="n">
        <v>0.31</v>
      </c>
      <c r="E3" s="7" t="n">
        <v>0.4</v>
      </c>
    </row>
    <row r="4" spans="1:5">
      <c r="A4" s="4" t="s">
        <v>915</v>
      </c>
    </row>
    <row r="5" spans="1:5">
      <c r="A5" s="3" t="s">
        <v>913</v>
      </c>
    </row>
    <row r="6" spans="1:5">
      <c r="A6" s="4" t="s">
        <v>914</v>
      </c>
      <c r="B6" s="7" t="n">
        <v>0.070000000000000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25</v>
      </c>
      <c r="J1" s="2" t="s">
        <v>1</v>
      </c>
    </row>
    <row r="2" spans="1:12">
      <c r="B2" s="2" t="s">
        <v>2</v>
      </c>
      <c r="C2" s="2" t="s">
        <v>426</v>
      </c>
      <c r="D2" s="2" t="s">
        <v>4</v>
      </c>
      <c r="E2" s="2" t="s">
        <v>427</v>
      </c>
      <c r="F2" s="2" t="s">
        <v>30</v>
      </c>
      <c r="G2" s="2" t="s">
        <v>428</v>
      </c>
      <c r="H2" s="2" t="s">
        <v>429</v>
      </c>
      <c r="I2" s="2" t="s">
        <v>430</v>
      </c>
      <c r="J2" s="2" t="s">
        <v>2</v>
      </c>
      <c r="K2" s="2" t="s">
        <v>30</v>
      </c>
      <c r="L2" s="2" t="s">
        <v>78</v>
      </c>
    </row>
    <row r="3" spans="1:12">
      <c r="A3" s="3" t="s">
        <v>225</v>
      </c>
    </row>
    <row r="4" spans="1:12">
      <c r="A4" s="4" t="s">
        <v>80</v>
      </c>
      <c r="B4" s="6" t="n">
        <v>138177</v>
      </c>
      <c r="C4" s="6" t="n">
        <v>130316</v>
      </c>
      <c r="D4" s="6" t="n">
        <v>169309</v>
      </c>
      <c r="E4" s="6" t="n">
        <v>172728</v>
      </c>
      <c r="F4" s="6" t="n">
        <v>143682</v>
      </c>
      <c r="G4" s="6" t="n">
        <v>115719</v>
      </c>
      <c r="H4" s="6" t="n">
        <v>169992</v>
      </c>
      <c r="I4" s="6" t="n">
        <v>157146</v>
      </c>
      <c r="J4" s="6" t="n">
        <v>610530</v>
      </c>
      <c r="K4" s="6" t="n">
        <v>586539</v>
      </c>
      <c r="L4" s="6" t="n">
        <v>570168</v>
      </c>
    </row>
    <row r="5" spans="1:12">
      <c r="A5" s="4" t="s">
        <v>82</v>
      </c>
      <c r="B5" s="5" t="n">
        <v>29852</v>
      </c>
      <c r="C5" s="5" t="n">
        <v>28567</v>
      </c>
      <c r="D5" s="5" t="n">
        <v>42604</v>
      </c>
      <c r="E5" s="5" t="n">
        <v>44646</v>
      </c>
      <c r="F5" s="5" t="n">
        <v>33724</v>
      </c>
      <c r="G5" s="5" t="n">
        <v>23316</v>
      </c>
      <c r="H5" s="5" t="n">
        <v>44308</v>
      </c>
      <c r="I5" s="5" t="n">
        <v>39067</v>
      </c>
      <c r="J5" s="5" t="n">
        <v>145669</v>
      </c>
      <c r="K5" s="5" t="n">
        <v>140415</v>
      </c>
      <c r="L5" s="5" t="n">
        <v>121019</v>
      </c>
    </row>
    <row r="6" spans="1:12">
      <c r="A6" s="4" t="s">
        <v>917</v>
      </c>
      <c r="B6" s="6" t="n">
        <v>-3810</v>
      </c>
      <c r="C6" s="6" t="n">
        <v>-6189</v>
      </c>
      <c r="D6" s="6" t="n">
        <v>7132</v>
      </c>
      <c r="E6" s="6" t="n">
        <v>8429</v>
      </c>
      <c r="F6" s="6" t="n">
        <v>909</v>
      </c>
      <c r="G6" s="6" t="n">
        <v>-5127</v>
      </c>
      <c r="H6" s="6" t="n">
        <v>9021</v>
      </c>
      <c r="I6" s="6" t="n">
        <v>5539</v>
      </c>
      <c r="J6" s="6" t="n">
        <v>5562</v>
      </c>
      <c r="K6" s="6" t="n">
        <v>10342</v>
      </c>
      <c r="L6" s="6" t="n">
        <v>2061</v>
      </c>
    </row>
    <row r="7" spans="1:12">
      <c r="A7" s="4" t="s">
        <v>918</v>
      </c>
      <c r="B7" s="7" t="n">
        <v>-0.09</v>
      </c>
      <c r="C7" s="7" t="n">
        <v>-0.14</v>
      </c>
      <c r="D7" s="7" t="n">
        <v>0.16</v>
      </c>
      <c r="E7" s="7" t="n">
        <v>0.19</v>
      </c>
      <c r="F7" s="7" t="n">
        <v>0.02</v>
      </c>
      <c r="G7" s="7" t="n">
        <v>-0.12</v>
      </c>
      <c r="H7" s="7" t="n">
        <v>0.21</v>
      </c>
      <c r="I7" s="7" t="n">
        <v>0.13</v>
      </c>
      <c r="J7" s="7" t="n">
        <v>0.13</v>
      </c>
      <c r="K7" s="7" t="n">
        <v>0.23</v>
      </c>
      <c r="L7" s="7" t="n">
        <v>0.05</v>
      </c>
    </row>
    <row r="8" spans="1:12">
      <c r="A8" s="4" t="s">
        <v>919</v>
      </c>
      <c r="B8" s="7" t="n">
        <v>-0.09</v>
      </c>
      <c r="C8" s="7" t="n">
        <v>-0.14</v>
      </c>
      <c r="D8" s="7" t="n">
        <v>0.16</v>
      </c>
      <c r="E8" s="7" t="n">
        <v>0.19</v>
      </c>
      <c r="F8" s="7" t="n">
        <v>0.02</v>
      </c>
      <c r="G8" s="7" t="n">
        <v>-0.12</v>
      </c>
      <c r="H8" s="7" t="n">
        <v>0.2</v>
      </c>
      <c r="I8" s="7" t="n">
        <v>0.13</v>
      </c>
      <c r="J8" s="7" t="n">
        <v>0.12</v>
      </c>
      <c r="K8" s="7" t="n">
        <v>0.23</v>
      </c>
      <c r="L8" s="7" t="n">
        <v>0.05</v>
      </c>
    </row>
    <row r="9" spans="1:12">
      <c r="A9" s="4" t="s">
        <v>877</v>
      </c>
      <c r="B9" s="6" t="n">
        <v>2354</v>
      </c>
      <c r="D9" s="6" t="n">
        <v>3179</v>
      </c>
      <c r="J9" s="6" t="n">
        <v>7746</v>
      </c>
      <c r="K9" s="6" t="n">
        <v>3263</v>
      </c>
      <c r="L9" s="6" t="n">
        <v>11864</v>
      </c>
    </row>
    <row r="10" spans="1:12">
      <c r="A10" s="4" t="s">
        <v>751</v>
      </c>
      <c r="B10" s="6" t="n">
        <v>-461</v>
      </c>
      <c r="C10" s="6" t="n">
        <v>4280</v>
      </c>
      <c r="J10" s="6" t="n">
        <v>3819</v>
      </c>
      <c r="K10" s="6" t="n">
        <v>0</v>
      </c>
      <c r="L10" s="6"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1:21:58Z</dcterms:created>
  <dcterms:modified xmlns:dcterms="http://purl.org/dc/terms/" xmlns:xsi="http://www.w3.org/2001/XMLSchema-instance" xsi:type="dcterms:W3CDTF">2018-06-08T11:21:58Z</dcterms:modified>
</cp:coreProperties>
</file>